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ckground, Business and Basis " sheetId="9" r:id="rId9"/>
    <s:sheet name="Summary of Significant Accounti" sheetId="10" r:id="rId10"/>
    <s:sheet name="Revision to Previously Issued F" sheetId="11" r:id="rId11"/>
    <s:sheet name="Concentrations of Risk" sheetId="12" r:id="rId12"/>
    <s:sheet name="Cash in Escrow and Restricted C" sheetId="13" r:id="rId13"/>
    <s:sheet name="Mortgages and Contracts Receiva" sheetId="14" r:id="rId14"/>
    <s:sheet name="Transactions with Related Parti" sheetId="15" r:id="rId15"/>
    <s:sheet name="Other Receivables, Net" sheetId="16" r:id="rId16"/>
    <s:sheet name="Prepaid Expenses and Other Asse" sheetId="17" r:id="rId17"/>
    <s:sheet name="Unsold Vacation Interests, Net" sheetId="18" r:id="rId18"/>
    <s:sheet name="Property and Equipment, Net" sheetId="19" r:id="rId19"/>
    <s:sheet name="Intangible Assets, Net" sheetId="20" r:id="rId20"/>
    <s:sheet name="Assets Held for sale" sheetId="21" r:id="rId21"/>
    <s:sheet name="Accrued Liabilities" sheetId="22" r:id="rId22"/>
    <s:sheet name="Deferred Revenues" sheetId="23" r:id="rId23"/>
    <s:sheet name="Borrowings" sheetId="24" r:id="rId24"/>
    <s:sheet name="Income Taxes" sheetId="25" r:id="rId25"/>
    <s:sheet name="Commitments and Contingencies" sheetId="26" r:id="rId26"/>
    <s:sheet name="Fair Value Measurements" sheetId="27" r:id="rId27"/>
    <s:sheet name="Stock Repurchase Program" sheetId="28" r:id="rId28"/>
    <s:sheet name="Stock-Based Compensation" sheetId="29" r:id="rId29"/>
    <s:sheet name="Accumulated Other Comprehensive" sheetId="30" r:id="rId30"/>
    <s:sheet name="Net income (loss) per share" sheetId="31" r:id="rId31"/>
    <s:sheet name="Segment Reporting" sheetId="32" r:id="rId32"/>
    <s:sheet name="Loss on Extinguishment of Debt" sheetId="33" r:id="rId33"/>
    <s:sheet name="Subsequent events" sheetId="34" r:id="rId34"/>
    <s:sheet name="Summary of Significant Accoun35" sheetId="35" r:id="rId35"/>
    <s:sheet name="Revision to Previously Issued36" sheetId="36" r:id="rId36"/>
    <s:sheet name="Cash in Escrow and Restricted37" sheetId="37" r:id="rId37"/>
    <s:sheet name="Mortgages and Contracts Recei38" sheetId="38" r:id="rId38"/>
    <s:sheet name="Transactions with Related Par39" sheetId="39" r:id="rId39"/>
    <s:sheet name="Prepaid Expenses and Other As40" sheetId="40" r:id="rId40"/>
    <s:sheet name="Unsold Vacation Interests, Net " sheetId="41" r:id="rId41"/>
    <s:sheet name="Property and Equipment, Net (Ta" sheetId="42" r:id="rId42"/>
    <s:sheet name="Other Intangible Assets, Net (T" sheetId="43" r:id="rId43"/>
    <s:sheet name="Assets Held for sale (Tables)" sheetId="44" r:id="rId44"/>
    <s:sheet name="Accrued Liabilities (Tables)" sheetId="45" r:id="rId45"/>
    <s:sheet name="Deferred Revenues (Tables)" sheetId="46" r:id="rId46"/>
    <s:sheet name="Borrowings (Tables)" sheetId="47" r:id="rId47"/>
    <s:sheet name="Fair Value Measurements (Tables" sheetId="48" r:id="rId48"/>
    <s:sheet name="Stock Repurchase Program (Table" sheetId="49" r:id="rId49"/>
    <s:sheet name="Stock-Based Compensation (Table" sheetId="50" r:id="rId50"/>
    <s:sheet name="Accumulated Other Comprehensi51" sheetId="51" r:id="rId51"/>
    <s:sheet name="Net Income (loss) per share (Ta" sheetId="52" r:id="rId52"/>
    <s:sheet name="Segment Reporting (Tables)" sheetId="53" r:id="rId53"/>
    <s:sheet name="Loss on Extinguishment of Debt " sheetId="54" r:id="rId54"/>
    <s:sheet name="Background, Business and Basi55" sheetId="55" r:id="rId55"/>
    <s:sheet name="Revision to Previously Issued56" sheetId="56" r:id="rId56"/>
    <s:sheet name="Concentrations of Risk (Details" sheetId="57" r:id="rId57"/>
    <s:sheet name="Cash in Escrow and Restricted58" sheetId="58" r:id="rId58"/>
    <s:sheet name="Mortgages and Contracts Recei59" sheetId="59" r:id="rId59"/>
    <s:sheet name="Mortgages and Contracts Recei60" sheetId="60" r:id="rId60"/>
    <s:sheet name="Mortgages and Contracts Recei61" sheetId="61" r:id="rId61"/>
    <s:sheet name="Mortgages and Contracts Recei62" sheetId="62" r:id="rId62"/>
    <s:sheet name="Transactions with Related Par63" sheetId="63" r:id="rId63"/>
    <s:sheet name="Other receivables (Details)" sheetId="64" r:id="rId64"/>
    <s:sheet name="Prepaid Expenses and Other As65" sheetId="65" r:id="rId65"/>
    <s:sheet name="Prepaid Expenses and Other As66" sheetId="66" r:id="rId66"/>
    <s:sheet name="Unsold Vacation Interests, Ne67" sheetId="67" r:id="rId67"/>
    <s:sheet name="Unsold Vacation Interests, Ne68" sheetId="68" r:id="rId68"/>
    <s:sheet name="Unsold Vacation Interests, Ne69" sheetId="69" r:id="rId69"/>
    <s:sheet name="Property and Equipment, Net (De" sheetId="70" r:id="rId70"/>
    <s:sheet name="Other Intangible Assets, Net (D" sheetId="71" r:id="rId71"/>
    <s:sheet name="Other Intangible Assets, Net (N" sheetId="72" r:id="rId72"/>
    <s:sheet name="Assets Held for sale (Details)" sheetId="73" r:id="rId73"/>
    <s:sheet name="Accrued Liabilities (Details)" sheetId="74" r:id="rId74"/>
    <s:sheet name="Deferred Revenues (Details)" sheetId="75" r:id="rId75"/>
    <s:sheet name="Borrowings (Narrative) (Details" sheetId="76" r:id="rId76"/>
    <s:sheet name="Borrowings (Details)" sheetId="77" r:id="rId77"/>
    <s:sheet name="Commitments and Contingencies (" sheetId="78" r:id="rId78"/>
    <s:sheet name="Fair Value Measurements (Detail" sheetId="79" r:id="rId79"/>
    <s:sheet name="Stock Repurchase Program (Detai" sheetId="80" r:id="rId80"/>
    <s:sheet name="Stock-Based Compensation (Detai" sheetId="81" r:id="rId81"/>
    <s:sheet name="Accumulated Other Comprehensi82" sheetId="82" r:id="rId82"/>
    <s:sheet name="Net income (loss) per share (De" sheetId="83" r:id="rId83"/>
    <s:sheet name="Segment Reporting (Details)" sheetId="84" r:id="rId84"/>
    <s:sheet name="Loss on Extinguishment of Deb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850">
  <si>
    <t>Document and Entity Information - shares</t>
  </si>
  <si>
    <t>9 Months Ended</t>
  </si>
  <si>
    <t>Sep. 30, 2015</t>
  </si>
  <si>
    <t>Nov. 03, 2015</t>
  </si>
  <si>
    <t>Document and Entity Information [Abstract]</t>
  </si>
  <si>
    <t>Entity Registrant Name</t>
  </si>
  <si>
    <t>Diamond Resorts International, Inc.</t>
  </si>
  <si>
    <t>Entity Central Index Key</t>
  </si>
  <si>
    <t>Document Type</t>
  </si>
  <si>
    <t>10-Q/A</t>
  </si>
  <si>
    <t>Document Period End Date</t>
  </si>
  <si>
    <t>Sep. 30,
		2015</t>
  </si>
  <si>
    <t>Amendment Flag</t>
  </si>
  <si>
    <t>tru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Amendment Description</t>
  </si>
  <si>
    <t>This Quarterly Report on Form 10-Q/A of Diamond Resorts International, Inc.  (“DRII,” the "Company," "we," or "us") for the quarter ended September 30, 2015 includes restated consolidated balance sheets as of September 30, 2015 and December 31, 2014, restated consolidated statements of operations and comprehensive income (loss) for the three and nine months ended September 30, 2015 and 2014, restated consolidated statements of cash flows for the nine months ended September 30, 2015 and 2014, and the restated notes to the consolidated financial statements.  We will not file an amended Quarterly Report on Form 10-Q/A for the quarter ended September 30, 2014. This restatement included in this Quarterly Report on Form 10-Q/A is to reflect a correction in the application of the relative sales value inventory valuation model in the accounting for Vacation Interests cost of sales for 2015 and 2014.</t>
  </si>
  <si>
    <t>Condensed Consolidated Balance Sheets - USD ($) $ in Thousands</t>
  </si>
  <si>
    <t>Dec. 31, 2014</t>
  </si>
  <si>
    <t>Assets [Abstract]</t>
  </si>
  <si>
    <t>Cash and cash equivalents</t>
  </si>
  <si>
    <t>Cash in escrow and restricted cash</t>
  </si>
  <si>
    <t>Mortgages and contracts receivable, net of allowance of $153,373 and $130,639, respectively</t>
  </si>
  <si>
    <t>Due from related parties, net</t>
  </si>
  <si>
    <t>Other receivables, net</t>
  </si>
  <si>
    <t>Income tax receivable</t>
  </si>
  <si>
    <t>Deferred Tax Assets, Net, Noncurrent</t>
  </si>
  <si>
    <t>Prepaid expenses and other assets, net</t>
  </si>
  <si>
    <t>Unsold Vacation Interests, net</t>
  </si>
  <si>
    <t>Property and equipment, net</t>
  </si>
  <si>
    <t>Assets Held-for-sale, Not Part of Disposal Group</t>
  </si>
  <si>
    <t>Goodwill</t>
  </si>
  <si>
    <t>Intangible assets, net</t>
  </si>
  <si>
    <t>Total assets</t>
  </si>
  <si>
    <t>LIABILITIES AND STOCKHOLDER'S EQUITY</t>
  </si>
  <si>
    <t>Accounts payable</t>
  </si>
  <si>
    <t>Due to related parties, net</t>
  </si>
  <si>
    <t>Accrued liabilities</t>
  </si>
  <si>
    <t>Income taxes payable</t>
  </si>
  <si>
    <t>Deferred income taxes</t>
  </si>
  <si>
    <t>Deferred revenues</t>
  </si>
  <si>
    <t>Senior Credit Facility, net of unamortized original issue discount of $1,839 and $2,055, respectively</t>
  </si>
  <si>
    <t>Securitization notes and Funding Facilities, net of unamortized original issue discount of $115 and $156, respectively</t>
  </si>
  <si>
    <t>Derivative Liability, Fair Value, Gross Liability</t>
  </si>
  <si>
    <t>Notes payable</t>
  </si>
  <si>
    <t>Total liabilities</t>
  </si>
  <si>
    <t>Stockholders' equity:</t>
  </si>
  <si>
    <t>Common stock $0.01 par value per share; authorized - 250,000,000 shares, issued - 73,108,856 shares and 75,732,088 shares, respectively</t>
  </si>
  <si>
    <t>Preferred Stock $0.01 par value per share; authorized 5,000,000 shares</t>
  </si>
  <si>
    <t>Additional paid-in capital</t>
  </si>
  <si>
    <t>Accumulated deficit</t>
  </si>
  <si>
    <t>Accumulated other comprehensive loss</t>
  </si>
  <si>
    <t>Stockholders' Equity before Treasury Stock</t>
  </si>
  <si>
    <t>Treasury Stock at cost; 313,763 and 642,900 shares</t>
  </si>
  <si>
    <t>Total stockholders' equity</t>
  </si>
  <si>
    <t>Total liabilities and stockholders' equity</t>
  </si>
  <si>
    <t>Condensed Consolidated Balance Sheets (Parenthetical) - USD ($) $ in Thousands</t>
  </si>
  <si>
    <t>ASSETS</t>
  </si>
  <si>
    <t>Time Sharing Transactions, Allowance for Uncollectible Accounts on Receivables Sold with Recourse</t>
  </si>
  <si>
    <t>Debt Instrument, Unamortized Discount</t>
  </si>
  <si>
    <t>Common Stock, Shares Authorized</t>
  </si>
  <si>
    <t>Common Stock, Shares, Issued</t>
  </si>
  <si>
    <t>Common Stock, Par or Stated Value Per Share</t>
  </si>
  <si>
    <t>Preferred Stock, Shares Authorized</t>
  </si>
  <si>
    <t>Preferred Stock, Par or Stated Value Per Share</t>
  </si>
  <si>
    <t>Treasury Stock, Shares</t>
  </si>
  <si>
    <t>Securitization notes and funding facilities [Member]</t>
  </si>
  <si>
    <t>Condensed Consolidated Statements of Operations and Comprehensive Loss (Unaudited) - USD ($) shares in Thousands, $ in Thousands</t>
  </si>
  <si>
    <t>3 Months Ended</t>
  </si>
  <si>
    <t>Sep. 30, 2014</t>
  </si>
  <si>
    <t>Revenues:</t>
  </si>
  <si>
    <t>Management and member services</t>
  </si>
  <si>
    <t>Consolidated resort operations</t>
  </si>
  <si>
    <t>Vacation Interests sales, net of provision of $21,100, $15,847, $56,007 and $40,123, respectively</t>
  </si>
  <si>
    <t>Interest</t>
  </si>
  <si>
    <t>Other</t>
  </si>
  <si>
    <t>Total revenues</t>
  </si>
  <si>
    <t>Costs and Expenses:</t>
  </si>
  <si>
    <t>Vacation Interest cost of sales</t>
  </si>
  <si>
    <t>Advertising, sales and marketing</t>
  </si>
  <si>
    <t>Vacation Interests carrying cost, net</t>
  </si>
  <si>
    <t>Loan portfolio</t>
  </si>
  <si>
    <t>Other operating</t>
  </si>
  <si>
    <t>General and administrative</t>
  </si>
  <si>
    <t>Depreciation and amortization</t>
  </si>
  <si>
    <t>Interest expense</t>
  </si>
  <si>
    <t>Loss on extinguishment of debt</t>
  </si>
  <si>
    <t>Impairments and other write-offs</t>
  </si>
  <si>
    <t>(Gain) loss on disposal of assets</t>
  </si>
  <si>
    <t>Total costs and expenses</t>
  </si>
  <si>
    <t>Income before provision for income taxes</t>
  </si>
  <si>
    <t>Provision for income taxes</t>
  </si>
  <si>
    <t>Net income (loss)</t>
  </si>
  <si>
    <t>Other comprehensive income (loss):</t>
  </si>
  <si>
    <t>Currency translation adjustments, net of tax of $0</t>
  </si>
  <si>
    <t>Post-retirement benefit plan</t>
  </si>
  <si>
    <t>Total other comprehensive income (loss), net of tax</t>
  </si>
  <si>
    <t>Comprehensive income (loss)</t>
  </si>
  <si>
    <t>Net income per share:</t>
  </si>
  <si>
    <t>Earnings Per Share, Basic</t>
  </si>
  <si>
    <t>Earnings Per Share, Diluted</t>
  </si>
  <si>
    <t>Weighted average common shares outstanding:</t>
  </si>
  <si>
    <t>Weighted Average Number of Shares Outstanding, Basic</t>
  </si>
  <si>
    <t>Weighted Average Number of Shares Outstanding, Diluted</t>
  </si>
  <si>
    <t>Condensed Consolidated Statements of Operations and Comprehensive Loss (Parenthetical) - USD ($) $ in Thousands</t>
  </si>
  <si>
    <t>Other Comprehensive Income (Loss), Foreign Currency Translation Adjustment, Tax, Portion Attributable to Parent</t>
  </si>
  <si>
    <t>Provision for uncollectible Vacation Interests sales</t>
  </si>
  <si>
    <t>Vacation Interest Sales and Financing [Member]</t>
  </si>
  <si>
    <t>Condensed Consolidated Statements of Stockholders' Equity (Deficit) - 9 months ended Sep. 30, 2015 - USD ($) $ in Thousands</t>
  </si>
  <si>
    <t>Total</t>
  </si>
  <si>
    <t>Common Stock [Member]</t>
  </si>
  <si>
    <t>Additional Paid-in Capital [Member]</t>
  </si>
  <si>
    <t>Permanent Capital Accumulated Deficit</t>
  </si>
  <si>
    <t>Permanent Capital Accumulated Other Comprehensive Income (Loss)</t>
  </si>
  <si>
    <t>Treasury Stock [Member]</t>
  </si>
  <si>
    <t>Stockholders' Equity, Total [Member]</t>
  </si>
  <si>
    <t>Beginning balance, shares at Dec. 31, 2014</t>
  </si>
  <si>
    <t>Beginning balance at Dec. 31, 2014</t>
  </si>
  <si>
    <t>Increase (Decrease) in Stockholders' Equity [Roll Forward]</t>
  </si>
  <si>
    <t>Exercise of stock options, shares</t>
  </si>
  <si>
    <t>Exercise of stock options</t>
  </si>
  <si>
    <t>Stock-based compensation, shares</t>
  </si>
  <si>
    <t>Stock-based compensation</t>
  </si>
  <si>
    <t>Excess tax benefits from stock-based compensation</t>
  </si>
  <si>
    <t>Common stock repurchased under the Stock Repurchase Program, shares</t>
  </si>
  <si>
    <t>Common stock repurchased under the Stock Repurchase Program</t>
  </si>
  <si>
    <t>Stock Repurchased and Retired During Period, Value</t>
  </si>
  <si>
    <t>Treasury Stock, Retired, Cost Method, Amount</t>
  </si>
  <si>
    <t>Net income for the nine months ended September 30, 2015</t>
  </si>
  <si>
    <t xml:space="preserve"> </t>
  </si>
  <si>
    <t>Deconsolidation of St. Maarten post-retirement benefit plan, net of tax of $0</t>
  </si>
  <si>
    <t>Ending balance at Sep. 30, 2015</t>
  </si>
  <si>
    <t>Ending balance, shares at Sep. 30, 2015</t>
  </si>
  <si>
    <t>Condensed Consolidated Statements of Stockholders' Equity (Deficit) (Parenthetical) - USD ($) $ in Thousands</t>
  </si>
  <si>
    <t>Currency translation adjustment net of tax of</t>
  </si>
  <si>
    <t>Accumulated Other Comprehensive Income (Loss) [Member]</t>
  </si>
  <si>
    <t>Deconsolidation of St Maarten post-retirement benefit plan, net of tax of</t>
  </si>
  <si>
    <t>Condensed Consolidated Statements of Cash Flows (Unaudited) - USD ($) $ in Thousands</t>
  </si>
  <si>
    <t>Operating Activities:</t>
  </si>
  <si>
    <t>Adjustments to reconcile net income to net cash provided by operating activities:</t>
  </si>
  <si>
    <t>Amortization of capitalized financing costs and original issue discounts</t>
  </si>
  <si>
    <t>Amortization of capitalized loan origination costs and portfolio discounts</t>
  </si>
  <si>
    <t>Excess Tax Benefit from Share-based Compensation, Operating Activities</t>
  </si>
  <si>
    <t>Loss on foreign currency exchange</t>
  </si>
  <si>
    <t>Gain on mortgage repurchase</t>
  </si>
  <si>
    <t>Unrealized loss on derivative instruments</t>
  </si>
  <si>
    <t>Unrealized loss on post-retirement benefit plan</t>
  </si>
  <si>
    <t>Changes in operating assets and liabilities excluding acquisitions:</t>
  </si>
  <si>
    <t>Increase (Decrease) in Restricted Cash for Operating Activities</t>
  </si>
  <si>
    <t>Mortgages and contracts receivable</t>
  </si>
  <si>
    <t>Income taxes receivable/payable</t>
  </si>
  <si>
    <t>Net cash provided by operating activities</t>
  </si>
  <si>
    <t>Investing activities:</t>
  </si>
  <si>
    <t>Property and equipment capital expenditures</t>
  </si>
  <si>
    <t>Payments to Acquire Intangible Assets</t>
  </si>
  <si>
    <t>Payments to Acquire Interest in Joint Venture</t>
  </si>
  <si>
    <t>Proceeds from sale of assets</t>
  </si>
  <si>
    <t>Net cash used in investing activities</t>
  </si>
  <si>
    <t>Financing activities:</t>
  </si>
  <si>
    <t>Changes in cash in escrow and restricted cash</t>
  </si>
  <si>
    <t>Proceeds from Issuance of Senior Long-term Debt</t>
  </si>
  <si>
    <t>Proceeds from issuance of securitization notes and Funding Facilities</t>
  </si>
  <si>
    <t>Proceeds from issuance of notes payable</t>
  </si>
  <si>
    <t>Payments on Senior Credit Facility</t>
  </si>
  <si>
    <t>Payments on securitization notes and Funding Facilities</t>
  </si>
  <si>
    <t>Repayments of Long-term Lines of Credit</t>
  </si>
  <si>
    <t>Payments on notes payable</t>
  </si>
  <si>
    <t>Payments of debt issuance costs</t>
  </si>
  <si>
    <t>Excess Tax Benefit from Share-based Compensation, Financing Activities</t>
  </si>
  <si>
    <t>Payments for Repurchase of Common Stock</t>
  </si>
  <si>
    <t>Proceeds from exercise of stock options</t>
  </si>
  <si>
    <t>Payments for Derivative Instrument, Financing Activities</t>
  </si>
  <si>
    <t>Net cash provided by financing activities</t>
  </si>
  <si>
    <t>Net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taxes, net of tax refunds</t>
  </si>
  <si>
    <t>SUPPLEMENTAL SCHEDULE OF NON-CASH INVESTING AND FINANCING ACTIVITIES:</t>
  </si>
  <si>
    <t>Insurance premiums financed through issuance of notes payable</t>
  </si>
  <si>
    <t>Unsold vacation interests reclassified to property plant and equipment</t>
  </si>
  <si>
    <t>Assets held for sale reclassified to unsold vacation interests</t>
  </si>
  <si>
    <t>Unsold vacation interests reclassified to assets held for sale</t>
  </si>
  <si>
    <t>Prepaid expenses and other assets reclassified to property, plant and equipment</t>
  </si>
  <si>
    <t>Information Technology and Data Processing</t>
  </si>
  <si>
    <t>Corporate Debt Securities [Member]</t>
  </si>
  <si>
    <t>Cash interest paid on corporate indebtedness</t>
  </si>
  <si>
    <t>Background, Business and Basis of Presentation</t>
  </si>
  <si>
    <t>Organization, Consolidation and Presentation of Financial Statements [Abstract]</t>
  </si>
  <si>
    <t>Note 1 — Background, Business and Basis of Presentation Business and Background Diamond Resorts International, Inc. ("DRII") is a holding company, and its principal asset is the direct and indirect ownership of equity interests in its subsidiaries, including Diamond Resorts Corporation ("DRC"), which is the wholly-owned operating subsidiary that has historically conducted the business described below. Except where the context otherwise requires or where otherwise indicated, references in the condensed consolidated financial statements to "the Company" refer to DRII and its subsidiaries, including DRC. The Company operates in the hospitality and vacation ownership industry, with a worldwide network of 352 vacation destinations located in 34 countries throughout the world, including the continental United States ("U.S."), Hawaii, Canada, Mexico, the Caribbean, Central America, South America, Europe, Asia, Australia, New Zealand and Africa (as of September 30, 2015). The Company’s resort network includes 93 resort properties with approximately 11,000 units that are managed by the Company and 255 affiliated resorts and hotels and four cruise itineraries, which the Company does not manage and do not carry the Company's brand, but are a part of the Company's network and, through THE Club and other Club offerings (the "Clubs"), are available for its members to use as vacation destinations. The Company’s operations consist of two interrelated businesses: (i) hospitality and management services, which includes operations related to the management of the homeowners associations (the "HOAs") for resort properties and seven multi-resort trusts and one single-resort trust (collectively, the "Diamond Collections"), operations of the Clubs, food and beverage venues owned and managed by the Company and the provision of other hospitality and management services and (ii) Vacation Interests ("VOIs" or "Vacation Interests") sales and financing, which includes marketing and sales of VOIs and consumer financing for purchasers of the Company’s VOIs. Through December 31, 2014, hospitality and management services also included operations of two properties located in St. Maarten for which a wholly-owned subsidiary of the Company functioned as the HOA. Effective January 1, 2015, the Company assigned the rights and related obligations associated with assets it previously owned as the HOA for these properties to newly created HOAs (the "St. Maarten HOAs"). The Company has no beneficial interest in the St. Maarten HOAs, except through its ownership of VOIs, but continues to serve as the manager of the St. Maarten HOAs pursuant to customary management services agreements. As a result of these transactions, the operating results and the assets and liabilities of the St. Maarten properties were deconsolidated from the Company's condensed consolidated financial statements effective January 1, 2015 (with the exception of all employee-related liabilities including the post-retirement benefit plan, which were transferred to the St. Maarten HOAs during the quarter ended September 30, 2015, and cash accounts, which are expected to be transferred to the St. Maarten HOAs during the quarter ending December 31, 2015) (the "St. Maarten Deconsolidation"). Basis of Presentation During the fourth quarter of December 31, 2015 , the Company concluded that the majority of the cash collected on overnight rental operations ultimately belong to the Company and are available for general corporate use and reclassified the amount of such cash on its balance sheet from cash in escrow and restricted cash to cash and cash equivalents. Consequently, the Company revised its statement of cash flows for the nine months ended September 30, 2015 to reflect this reclassification. In addition, the Company reclassified certain amounts related to changes in cash in escrow and restricted cash from cash flows from financing activities to cash flows from operating activities in its statement of cash flows for the nine months ended September 30, 2015 to conform to the current period presentation. The revisions to and impact on the statement of cash flows for the nine months ended September 30, 2015 as a result of both reclassifications above are not material. Certain balances in the Company's condensed consolidated statement of cash flows for the nine months ended September 30, 2014 have been reclassified for immaterial foreign currency translation adjustments to conform to current year presentation. The accompanying condensed consolidated financial statements of Diamond Resorts International, Inc. and its subsidiaries have been prepared in accordance with accounting policies described in the Company's 2014 Form 10-K. Certain information and footnote disclosures normally included in annual consolidated financial statements prepared in accordance with accounting principles generally accepted in the United States of America ("U.S. GAAP") have been condensed or omitted. In the opinion of management, all adjustments considered necessary for a fair presentation have been included and are of a normal and recurring nature. The accompanying condensed consolidated financial statements should be reviewed in conjunction with the Company's annual consolidated financial statements included in the 2014 Form 10-K. Operating results for the three and nine months ended September 30, 2015 are not necessarily indicative of the results for the full year ending December 31, 2015 or any future period.</t>
  </si>
  <si>
    <t>Summary of Significant Accounting Policies</t>
  </si>
  <si>
    <t>Accounting Policies [Abstract]</t>
  </si>
  <si>
    <t>Note 2 — Summary of Significant Accounting Policies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See "Note 2—Summary of Significant Accounting Policies" to the audited consolidated financial statements included in the 2014 Form 10-K for a discussion of the Company's significant accounting policies that require significant judgment. Principles of Consolidation —The accompanying condensed consolidated financial statements include all subsidiaries of the Company. All significant intercompany transactions and balances have been eliminated from the accompanying condensed consolidated financial statements. Use of Estimates —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s cost of sales, stock-based compensation expense and income taxe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Recently Issued Accounting Pronouncements In May 2014, the Financial Accounting Standards Board ("FASB") issued Accounting Standards Update ("ASU") No. 2014-09, Revenue from Contracts with Customers, which supersedes most of the current revenue recognition requirements ("ASU No. 2014-09").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The Company will adopt ASU No. 2014-09 as of its quarter ending March 31, 2018. The Company is currently evaluating the standard to determine the impact of the adoption of this guidance on its financial statements. In January 2015, the FASB issued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will adopt ASU No. 2015-01 as of its quarter ending March 31, 2016. The Company believes that the adoption of this update will not have a material impact on it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Early adoption is permitted, including adoption in an interim period. The amendments in ASU No. 2015-02 may be applied retrospectively or using a modified retrospective approach by recording a cumulative-effect adjustment to equity as of the beginning of the fiscal year of adoption. The Company will adopt ASU No. 2015-02 as of its quarter ending March 31, 2016. The Company is currently evaluating the standard to determine the impact of its adoption on it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will adopt ASU No. 2015-03 as of its quarter ending March 31, 2016. The Company believes that the adoption of this update will result in a reclassification between assets and liabilities but will have no other impact on its financial statemen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will adopt ASU No. 2015-05 as of its quarter ending March 31, 2016. The Company believes that the adoption of this update will not have a material impact on its financial statements. In September 2015, the FASB issued ASU No. 2015-16, Business Combinations - Simplifying the Accounting for Measurement-Period Adjustments ("ASU No. 2015-16"), which requires that an acquirer in a business combination recognize adjustments to estimated amounts that are identified during the measurement period in the reporting period in which the adjustment amounts are determined. ASU No. 2015-16 also requires that the acquirer record, in the current period's financial statements, the effect on earnings of changes in depreciation, amortization, or other income effects, if any, as a result of the change to the estimated amounts, calculated as if the accounting had been completed at the acquisition date. ASU No. 2015-16 is effective for fiscal years beginning after December 15, 2015, including interim periods within those fiscal years. The amendments in ASU No. 2015-16 should be applied prospectively to adjustments to provisional amounts that occur after the effective date with earlier application permitted for financial statements that have not been issued. The Company will adopt ASU No. 2015-16 as of its quarter ending March 31, 2016. The Company believes that the adoption of this update will not have a material impact on its financial statements.</t>
  </si>
  <si>
    <t>Revision to Previously Issued Financial Statements (Notes)</t>
  </si>
  <si>
    <t>Revision to Previously Issued Financial Statements [Abstract]</t>
  </si>
  <si>
    <t>Revision to Previously Issued Financial Statements</t>
  </si>
  <si>
    <t>Restatement of Previously Issued Financial Statements The Company restated its previously issued consolidated financial statements to reflect a change in the application of its relative sales value model used to calculate Vacation Interests cost of sales as a change in estimate as described below. As discussed in " Note 2 — Summary of Significant Accounting Policies " in our Annual Report on Form 10-K 10-K/A for the year ended December 31, 2015 2015 , the Company uses the relative sales value method to account for Vacation Interests cost of sales in accordance with the provisions of ASC , for which the Company relies on complex financial models that began with the Company’s implementation of ASC 978 in 2005 and continue prospectively through the theoretical sell-out of the respective inventory. These models incorporate a variety of estimates, including the total revenues to be earned over the life of a "phase" (as defined in ASC 987) based upon an estimated retail sales price per point. Since the Company’s implementation of ASC 978, through the quarter ended June 30, 2014, the Company treated most of its resort trust (each a "Diamond Collection") as separate phases, for which the Company maintained separate relative sales value models, as the Diamond Collections were considered distinct pools of inventory. During the quarter ended September 30, 2014, the Company began the practice of transferring (including through bulk transfer agreements) significant amounts of Company-owned inventory that had been held by certain Diamond Collections in the U.S. (“U.S. Collections”) to those of the Company's U.S. Collections that were in active sales. As a result of this change, the U.S. Collections became more homogeneous in nature (i.e., inventory within a single resort could now be included in multiple U.S. Collections). This represented a change in the Company’s internal vacation ownership interests ("Vacation Interests") inventory management strategy intended to maintain adequate inventory levels to satisfy future projected sales levels. As a result, during the quarter ended September 30, 2014, the Company transitioned to one consolidated relative sales value model for all of the U.S. Collections, which was more reflective of the Company’s current business model as it relates to the Company's internal Vacation Interests inventory management strategy. In doing so, the Company combined a higher concentration of inventory within the U.S. Collections that had a lower average future retail sales price per point with a smaller concentration of inventory that had a higher average future retail sales price per point. Accordingly, the total weighted average estimated revenue over the life of the U.S. Collections phase under one model exceeded that of the total individual models combined. In addition, the cost pools of each individual relative sales value model varied due to differences in the acquisition cost of Vacation Interests inventory in each of the U.S. Collections. The inception-to-date cost off rate was also impacted by these differences in cost when the relative sales value model was combined for the U.S. Collections. This resulted in a lower cumulative cost of sales percentage (higher estimated future revenue and lower overall cost off rate) as of September 30, 2014. Originally, the Company concluded that this decrease in Vacation Interests cost of sales should be recognized prospectively. However, subsequent to the issuance of the Company’s consolidated financial statements for the year ended December 31, 2015 and for the quarter ended March 31, 2016, the Company determined that the change related to the Company’s internal Vacation Interests inventory management strategy should have been accounted for as a change in accounting estimate under ASC 978. Specifically, the Company should have recorded Unsold Vacation Interests, net in the quarterly period ended September 30, 2014 as if the lower Vacation Interests cost of sales percentage was applied at the beginning of the phase. The resulting $29.6 million and $33.2 million adjustment in the quarter ended September 30, 2014 and the year ended December 31, 2014 respectively, should have been recorded as an increase to unsold Vacation Interests, net, along with a corresponding reduction in the Vacation Interests cost of sales for that period, rather than applying it as a reduction to the future cost of sales percentage. The restatement to reflect this correction in the application of the relative sales value model in accounting for Vacation Interests cost of sales is referred to herein as the "Restatement." The table below sets forth balances as originally reported for balance sheet categories impacted by the Restatement, the impact of the Restatement on such categories and revised balances for such categories as of September 30, 2015 and December 31, 2014 (in thousands): September 30, 2015 December 31, 2014 As originally reported Impact of Restatement As restated As originally reported Impact of Restatement As restated Unsold Vacation Interests, net $ 323,150 $ 33,330 $ 356,480 $ 262,172 $ 33,161 $ 295,333 Income tax receivable 1,033 (30 ) 1,003 467 229 696 Deferred tax asset 354 — 354 423 441 864 Total assets $ 1,764,125 $ 33,300 $ 1,797,425 $ 1,577,776 $ 33,831 $ 1,611,607 Accrued Liabilities $ 175,671 $ 83 $ 175,754 $ 134,680 $ — $ 134,680 Income taxes payable 29 (29 ) — 108 230 338 Deferred income taxes 79,755 12,336 92,091 47,250 12,797 60,047 Total liabilities 1,457,481 12,390 1,469,871 1,310,427 13,027 1,323,454 Accumulated deficit (80,760 ) 20,910 (59,850 ) (180,502 ) 20,804 (159,698 ) Total stockholders' equity 306,644 20,910 327,554 267,349 20,804 288,153 Total liabilities and stockholders' equity $ 1,764,125 $ 33,300 $ 1,797,425 $ 1,577,776 $ 33,831 $ 1,611,607 The table below sets forth the amount as originally reported for the categories presented in the consolidated statement of operations and comprehensive income (loss) that were impacted by the Restatement, impact of the Restatement on such categories and restated amount for such categories for the periods presented (in thousands, except per share data): Three Months Ended September 30, 2015 Three Months Ended September 30, 2014 As originally reported Impact of Restatement As restated As originally reported Impact of Restatement As restated Vacation Interests cost of sales $ 16,946 $ (4,704 ) $ 12,242 $ 16,476 $ (29,565 ) $ (13,089 ) Total costs and expenses 189,082 (4,704 ) 184,378 175,505 (29,565 ) 145,940 Income before provision for income taxes 62,307 4,704 67,011 46,460 29,565 76,025 Provision for income taxes 25,410 1,763 27,173 20,156 11,054 31,210 Net income $ 36,897 $ 2,941 $ 39,838 $ 26,304 $ 18,511 $ 44,815 Net income per share: Basic $ 0.51 $ 0.04 $ 0.55 $ 0.35 $ 0.24 $ 0.59 Diluted $ 0.49 $ 0.04 $ 0.53 $ 0.34 $ 0.24 $ 0.58 Nine Months Ended September 30, 2015 Nine Months Ended September 30, 2014 As originally reported Impact of Restatement As revised As originally reported Impact of Restatement As revised Vacation Interests cost of sales $ 25,535 $ (169 ) $ 25,366 $ 44,840 $ (29,565 ) $ 15,275 Total costs and expenses 508,275 (169 ) 508,106 541,761 (29,565 ) 512,196 Income before provision for income taxes 172,136 169 172,305 70,443 29,565 100,008 Provision for income taxes 72,394 63 72,457 32,860 11,054 43,914 Net income $ 99,742 $ 106 $ 99,848 $ 37,583 $ 18,511 $ 56,094 Net income per share: Basic $ 1.36 $ — $ 1.36 $ 0.50 $ 0.24 $ 0.74 Diluted $ 1.31 $ — $ 1.31 $ 0.49 $ 0.24 $ 0.73</t>
  </si>
  <si>
    <t>Concentrations of Risk</t>
  </si>
  <si>
    <t>Concentrations of Risk [Abstract]</t>
  </si>
  <si>
    <t>Note 4 — Concentrations of Risk Credit Risk —The Company is exposed to on-balance sheet credit risk related to its mortgages and contracts receivable. The Company offers financing to the buyers of VOIs and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nd the Company has generally not pursued this remedy. 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 Availability of Funding Sources —The Company has historically funded mortgages and contracts receivable and unsold Vacation Interests with borrowings through its financing facilities and internally generated funds. Borrowings are in turn repaid with the proceeds received by the Company from repayments of such mortgages and contracts receivable. To the extent that the Company is not successful in maintaining or replacing existing financings, it may have to curtail its sales and marketing operations or sell assets, thereby resulting in a material adverse effect on the Company’s results of operations, cash flows and financial condition. Geographic Concentration —Portions of the Company's consumer loan portfolio are concentrated in certain geographic regions within the U.S. The deterioration of the economic condition and financial well-being of the regions in which the Company has significant loan concentrations could adversely affect the results of operations for its consumer loan portfolio business. The credit risk inherent in such concentrations is dependent upon regional and general economic stability, which affects property values and the financial well-being of the borrowers. As of September 30, 2015 , the Company's loans to California residents constituted 33.6% of the consumer loan portfolio. No other state or foreign country concentration accounted for more than 10.0% of the portfolio. Interest Rate Risk —Since a significant portion of the Company's indebtedness bears interest at variable rates, any increase in interest rates beyond amounts covered under the Company’s derivative financial instruments, particularly if sustained, could have an adverse effect on the Company’s results of operations, cash flows and financial position. 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 On March 20, 2015 , as required by the Company's $200.0 million conduit facility (the "Conduit Facility") that was amended and restated on February 5, 2015 and further amended on June 26, 2015 (the "June 2015 Amendment"), the Company entered into an interest rate swap agreement with a notional amount of $56.9 million (the "March 2015 Swap") that was scheduled to mature on March 20, 2025 , to manage its exposure to fluctuations in interest rates. The Company paid interest at a fixed rate of 2.46% based on a floating notional amount according to a pre-determined amortization schedule and received interest based on one-month floating LIBOR. The March 2015 Swap did not qualify for hedge accounting. On July 29, 2015, the March 2015 Swap was terminated upon the payoff of the then-outstanding balance under the Conduit Facility using the proceeds from the issuance of $170.0 million of investment-grade securities, consisting of two tranches of vacation ownership loan-backed notes (collectively, the "DROT 2015-1 Notes"). On June 26, 2015 , the Company entered into an interest rate cap agreement (the "June 2015 Cap") to further limit its exposure to interest rate increases. The June 2015 Cap was scheduled to terminate on June 20, 2025 and bore an interest rate of 4.64% based on a notional amount of $72.0 million , subject to adjustment in accordance with the terms of the agreement governing the June 2015 Cap. The June 2015 Cap did not qualify for hedge accounting. The Company paid $0.3 million for the June 2015 Cap, which was recorded as a derivative asset. The June 2015 Cap was terminated on July 1, 2015 concurrent with the further amendment of the Conduit Facility on July 1, 2015 (the "July 2015 Amendment"). See " Note 16 — Borrowings" for further detail on the Conduit Facility. On October 1, 2015 , as required by the Conduit Facility, the Company entered into an interest rate swap agreement to manage its exposure to fluctuations in interest rates, effective September 30, 2015 (the "September 2015 Swap"). The September 2015 Swap has a notional amount of $97.0 million and is scheduled to mature on September 20, 2025. The Company pays interest at a fixed rate of 2.45% based on a floating notional amount in accordance with a pre-determined amortization schedule, and receives interest based on one-month floating LIBOR. The September 2015 Swap did not qualify for hedge accounting. As of September 30, 2015 , the fair value of the September 2015 Swap was calculated to be $0.3 million based on a valuation report provided by a counterparty. This fair value was recorded as a derivative liability with an offsetting charge to interest expense.</t>
  </si>
  <si>
    <t>Cash in Escrow and Restricted Cash</t>
  </si>
  <si>
    <t>Cash in Escrow and Restricted Cash [Abstract]</t>
  </si>
  <si>
    <t>Note 5 — Cash in Escrow and Restricted Cash Cash in escrow and restricted cash as of the dates presented below consisted of the following (in thousands): September 30, 2015 December 31, 2014 Securitization and Funding Facilities collection and reserve cash $ 36,201 $ 39,784 Collected on behalf of HOAs 17,728 15,970 Escrow 12,423 9,830 Bonds and deposits 886 882 Other 7,000 1,892 Total cash in escrow and restricted cash $ 74,238 $ 68,358 The nature of selected balances included in cash in escrow and restricted cash includes: Securitization and Funding Facilities collection and reserve cash — prefunding and reserve cash held for the benefit of secured note holders and cash collections on certain mortgages receivable that secure collateralized notes. The Conduit Facility and the $100.0 million loan sale facility with Quorum Federal Credit Union (the "Quorum Facility") are collectively referred to as the "Funding Facilities." See "Note 16 — Borrowings" for further detail on the Conduit Facility and the Quorum Facility. As of December 31, 2014 , Securitization and Funding Facilities collection and reserve cash included $4.4 million related to the future funding of contracts receivable associated with the $260.0 million securitization transaction completed on November 20, 2014 (the "DROT 2014-1 Notes") that was released to the Company's unrestricted cash account in January 2015. Securitization and Funding Facilities collection and reserve cash as of September 30, 2015 did not include such amount. See "Note 16—Borrowings" to the audited consolidated financial statements included in the 2014 Form 10-K for further detail on the DROT 2014-1 Notes.</t>
  </si>
  <si>
    <t>Mortgages and Contracts Receivable and Allowance for Loan and Contract Losses</t>
  </si>
  <si>
    <t>Financing Receivable, Net [Abstract]</t>
  </si>
  <si>
    <t>Note 6 — Mortgages and Contracts Receivable The Company provides financing to purchasers of VOIs at its North American and St. Maarten sales centers that are collateralized by their VOIs. Eligibility for this financing is principally dependent upon the customers’ Fair Isaac Corporation ("FICO") credit scores and other factors based on review of the customer’s credit history. As of September 30, 2015 , the mortgages and contracts receivable bore interest at fixed rates between 6.0% and 18.0% . The terms of the mortgages and contracts receivable range from two years to 15 years and may be prepaid at any time without penalty. The weighted average interest rate of outstanding mortgages and contracts receivable was 14.7% and 14.8% as of September 30, 2015 and December 31, 2014 , respectively. The Company charges off mortgages and contracts receivable upon the earliest of (i) the completion of cancellation or foreclosure proceedings or (ii) the customer's account becoming over 180 days delinquent. Once a delinquent customer has brought the account current following the event leading to the charge-off and makes six timely payments, the charge-off is reversed. A default in a customer's initial payment (after unsuccessful collection efforts) results in a cancellation of the sale. All collection and foreclosure costs related to delinquent loans are expensed as incurred. Mortgages and contracts receivable from 91 to 180 days past due as of September 30, 2015 and December 31, 2014 were 2.1% and 2.0% , respectively, of gross mortgages and contracts receivable. The mortgages and contracts receivable, net balance includes deferred loan and contract origination costs related to mortgages originated by the Company, net of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3.3 million and $2.4 million for the three months ended September 30, 2015 and 2014 , respectively, and $9.5 million and $6.6 million for the nine months ended September 30, 2015 and 2014 , respectively. Mortgages and contracts receivable, net as of the dates presented below consisted of the following (in thousands): September 30, 2015 December 31, 2014 Mortgages and contracts receivable, originated $ 680,193 $ 567,564 Mortgages and contracts receivable, purchased 28,008 41,213 Mortgages and contracts receivable, gross 708,201 608,777 Allowance for loan losses (153,373 ) (130,639 ) Deferred profit on Vacation Interests transactions (1,701 ) (1,625 ) Deferred loan and contract origination costs, net 14,558 12,253 Inventory value of defaulted mortgages that were previously purchased 3,329 9,587 Premium on mortgages and contracts receivable, net 253 309 Mortgages and contracts receivable, net $ 571,267 $ 498,662 As of September 30, 2015 and December 31, 2014 , $660.3 million and $552.4 million , respectively, of the gross amount of mortgages and contracts receivable were collateralized against the Company’s various borrowings included in "Securitization notes and Funding Facilities" in the accompanying condensed consolidated balance sheets. See " Note 16—Borrowings " elsewhere in this quarterly report. Deferred profit on Vacation Interests transactions represents revenues less related direct costs (sales commissions, sales incentives, cost of sales and allowance for loan losses) related to sales that do not qualify for revenue recognition under ASC 978. See " Note 2—Summary of Significant Accounting Policies " to the audited consolidated financial statements included in the 2014 Form 10-K for a description of revenue recognition criteria. Inventory value of defaulted mortgages that were previously purchased represents the inventory underlying mortgages that have defaulted. Upon recovery of the inventory, the value is transferred to unsold Vacation Interests, net. Activity in the allowance for loan and contract losses associated with mortgages and contracts receivable as of the dates presented below consisted of the following (in thousands): Three Months Ended September 30, Nine Months Ended 2015 2014 2015 2014 Balance, beginning of period $ 145,830 $ 114,577 $ 130,639 $ 105,590 Provision for uncollectible Vacation Interests sales (a) 21,159 15,882 55,995 40,175 Write offs, net (13,616 ) (9,270 ) (33,261 ) (24,576 ) Balance, end of period $ 153,373 $ 121,189 $ 153,373 $ 121,189 (a) The provision for uncollectible Vacation Interests sales shows activity in the allowance for loan and contract losses associated with mortgages and contracts receivable and is exclusive of ASC 978 adjustments related to deferred revenue. A summary of the credit quality and aging as of the dates presented below is as follows (in thousands): As of September 30, 2015 FICO Credit Scores Current 31-60 61-90 91-120 121-150 151-180 Total &gt;799 $ 65,417 $ 278 $ 284 $ 232 $ 128 $ 190 $ 66,529 700-799 366,534 3,651 3,016 1,852 1,329 1,523 377,905 600-699 206,232 6,619 3,051 2,650 2,070 2,336 222,958 &lt;600 19,798 1,507 716 515 555 507 23,598 No FICO Credit Scores 15,537 720 300 221 312 121 17,211 $ 673,518 $ 12,775 $ 7,367 $ 5,470 $ 4,394 $ 4,677 $ 708,201 As of December 31, 2014 FICO Credit Scores Current 31-60 61-90 91-120 121-150 151-180 Total &gt;799 $ 56,005 $ 487 $ 215 $ 190 $ 143 $ 155 $ 57,195 700-799 305,636 4,276 1,338 1,396 1,335 1,050 315,031 600-699 178,550 6,313 2,687 2,034 1,891 1,674 193,149 &lt;600 19,992 1,833 895 545 406 450 24,121 No FICO Credit Scores 17,262 817 449 361 230 162 19,281 $ 577,445 $ 13,726 $ 5,584 $ 4,526 $ 4,005 $ 3,491 $ 608,777 The Company captures FICO credit scores when each loan is underwritten. The "No FICO Credit Scores" category in the tables above is primarily comprised of customers who live outside of the U.S. Note 8 — Other Receivables, Net Other receivables, net as of the dates presented below consisted of the following (in thousands): September 30, 2015 December 31, 2014 Sampler program receivables, net $ 13,377 $ 17,516 Mortgage and contracts interest receivable 6,717 6,382 Rental receivables and other resort management-related receivables, net 2,968 3,972 Club dues receivable, net 2,320 27,160 Tax refund receivable 1,780 2,070 Other receivables 2,509 2,721 Total other receivables, net of allowances of $7,368 and $10,052, respectively $ 29,671 $ 59,821</t>
  </si>
  <si>
    <t>Transactions with Related Parties</t>
  </si>
  <si>
    <t>Related Party Transactions [Abstract]</t>
  </si>
  <si>
    <t>Note 7 — Transactions with Related Parties Due from Related Parties, Net and Due to Related Parties, Net Amounts due from related parties, net and due to related parties, net consist primarily of transactions with HOAs or Diamond Collections for which the Company acts as the management company. Due from related parties, net transactions include (i) management fees for the Company’s role as the management company; (ii) certain expenses reimbursed by HOAs and Diamond Collections; and (iii) the recovery of a portion of the Company’s Vacation Interests carrying costs, management and member services, consolidated resort operations, loan portfolio and general and administrative expenses that are incurred on behalf of the HOAs and the Diamond Collections according to a pre-determined schedule approved by the board of directors of each HOA and Diamond Collection. Due to related parties, net transactions include (i) the amounts due to HOAs and Diamond Collections under inventory recovery agreements that the Company enters into regularly with certain HOAs and similar agreements with the Diamond Collections, pursuant to which the Company recaptures VOIs, either in the form of vacation points or vacation intervals, and brings them into the Company’s inventory for sale to customers; (ii) the maintenance fee and assessment fee liability owed to HOAs and Diamond Collections for VOIs owned by the Company (generally this liability is recorded on January 1 of each year for the entire amount of annual maintenance and assessment fees, and is relieved throughout the year by payments remitted to the HOAs and the Diamond Collections; these maintenance and assessment fees are also recorded as prepaid expenses and other assets in the accompanying condensed consolidated balance sheets and amortized ratably over the year); (iii) cleaning fees owed to the HOAs for room stays paid by the Company’s customers or by a Club on behalf of a member where the frequency of the cleans exceeds those covered by the respective maintenance fees; and (iv) miscellaneous transactions with other non-HOA related parties. Amounts due from related parties and due to related parties, some of which are due on demand, carry no interest. Due to the fact that the right of offset exists between the Company and the HOAs and the Diamond Collections, the Company evaluates amounts due to and from each HOA and Diamond Collection at each reporting period to reduce the receivables and the payables on each party's books of record. Any remaining balances are then reclassified as either a net due to or a net due from related parties for each HOA and Diamond Collection in accordance with the requirements of ASC 210, "Balance Sheet— Offsetting." Due from related parties, net as of the dates presented below consisted of the following (in thousands): September 30, 2015 December 31, 2014 Amounts due from HOAs $ 20,650 $ 29,924 Amounts due from Diamond Collections 3,763 21,283 Amounts due from other 742 444 Total due from related parties, net $ 25,155 $ 51,651 Due to related parties, net as of the dates presented below consisted of the following (in thousands): September 30, 2015 December 31, 2014 Amounts due to HOAs $ 31,890 $ 14,788 Amounts due to Diamond Collections 36,885 19,944 Amounts due to other 29 36 Total due to related parties, net $ 68,804 $ 34,768 Hospitality Management and Consulting Service, LLC ("HM&amp;C") Management Services Agreement (the "HM&amp;C Agreement") HM&amp;C was beneficially owned and controlled by Stephen J. Cloobeck, the Company's Chairman of the Board, and David F. Palmer, the Company's President and Chief Executive Officer, until the consummation of the HM&amp;C Acquisition (as defined and discussed below), effective as of January 1, 2015. Pursuant to the HM&amp;C Agreement, HM&amp;C has provided two categories of management services to the Company: (i) executive and strategic oversight of the services that the Company provides to HOAs and the Diamond Collections through the Company’s hospitality and management services operations, for the benefit of the Company, the HOAs and the Diamond Collections; and (ii) executive, corporate and strategic oversight of the Company’s operations and certain other administrative services. HM&amp;C provides the Company with the services of four of the Company's executive officers and other employees, each of whom devotes his or her full business time and attention to the Company, and prior to 2015 also provided the Company with the services of Mr. Cloobeck. Prior to the HM&amp;C Acquisition, pursuant to the HM&amp;C Agreement, HM&amp;C was entitled to receive (a) a lump sum annual management fee for providing HOA management services; (b) a lump sum annual management fee for providing corporate management services; (c) a lump sum annual incentive payment based on performance metrics determined by the Compensation Committee of the Company's board of directors, subject to certain minimum amounts set forth in the HM&amp;C Agreement; and (d) reimbursement of HM&amp;C's expenses incurred in connection with its activities under the HM&amp;C Agreement. HM&amp;C Acquisition On January 6, 2015, the Company entered into a Membership Interest Purchase Agreement (the "Purchase Agreement"), whereby it acquired from an entity controlled by Mr. Cloobeck and an entity controlled by Mr. Palmer (which entities owned 95% and 5% of the outstanding membership interests of HM&amp;C, respectively) all of the outstanding membership interests in HM&amp;C in exchange for an aggregate purchase price of $10,000 (the "HM&amp;C Acquisition"). As a result of the HM&amp;C Acquisition, effective January 1, 2015, transactions between the Company and HM&amp;C were fully eliminated from the Company's consolidated balance sheet, as HM&amp;C became a wholly-owned subsidiary of the Company. Master Agreement Concurrent with the Company's entry into the Purchase Agreement, on January 6, 2015, the Company entered into a Master Agreement (the "Master Agreement") with Mr. Cloobeck, HM&amp;C, JHJM Nevada I, LLC ("JHJM") and other entities controlled by Mr. Cloobeck or his immediate family members. Pursuant to the Master Agreement, the parties made certain covenants to and agreements with the other parties, including: (i) the termination, effective as of January 1, 2015, of the services agreement between JHJM and HM&amp;C (the "JHJM Agreement"); (ii) the conveyance to the Company of exclusive rights to market timeshare and vacation ownership properties from a prime location adjacent to Polo Towers on the “Las Vegas Strip,” pursuant to the terms of an Assignment and Assumption Agreement; (iii) Mr. Cloobeck’s agreement to various restrictive covenants, including non-competition, non-solicitation and non-interference covenants; and (iv) Mr. Cloobeck’s grant to the Company of a license to use Mr. Cloobeck’s persona, including his name, likeness and voice. In connection with the transactions contemplated by the Master Agreement, the Company paid Mr. Cloobeck or his designees $16.5 million and incurred $0.3 million in expenses related to this transaction. Of these amounts, $7.8 million was recorded as general and administrative expense in connection with the JHJM Agreement and $9.0 million was capitalized as marketing easement rights and other intangible assets. See "Note 12 — Other Intangible Assets, Net " for further detail on the intangible assets acquired. In addition, in light of the termination of the services agreement between JHJM and HM&amp;C and the existence of a director designation agreement dated July 17, 2013, the Company agreed in the Master Agreement that, at least through December 31, 2017, so long as Mr. Cloobeck is serving as a member of the board of directors of the Company, he will continue to be the Chairman of the Board and, in such capacity, will receive annual compensation equal to two times the compensation generally paid to other non-employee directors, and he, his spouse and children will receive medical insurance coverage. Aircraft Leases 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0.6 million for each of the three months ended September 30, 2015 and 2014 , respectively, and $1.8 million for each of the nine months ended September 30, 2015 and 2014 , respectively. In addition, pursuant to the Master Agreement described above, the Company agreed not to terminate this aircraft lease agreement until at least December 31, 2017, subject to certain termination provisions in the aircraft lease agreement. In connection with the Company's lease of an aircraft from Banc of America Leasing &amp; Capital, LLC, Mr. Cloobeck entered into a guarantee in favor of Banc of America Leasing &amp; Capital, LLC. Pursuant to this guarantee, Mr. Cloobeck guarantees the Company's lease payments and any related indebtedness to Banc of America Leasing &amp; Capital, LLC. In connection with this aircraft lease, and pursuant to this lease agreement, the Company paid Banc of America Leasing &amp; Capital, LLC $0.3 million for each of the three months ended September 30, 2015 and 2014 , respectively, and $0.9 million for each of the nine months ended September 30, 2015 and 2014 , respectively. The Company did not compensate Mr. Cloobeck for providing these guarantees; however, pursuant to the Master Agreement described above, the Company agreed to indemnify and hold harmless Mr. Cloobeck and each of his affiliates from any and all amounts that Mr. Cloobeck is required to pay under the guarantee in favor of Banc of America Leasing &amp; Capital, LLC. In exchange, Mr. Cloobeck agreed to comply with all the covenants and agreements set forth in the guarantee for so long as Mr. Cloobeck or any of his affiliates is subject to the guarantee. Guggenheim Relationship Pursuant to an agreement with the Company, DRP Holdco, LLC (the "Guggenheim Investor"), a significant investor in the Company, had the right to nominate two members to the Company's board of directors, subject to certain security ownership thresholds. Zachary Warren, a principal of Guggenheim Partners, LLC ("Guggenheim"), an affiliate of the Guggenheim Investor, serves as a member of the Company's board of directors as a nominee of the Guggenheim Investor. B. Scott Minerd, also a principal of Guggenheim, served as a member of the Company's board of directors until his resignation effective July 28, 2015. Mr. Minerd's resignation did not involve a disagreement on any matter relating to the Company's operations, policies, or practices. Affiliates of Guggenheim are currently lenders under the Conduit Facility, the $470.0 million senior secured credit facility entered into on May 9, 2014 (the "Senior Credit Facility") and the $64.5 million securitization transaction completed on April 27, 2011 (the "DROT 2011 Notes"). In addition, an affiliate of Guggenheim was an investor in the Company's Senior Secured Notes that were redeemed on June 9, 2014. See " Note 16 — Borrowings" elsewhere in this quarterly report and " Note 16 — Borrowings" to the audited consolidated financial statements included in the 2014 Form 10-K for further detail on these borrowings. March 2015 Secondary Offering On March 10, 2015, Cloobeck Diamond Parent, LLC (an entity beneficially owned and controlled by Mr. Cloobeck), the Guggenheim Investor and Best Amigos Partners, LLC (an entity beneficially owned and controlled by Lowell D. Kraff, the Vice Chairman of the board of directors of the Company) (collectively, the "Selling Stockholders") consummated the sale of an aggregate of 6,700,000 shares of common stock of the Company in an underwritten public offering. On March 20, 2015, the Selling Stockholders sold an additional aggregate of 802,316 shares of the Company's common stock to the underwriter pursuant to the underwriting agreement in connection with the underwriter's exercise of its over-allotment option. These transactions are collectively referred to as the "March 2015 Secondary Offering." The Company did not sell any stock in the March 2015 Secondary Offering and did not receive any proceeds from the offering. The Company purchased from the underwriter 1,515,582 shares sold by the Selling Stockholders in the March 2015 Secondary Offering at $32.99 per share (the same price per share at which the underwriter purchased shares from the Selling Stockholders) for a total purchase price of approximately $50.0 million . The Company incurred approximately $0.9 million in expenses related to the March 2015 Secondary Offering, including registration, filing and listing fees, printing fees and legal and accounting expenses, which are included in general and administrative expense in the condensed consolidated statement of income and comprehensive income (loss). Praesumo Agreement In June 2009, the Company entered into an engagement agreement for individual independent contractor services with Praesumo Partners, LLC, a limited liability company of which Mr. Kraff is a beneficial owner and a controlling party. Pursuant to this engagement agreement, Praesumo provides Mr. Kraff as an independent contractor to the Company to provide, among other things, acquisition, development and finance consulting services. In August 2015, the Company entered into a fourth extension agreement that extends the agreement through August 31, 2016. In consideration of these services provided pursuant to this agreement, the Company paid to Praesumo Partners, LLC, in fees and expense reimbursements, $0.4 million for each of the three months ended September 30, 2015 and 2014, respectively, $1.4 million for the nine months ended September 30, 2015 and $1.3 million for the nine months ended September 30, 2014 . These amounts do not include certain travel-related costs paid directly by the Company. Mackinac Partners C. Alan Bentley, the Executive Vice President and Chief Financial Officer of the Company, was a partner of Mackinac Partners, LLC, a financial advisory firm that provides consulting services to the Company. Effective December 31, 2014, Mr. Bentley withdrew as a partner of Mackinac Partners, LLC, and no longer has any beneficial ownership of, or economic interest in, Mackinac Partners, LLC. The services provided by Mackinac Partners, LLC to the Company include advisory services relating to mergers and acquisitions, capital formation and corporate finance. In addition to these services, which Mackinac Partners, LLC provided at hourly rates, Mackinac Partners, LLC also provides to the Company strategic advisory services of one of its managing partners at a rate of $0.2 million for each three-month period during the term. For the three and nine months ended September 30, 2014 , the Company paid fees and expense reimbursements to Mackinac Partners, LLC of $0.2 million and $1.6 million , respectively. Katten Muchin Rosenman LLP Each of Howard S. Lanznar, the Executive Vice President and Chief Administrative Officer of the Company, and Richard M. Daley, a member of the board of directors of the Company, is Of Counsel at Katten Muchin Rosenman LLP ("Katten"). Mr. Lanznar was a partner of that law firm until August 31, 2014. During the three and nine months ended September 30, 2014 , the Company paid to Katten fees of $0.8 million and $3.0 million , respectively.</t>
  </si>
  <si>
    <t>Other Receivables, Net</t>
  </si>
  <si>
    <t>Receivables [Abstract]</t>
  </si>
  <si>
    <t>Prepaid Expenses and Other Assets, Net</t>
  </si>
  <si>
    <t>Deferred Costs, Capitalized, Prepaid, and Other Assets Disclosure [Abstract]</t>
  </si>
  <si>
    <t>Other Assets Disclosure</t>
  </si>
  <si>
    <t>Note 9 — Prepaid Expenses and Other Assets, Net Prepaid expenses and other assets, net as of the dates presented below consisted of the following (in thousands): September 30, 2015 December 31, 2014 Unamortized maintenance fees $ 23,281 $ — Debt issuance costs, net 21,969 20,826 Deferred commissions 16,630 18,492 Vacation Interests purchases in transit 12,497 20,058 Prepaid member benefits and affinity programs 7,561 4,362 Deferred stock-based compensation 6,980 — Other inventory or consumables 4,150 4,067 Prepaid sales and marketing costs 3,544 2,393 Prepaid insurance 2,798 2,764 Deferred inventory recovery agreements 2,646 — Deposits and advances 2,645 3,186 Prepaid maintenance fees 2,057 3,317 Other 9,342 6,974 Total prepaid expenses and other assets, net $ 116,100 $ 86,439 The nature of selected balances included in prepaid expenses and other assets, net includes: Unamortized maintenance fees —prepaid annual maintenance fees on unsold Vacation Interests owned by the Company billed by the HOAs and the Diamond Collections for resorts included in the Company's resort network that are managed by the Company, which are charged to expense ratably over the year. Deferred stock-based compensation —On May 19, 2015, the Company issued restricted stock, restricted stock units ("RSUs") and deferred stock to certain key management personnel and non-employee members of the board of directors of the Company. The values of this stock-based compensation are charged to expense ratably over their respective amortization periods. See " Note 21—Stock-Based Compensation " for further detail on the stock-based compensation issued. Deferred inventory recovery agreements —represents the unamortized portion of the maintenance fees related to the inventory recoverable pursuant to our inventory recovery agreements that cannot be capitalized. This amount is charged to expense ratably over the year. With the exception of Vacation Interests purchases in transit, prepaid expenses and other assets are amortized as the underlying assets are util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1.6 million and $1.0 million for the three months ended September 30, 2015 and 2014 , respectively, and $4.2 million and $3.5 million for the nine months ended September 30, 2015 and 2014 , respectively.</t>
  </si>
  <si>
    <t>Unsold Vacation Interests, Net</t>
  </si>
  <si>
    <t>Unsold Vacation Interests, Net [Abstract]</t>
  </si>
  <si>
    <t>Note 10 — Unsold Vacation Interests, Net (Restated - See Note 3) Unsold Vacation Interests, net as of the dates presented below consisted of the following (in thousands): September 30, 2015 (Restated) December 31,2014 (Restated) Completed unsold Vacation Interests, net $ 306,345 $ 263,298 Undeveloped land 31,843 24,326 Vacation Interests construction in progress 18,292 7,709 Unsold Vacation Interests, net $ 356,480 $ 295,333 Included in completed unsold Vacation Interests, net above is certain property in Cabo, Mexico with a cost basis of $5.7 million , which is subject to an agreement that grants a third-party an option to purchase the property. This property no longer qualified as assets held for sale as of September 30, 2015 . In addition, undeveloped land above includes vacant land in Orlando, Florida and Kona, Hawaii that no longer qualified as assets held for sale as of September 30, 2015. Activity related to unsold Vacation Interests, net for the periods presented below consisted of the following (in thousands) (Restated - Note 3): Three Months Ended September 30, Nine Months Ended 2015 2014 2015 2014 Balance, beginning of period $ 346,629 $ 292,248 $ 295,333 $ 298,110 Transfers (to) from assets held for sale (4 ) (4,257 ) 12,978 (4,257 ) Vacation Interests cost of sales (12,242 ) 13,089 (25,366 ) (15,275 ) Inventory recovery (reinstatement) 1,047 (1,176 ) 19,824 21,121 Open market and bulk purchases 1,737 6,306 16,423 9,648 Capitalized legal, title and trust fees 3,640 2,192 11,497 3,689 Transfer of construction in progress to property and equipment, net — (478 ) — (6,094 ) Construction in progress 5,139 104 12,945 596 Loan default recoveries, net 10,343 1,121 12,519 1,970 Effect of foreign currency translation (1,148 ) (2,770 ) (1,612 ) (1,650 ) Other 1,339 252 1,939 (1,227 ) Balance, end of period $ 356,480 $ 306,631 $ 356,480 $ 306,631 See "Note 2—Summary of Significant Accounting Policies" to the audited consolidated financial statements included in the 2014 Form 10-K for further discussion of unsold Vacation Interests, net.</t>
  </si>
  <si>
    <t>Property and Equipment, Net</t>
  </si>
  <si>
    <t>Property, Plant and Equipment [Abstract]</t>
  </si>
  <si>
    <t xml:space="preserve">Note 11 — Property and Equipment, Net Property and equipment, net as of the dates presented below consisted of the following (in thousands): September 30, 2015 December 31, 2014 Land and improvements $ 19,300 $ 19,335 Buildings and leasehold improvements 45,417 44,320 Furniture and office equipment 21,570 19,248 Computer software 42,427 33,465 Computer equipment 17,747 15,641 Construction in progress 3,008 271 Property and equipment, gross 149,469 132,280 Less: Accumulated depreciation (72,561 ) (61,409 ) Property and equipment, net $ 76,908 $ 70,871 Depreciation expense related to property and equipment was $4.0 million and $3.5 million for the three months ended September 30, 2015 and 2014 , respectively, and $11.8 million and $9.8 million for the nine months ended September 30, 2015 and 2014 , respectively. </t>
  </si>
  <si>
    <t>Intangible Assets, Net</t>
  </si>
  <si>
    <t>Goodwill and Intangible Assets Disclosure [Abstract]</t>
  </si>
  <si>
    <t>Other Intangible Assets, Net</t>
  </si>
  <si>
    <t>Note 12 — Other Intangible Assets, Net Other intangible assets, net consisted of the following as of September 30, 2015 (in thousands): Gross Carrying Cost Accumulated Amortization Net Book Value Management contracts $ 201,513 $ (55,160 ) $ 146,353 Member relationships and the Clubs 55,605 (38,961 ) 16,644 Marketing easement rights 8,717 (327 ) 8,390 Distributor relationships and other 5,106 (2,283 ) 2,823 Total other intangible assets $ 270,941 $ (96,731 ) $ 174,210 Other intangible assets, net consisted of the following as of December 31, 2014 (in thousands): Gross Carrying Cost Accumulated Amortization Net Book Value Management contracts $ 201,997 $ (45,218 ) $ 156,779 Member relationships and the Clubs 55,784 (36,789 ) 18,995 Distributor relationships and other 4,851 (1,839 ) 3,012 Total other intangible assets $ 262,632 $ (83,846 ) $ 178,786 Under the terms of the Master Agreement entered into by the Company on January 6, 2015, the Company acquired certain rights from Mr. Cloobeck and entities controlled by Mr. Cloobeck, which were recorded as intangible assets by the Company. These rights included (i) the exclusive rights to market timeshare and vacation ownership properties from a prime location adjacent to Polo Towers on the “Las Vegas Strip”; (ii) Mr. Cloobeck's agreement to various non-competition, non-solicitation and non-interference covenants; and (iii) a license to use Mr. Cloobeck’s persona, including his name, likeness and voice. The intangible assets acquired were recorded at $9.0 million based on an appraisal and are being amortized over three to 20 years. See " Note 7 — Transactions with Related Parties " for more detail on the Master Agreement. Intangible assets purchased under the Master Agreement consisted of the following (dollars in thousands): Weighted Average Useful Life in Years Based on Appraisal Marketing easement rights 20 $ 8,717 Other intangibles 3 266 $ 8,983 Amortization expense for other intangible assets was $4.1 million and $4.8 million for the three months ended September 30, 2015 and 2014 , respectively, and $13.3 million and $14.8 million for the nine months ended September 30, 2015 and 2014 , respectively. As of September 30, 2015 , the estimated aggregate amortization expense for intangible assets was expected to be $14.9 million , $13.8 million , $13.4 million , $13.3 million and $13.3 million for the successive 12 month periods ending September 30, 2016 through 2020, respectively, and $105.5 million for the remaining lives of these intangible assets.</t>
  </si>
  <si>
    <t>Assets Held for sale</t>
  </si>
  <si>
    <t>Assets Held for Sale [Abstract]</t>
  </si>
  <si>
    <t>Assets Held for Sale</t>
  </si>
  <si>
    <t>Note 13 — Assets Held for Sale 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applicable balance sheet date. Assets held for sale as of the dates presented below consisted of the following (in thousands): September 30, 2015 December 31, 2014 Certain units in Cabo, Mexico $ 154 $ 5,855 Vacant land in Orlando, Florida — 4,000 Vacant land in Kona, Hawaii — 3,600 Points equivalent of unsold units and resorts in Europe 1,117 997 Total assets held for sale $ 1,271 $ 14,452 The points equivalent of unsold units and resorts in the Company's European operations as of September 30, 2015 and December 31, 2014 were either held for sale or pending the consummation of sale. The proceeds related to assets pending the consummation of sale will be paid over several years and the Company will retain title to the properties until the full amounts due under the sales contracts are received. According to guidance included in ASC 360, "Property, Plant and Equipment" ("ASC 360"), the sales will not be considered consummated until all consideration has been exchanged. Consequently, the assets pending consummation of sale will continue to be included in assets held for sale until all proceeds are received. As of September 30, 2015 , a vast majority of the completed units in Cabo, Mexico and vacant land in Orlando, Florida and Kona, Hawaii no longer qualified as assets held for sale and were included in unsold Vacation Interests, net at the same values.</t>
  </si>
  <si>
    <t>Accrued Liabilities</t>
  </si>
  <si>
    <t>Accrued Liabilities Disclosure [Abstract]</t>
  </si>
  <si>
    <t>Note 14 — Accrued Liabilities (Restated - See Note 3) Accrued liabilities as of the dates presented below consisted of the following (in thousands): September 30, 2015 (Restated) December 31, 2014 Liability for unrecognized tax benefit $ 62,589 $ 23,857 Accrued payroll and related 29,006 32,925 Accrued commissions 20,528 17,496 Accrued marketing expenses 17,997 14,953 Accrued other taxes 16,430 15,526 Accrued insurance 6,610 5,703 Accrued escrow liability 3,790 3,005 Accrued operating lease liabilities 3,231 3,503 Accrued professional fees 3,012 2,300 Accrued exchange company fees 2,183 2,169 Accrued liability related to business combinations — 2,428 Other 10,378 10,815 Total accrued liabilities $ 175,754 $ 134,680 Liability for unrecognized tax benefit represents amounts recorded related to uncertainty in income taxes, including potential interest charges, recognized in the Company's financial statements in accordance with ASC 740, “Income Taxes.” See "Note 17 — Income Taxes" to the audited consolidated financial statements included in the 2014 Form 10-K for further detail. Accrued liability related to business combinations represents a contingent liability associated with an earn-out granted in connection with a business combination completed in 2012. This liability was subsequently reduced after a negotiated settlement was reached and the reduced amount was paid in full in June 2015.</t>
  </si>
  <si>
    <t>Deferred Revenues</t>
  </si>
  <si>
    <t>Deferred Revenue Disclosure [Abstract]</t>
  </si>
  <si>
    <t>Note 15 — Deferred Revenues Deferred revenues as of the dates presented below consisted of the following (in thousands): September 30, 2015 December 31, 2014 Deferred sampler programs revenue $ 61,480 $ 64,403 Club deferred revenue 10,979 40,044 Guest deposits 6,491 6,482 Deferred maintenance and reserve fee revenue — 7,552 Other 4,783 6,516 Total deferred revenues $ 83,733 $ 124,997 Deferred maintenance and reserve fee revenue decreased by $7.6 million from December 31, 2014 to September 30, 2015 due to the St. Maarten Deconsolidation. See " Note 1—Background, Business and Basis of Presentation" for further detail on the St. Maarten Deconsolidation .</t>
  </si>
  <si>
    <t>Borrowings</t>
  </si>
  <si>
    <t>Debt Disclosure [Abstract]</t>
  </si>
  <si>
    <t>Note 16 — Borrowings Conduit Facility On February 5, 2015, the Company entered into an amended and restated Conduit Facility agreement that extended the maturity date of the facility to April 10, 2017. That amended and restated Conduit Facility provides for a $200.0 million facility that is, upon maturity, renewable for 364-day periods at the election of the lenders. The overall advance rate on loans receivable in the portfolio is limited to 88% of the aggregate face value of the eligible loans. The Conduit Facility originally bore interest at LIBOR or the commercial paper rate (having a floor of 0.50% ) plus a usage-fee rate of 2.75% , and had a non-usage fee of 0.75% . In connection with the June 2015 Amendment, the usage-fee rate was reduced to 2.25% . The June 2015 Amendment also provides, among other things, (i) that, at any time the outstanding note balance has been reduced to zero in connection with the delivery of a prepayment notice, the first borrowing thereafter must include a minimum of 250 timeshare loans, and (ii) for the inclusion of timeshare loans that have been executed through the utilization of electronic signature and electronic vaulting and management services. In accordance with the requirements of the July 2015 Amendment, the Company posted a reserve payment in the amount of $0.4 million against the derivative instruments associated with the Conduit Facility. This reserve payment was refunded to the Company upon the completion of the DROT 2015-1 Notes in which more than 75% of the outstanding balance under the Conduit Facility was repaid using the proceeds from such securitization or other financing. Securitization Notes On July 29, 2015, the Company completed a securitization involving the issuance of $170.0 million DROT 2015-1 Notes. The interest rates for the $158.5 million Class A tranche notes and the $11.5 million Class B tranche notes are 2.7% and 3.2% , respectively. The overall weighted average interest rate is 2.8% . The advance rate for this transaction is 96.0% . The proceeds from the DROT 2015-1 Notes were used to repay all of the outstanding balance plus accrued interest under the Conduit Facility, as well as to pay debt issuance cost related to the DROT 2015-1 Notes with the remaining proceeds transferred to the Company for general corporate use, and the reserve payment described above was refunded to the Company. Quorum Facility On September 30, 2015, pursuant to a First Amendment to the Amended and Restated Loan Sale and Servicing Agreement, the Company amended the Quorum Facility to increase the aggregate minimum committed amount from $80.0 million to $100.0 million and to extend the term of the agreement to December 31, 2017, provided that Quorum Federal Credit Union may further extend the term for additional periods by written notice. As of September 30, 2015 , the weighted average advance rate was 83.6% and the weighted average interest rate was 5.6% . Notes Payable During the nine months ended September 30, 2015 , the Company issued two unsecured notes to finance premiums on certain insurance policies. Both unsecured notes are scheduled to mature in January 2016 and carry an interest rate of 2.7% per annum. The following table presents selected information on the Company’s borrowings as of the dates presented below (dollars in thousands): September 30, 2015 December 31, 2014 Principal Weighted Maturity Gross Amount of Mortgages and Contracts as Collateral Borrowing / Funding Availability Principal Senior Credit Facility $ 424,665 5.5% 5/9/2021 $ — $ 25,000 $ 442,775 Original issue discount related to Senior Credit (1,839 ) — — (2,055 ) Notes payable-insurance policies 2,841 2.7% Various — — 4,286 Notes payable-other 160 5.0% Various — — 321 Total Corporate Indebtedness 425,827 — 25,000 445,327 Notes payable-other 3 —% 11/18/2015 — — 5 Total Non-Recourse Indebtedness other than Securitization Notes and Funding Facilities 3 — — 5 Diamond Resorts Owners Trust Series 2014-1 (1) 160,971 2.6% 5/20/2027 171,812 — 247,992 Diamond Resorts Owners Trust Series 2015-1 (1) 148,628 2.8% 7/20/2027 155,711 — — Conduit Facility (1) 107,730 2.8% 4/10/2017 121,351 92,270 (2) — Diamond Resorts Owner Trust Series 2013-2 (1) 94,159 2.3% 5/20/2026 104,621 — 131,952 DRI Quorum Facility and Island One Quorum Funding Facility(1) 33,590 5.6% Various 40,746 66,410 (2) 52,315 Diamond Resorts Owner Trust Series 2013-1 (1) 33,198 2.0% 1/20/2025 36,887 — 42,838 Diamond Resorts Owner Trust Series 2011-1 (1) 13,180 4.0% 3/20/2023 13,874 — 17,124 Original issue discount related to Diamond (115 ) — — (156 ) Diamond Resorts Tempus Owner Trust 2013 (1) 9,786 6.0% 12/20/2023 15,255 — 17,143 Total Securitization Notes and Funding Facilities 601,127 660,257 158,680 509,208 Total $ 1,026,957 $ 660,257 $ 183,680 $ 954,540 (1) Non-recourse indebtedness (2) Borrowing / funding availability is calculated as the difference between the maximum commitment amount and the outstanding principal balance; however, the actual availability is dependent on the amount of eligible loans that serve as the collateral for such borrowings. Borrowing Restrictions and Limitations All of the Company’s borrowing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September 30, 2015 . Liquidity Historically, the Company has depended on the availability of credit to finance the consumer loans that it provides to its customers for the purchase of their VOIs. Typically, these loans require a minimum cash down payment of 10%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Funding Facilities.</t>
  </si>
  <si>
    <t>Income Taxes</t>
  </si>
  <si>
    <t>Income Tax Disclosure [Abstract]</t>
  </si>
  <si>
    <t>Note 17 — Income Taxes (Restated - See Note 3) In accordance with ASC 740-270, "Accounting for Income Taxes in Interim Periods," the income tax provisions for the nine months ended September 30, 2015 and 2014 were determined primarily using estimated annual effective tax rates based on estimated income before provision for income taxes for the full years ending December 31, 2015 and 2014 , respectively. For certain foreign jurisdictions, the tax provisions for the three and nine months ended September 30, 2015 and 2014 were determined using year-to-date income before provision for income taxes.</t>
  </si>
  <si>
    <t>Commitments and Contingencies</t>
  </si>
  <si>
    <t>Commitments and Contingencies Disclosure [Abstract]</t>
  </si>
  <si>
    <t>Note 18 — Commitments and Contingencies Contractual Obligations The Company has entered into various contractual obligations primarily related to construction of units at the Cabo Azul Resort in Mexico, as well as relating to sales center remodeling, property amenity improvement and corporate office expansion projects. The total remaining commitment was $7.1 million as of September 30, 2015 . Hurricane Odile In September 2014, Hurricane Odile, a Category 4 hurricane, inflicted widespread damage on the Baja California peninsula, particularly in the state of Baja California Sur, in which the Cabo Azul Resort, one of the Company's managed resorts, is located. Hurricane Odile caused significant damage to the buildings as well as the facilities and amenities at the Cabo Azul Resort, including unsold Vacation Interests and property and equipment owned by the Company. During the nine months ended September 2015, the Company received $5.0 million in proceeds from its insurance carrier for property damage resulting from Hurricane Odile. Management believes the Company has sufficient property insurance to cover the costs incurred by the Company in excess of $5.0 million when the insurance claim is ultimately settled. In addition, the Company has filed a claim under its business interruption insurance policy for business profits lost during the period that the Cabo Azul Resort remained closed as a result of the damage suffered in Hurricane Odile. During the quarter ended September 30, 2015 , the Company received an aggregate of $3.6 million in installments from its insurance carrier related to such claim, which was recognized as other revenue in the condensed consolidated statement of income and comprehensive income (loss). The total claim remains under negotiation with the insurance carrier and any further payments will also be recorded in the periods in which they are received. The Cabo Azul Resort and the on-site sales center reopened on September 1, 2015. Kona Agreement On July 28, 2015, the Company entered into an agreement for the purchase and sale of property (the "Kona Agreement") with Hawaii Funding LLC (the "Kona Seller"), an affiliate of Och-Ziff Real Estate. The Kona Agreement relates to the development by the Kona Seller of a new resort, which is expected to consist of 144 units, on property located in Kona, Hawaii to be acquired by the Kona Seller. Pursuant to the Kona Agreement, the Company has agreed to purchase all of the units, subject to the satisfaction of specified conditions. The Kona Seller's delivery of the units to the Company, which is expected to begin in the first quarter of 2017 and continue through mid-2018, is subject to various conditions precedent and rights of the parties. Litigation Contingencies From time to time, the Company or its subsidiaries are subject to certain legal proceedings and claims in the ordinary course of business. The Company evaluates these legal proceedings and claims at each balance sheet date to determine the degree of probability of an unfavorable outcome and, when it is probable that a liability has been incurred, the Company’s ability to make a reasonable estimate of loss. The Company records a contingent litigation liability when it determines, after consultation with outside counsel, that it is probable that a liability has been incurred and the amount of the loss can be reasonably estimated.</t>
  </si>
  <si>
    <t>Fair Value Measurements</t>
  </si>
  <si>
    <t>Fair Value Disclosures [Abstract]</t>
  </si>
  <si>
    <t>Note 19 — Fair Value Measurements 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September 30, 2015 , the only assets and liabilities of the Company measured at fair value on a recurring basis were the September 2015 Swap. As of September 30, 2015 , the fair value of the September 2015 Swap was based on valuation reports provided by counterparties and was classified as Level 3, based on the fact that the credit risk data used for the valuations were not directly observable and could not be corroborated by observable market data. The Company’s assessment of the significant inputs to the fair value measurement in its entirety requires judgment and considers factors specific to the asset or liability. See " Note 4—Concentrations of Risk " for further detail on the derivative instruments. As of December 31, 2014 , the Company had no assets or liabilities measured at fair value on a recurring basis. The following table summarizes the information regarding the Company's derivative instruments as of the dates presented below (in thousands): As of September 30, 2015 As of December 31, 2014 Carrying Value Total Estimated Fair Value Carrying Value Total Estimated Fair Value Liabilities: Interest rate swap agreement (a) $ 284 $ 284 $ — $ — Total Liabilities $ 284 $ 284 $ — $ — (a) Values associated with the September 2015 Swap are presented under the derivative liabilities category of the accompanying condensed consolidated balance sheet. As of September 30, 2015 and December 31, 2014 , mortgages and contracts receivable had a balance of $571.3 million and $498.7 million , net of allowance, respectively. The allowance for loan and contract losses against the mortgages and contracts receivable is derived using a static pool analysis to develop historical default percentages based on FICO credit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September 30, 2015 and December 31, 2014 . These financial assets were classified as Level 3, as there is little market data available. As of September 30, 2015 and December 31, 2014 , the borrowings under the Senior Credit Facility were classified as Level 2 and the Company believes the fair value of the Senior Credit Facility approximated its carrying value at such dates due to the fact that the market for similar instruments remained stable since May 2014, when the Company entered into the Senior Credit Facility. As of September 30, 2015 , the Company’s DROT 2011 Notes, the notes issued in the securitization transaction completed on January 23, 2013 (the "DROT 2013-1 Notes"), the notes issued in the securitization transaction completed on November 20, 2013 (the "DROT 2013-2 Notes"), DROT 2014-1 Notes and DROT 2015-1 Notes were classified as Level 2. As of December 31, 2014 , the Company’s DROT 2011 Notes, DROT 2013-1 Notes, DROT 2013-2 Notes and DROT 2014-1 were classified as Level 2. The fair value of these borrowings was determined with the assistance of an investment banking firm, which the Company believes approximated similar instruments in active markets. The Company believes the fair value of the Diamond Resorts Tempus Owner Trust 2013 Notes issued on September 20, 2013 (the "Tempus 2013 Notes") approximated their carrying value due to the fact that the market for similar instruments remained stable since September 2013, the issuance date of the Tempus 2013 Notes. Consequently, the Tempus 2013 Notes were classified as Level 2 as of September 30, 2015 and December 31, 2014 . See "Note 16—Borrowings" to the audited consolidated financial statements included in the 2014 Form 10-K for further detail on these borrowings. As of September 30, 2015 and December 31, 2014 , the Quorum Facility and a loan sale agreement that the Company assumed in connection with a previous business combination were classified as Level 2 based on an internal analysis performed by the Company utilizing the discounted cash flow model and the quoted prices for identical or similar instruments in markets that are not active. As of September 30, 2015 and December 31, 2014 , the fair values of all other debt instruments were not calculated, based on the fact that they were either due within one year or were immaterial. 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 The carrying values and estimated fair values of the Company's financial instruments as of September 30, 2015 were as follows (in thousands): Carrying Value Total Estimated Fair Value Estimated Fair Value (Level 2) Estimated Fair Value (Level 3) Assets: Mortgages and contracts receivable, net $ 571,267 $ 571,267 $ — $ 571,267 Total assets $ 571,267 $ 571,267 $ — $ 571,267 Liabilities: Senior Credit Facility, net $ 422,826 $ 422,826 $ 422,826 $ — Securitization notes and Funding Facilities, net 601,127 603,772 603,772 — Notes payable 3,004 3,004 3,004 — Total liabilities $ 1,026,957 $ 1,029,602 $ 1,029,602 $ — The carrying values and estimated fair values of the Company's financial instruments as of December 31, 2014 were as follows (in thousands): Carrying Value Total Estimated Fair Value Estimated Fair Value (Level 2) Estimated Fair Value (Level 3) Assets: Mortgages and contracts receivable, net $ 498,662 $ 498,662 $ — $ 498,662 Total assets $ 498,662 $ 498,662 $ — $ 498,662 Liabilities: Senior Credit Facility, net $ 440,720 $ 440,720 $ 440,720 $ — Securitization notes and Funding Facilities, net 509,208 512,706 512,706 — Notes payable 4,612 4,612 4,612 — Total liabilities $ 954,540 $ 958,038 $ 958,038 $ —</t>
  </si>
  <si>
    <t>Stock Repurchase Program</t>
  </si>
  <si>
    <t>Equity [Abstract]</t>
  </si>
  <si>
    <t>Note 20 — Stock Repurchase Program On October 28, 2014, the Company's board of directors authorized a stock repurchase program allowing for the expenditure of up to $100.0 million for the repurchase of the Company's common stock (the "Stock Repurchase Program"). On July 28, 2015, the Company's board of directors authorized an additional $100.0 million for expenditures under the Stock Repurchase Program. With the new authorization, approximately $101.9 million was available as of September 30, 2015 under the Stock Repurchase Program. Any repurchases under the expanded program will be made from time to time in accordance with applicable securities laws in the open market and/or in privately negotiated transactions and may include repurchases pursuant to Rule 10b5-1 trading plans. The expanded repurchase program does not obligate the Company to acquire any additional shares of common stock or impose any particular timetable for repurchases, and the program may be suspended or modified at any time at the Company’s discretion. The timing and amount of any stock repurchases will be determined by the Company’s management based on its evaluation of market conditions, the trading price of the stock, potential alternative uses of cash resources, applicable legal requirements, compliance with the provisions of the Company’s credit agreement, and other factors. The following table summarizes stock repurchase activity under the Stock Repurchase Program (cost in thousands): Shares Cost Average Price Per Share From inception through December 31, 2014 642,900 $ 16,077 $ 25.01 For the nine months ended September 30, 2015 (a) 2,595,955 82,046 31.61 Total from inception through September 30, 2015 (a) 3,238,855 (b) $ 98,123 $ 30.30 (a) Includes the purchase of 1,515,582 shares from the underwriter for $50.0 million in the March 2015 Secondary Offering at the price of $32.99 per share. (b) Shares of common stock repurchased by the Company pursuant to the Stock Repurchase Program. As of September 30, 2015, 2,925,092 of the repurchased shares held in treasury had been retired. The Senior Credit Facility limits the Company's ability to make restricted payments, including the payment of dividends or expenditures for stock repurchases. As of September 30, 2015, the available basket for restricted payments, including purchases under the Stock Repurchase Program, was approximately $81.8 million , subject to change based on the Company's future financial performance.</t>
  </si>
  <si>
    <t>Stock-Based Compensation</t>
  </si>
  <si>
    <t>Stock-Based Compensation [Abstract]</t>
  </si>
  <si>
    <t>Note 21 — Stock-Based Compensation On May 19, 2015, the Company held its 2015 annual meeting of stockholders, at which the Company's stockholders approved the Company’s 2015 Equity Incentive Compensation Plan (the “Equity Incentive Plan”). The Equity Incentive Plan had previously been approved by the Company’s board of directors, subject to stockholder approval. The Equity Incentive Plan is a broad-base plan under which 8,500,000 shares of the Company’s common stock are authorized for issuance for awards to officers, employees, consultants, advisors and directors of the Company, including pursuant to awards of restricted stock, RSUs, stock options, deferred stock or stock appreciation rights. As of September 30, 2015 , 7,208,940 shares remained available for issuance as new awards under the 2015 Plan. There will be no further equity grants under the Company's previous incentive compensation plan. Stock Options On July 18, 2013, the Company granted to the former holders of Diamond Resorts Parent, LLC (DRII's predecessor) Class B common units ("BCUs") non-qualified stock options, which were immediately vested, exercisable for an aggregate of 3,760,215 shares of common stock, at an option price of $14.00 per share, in part to maintain the incentive value intended when the Company originally issued those BCUs to these individuals and to provide an incentive for such individuals to continue providing service to the Company. The grantees of these immediately vested options include Messrs. Cloobeck, Kraff, Palmer, Bentley, Lanznar and two employees of the Company. Through December 31, 2014, Messrs. Cloobeck, Palmer, Bentley and Lanznar were not employed or compensated directly by the Company, but were rather employed or independently contracted and compensated by HM&amp;C. See "Note 7—Transactions with Related Parties" for further detail on the HM&amp;C Agreement. In addition, between July 18, 2013 and December 31, 2014, the Company issued additional non-qualified stock options, exercisable for an aggregate of 4,408,100 shares of common stock, to Eligible Persons (including employees of HM&amp;C), each at an option price equal to the market price on the applicable grant date. 25% of the shares issuable upon the exercise of such non-qualified stock options vested immediately on the grant date and the remaining 75% vest in equal installments on each of the first three anniversaries of the grant date. All of these options expire ten years from the grant date. On May 19, 2015, the Company issued additional non-qualified stock options, exercisable for an aggregate of 1,067,000 shares of common stock, to Eligible Persons, each at an option price equal to the market price on the applicable grant date. 25% of the shares issuable upon the exercise of such non-qualified stock options vest in equal installments on each of the first four anniversaries of the grant date. All of these options expire ten years from the grant date. The Company accounts for its stock-based compensation issued to its employees and non-employee directors (in their capacity as such) in accordance with ASC 718, "Compensation—Stock Compensation" ("ASC 718"). For a stock-based award with service-only vesting conditions, the Company measures compensation expense at fair value on the grant date and recognizes this expense in the statement of income and comprehensive income (loss) over the expected term during which the employees (including, from an accounting perspective, non-employee directors in their capacity as such) of the Company provide service in exchange for the award. Through December 31, 2014 and prior to the Company's acquisition of HM&amp;C in January 2015, the Company accounted for its stock-based compensation issued to employees and independent contractors of HM&amp;C in accordance with ASC 505-50, "Equity-Based Payments to Non-Employees" ("ASC 505"). In addition, the stock-based compensation issued to Mr. Kraff in connection with the Company's initial public offering of common stock (the "IPO") has been accounted for in accordance with ASC 505. Employees and independent contractors of HM&amp;C through December 31, 2014 and Mr. Kraff (with respect to the stock-based compensation issued to him in connection with the IPO) are collectively referred to as the "Non-Employees," and the stock-based compensation issued to the Non-Employees are collectively referred to as the "Non-Employee Grants." Pursuant to ASC 505, the fair value of an equity instrument issued to Non-Employees is initially measured on the grant date by using the stock price and other measurement assumptions and subsequently remeasured at each balance sheet date as (and to the extent) the relevant performance is completed. With respect to the stock-based compensation issued to Mr. Kraff in connection with the IPO, his performance of services was considered completed at the grant date. Effective January 1, 2015, the Company acquired all of the outstanding membership interests in HM&amp;C, which became a wholly-owned subsidiary of the Company. As employees of HM&amp;C became employees of the Company following the HM&amp;C Acquisition, all unvested stock options issued to employees of HM&amp;C were converted to employee grants from an accounting perspective on January 1, 2015. As a result of the HM&amp;C Acquisition, compensation cost attributable to unvested options issued to employees of HM&amp;C was remeasured as if the unvested options were newly granted on January 1, 2015, and the portion of the newly measured cost attributable to the remaining vesting period will be recognized as compensation cost prospectively from January 1, 2015. The Company utilizes the Black-Scholes option-pricing model to estimate the fair value of the stock options granted to its employees (including, from an accounting perspective, non-employee directors in their capacity as such) and Non-Employees.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the Securities and Exchange Commission (the "SEC") Staff Accounting Bulletin Topic 14: Share-Based Payment ("SAB 14") for employee grants and contractual terms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he fair value per share information, including related assumptions, used to determine compensation cost for the Company’s non-qualified stock options consistent with the requirements of ASC 718 and ASC 505, consisted of the following for the following periods: Nine Months Ended Nine Months Ended Company Employees Non-Employees Company Employees Weighted average fair value per share $ 10.01 $ 12.30 $ 8.12 Expected stock price volatility 44.9 % 52.8 % 52.8 % Expected option life (in years) 5.86 6.00 6.00 Risk-free interest rate 1.71 % 1.70 % 1.71 % Expected annual dividend yield — % — % — % Stock option activity related to stock option grants issued to the employees of the Company during the nine months ended September 30, 2015 was as follows: Company Employees Options (In thousands) Weighted-Average Exercise Price Weighted-Average Remaining Contractual Term (Years) Aggregate Intrinsic Value (In thousands) Outstanding at January 1, 2015 7,868 $ 15.02 8.8 $ 101,336 Granted 1,067 32.69 Exercised (160 ) 15.72 Forfeited (15 ) 26.46 Outstanding at September 30, 2015 8,760 $ 17.14 8.1 $ 54,753 Exercisable at September 30, 2015 6,208 $ 14.59 7.8 $ 54,611 The aggregate intrinsic value in the table above represents the total pre-tax intrinsic value that would have been realized by the option holders had all option holders exercised their options on September 30, 2015 . The intrinsic value of a stock option is the excess of the Company’s closing stock price on that date over the exercise price, multiplied by the number of shares subject to the option. The following table summarizes the Company’s unvested stock option activity for the nine months ended September 30, 2015 : Company Employees Options (In thousands) Weighted-Average Exercise Price (Per Share) Unvested at January 1, 2015 2,536 $ 16.37 Granted 1,067 32.69 Vested (1,036 ) 17.29 Forfeited or expired (15 ) 26.46 Unvested at September 30, 2015 2,552 $ 23.33 Restricted Stock, RSUs and Deferred Stock Between July 18, 2013 and December 31, 2014, the Company issued restricted stock to certain non-employee members of the board of directors of the Company, which vest equally on each of the first three anniversary dates from the grant date. On May 19, 2015, the Company issued restricted stock to certain employees of the Company (which vest equally on each of the first four anniversaries of the grant date) and non-employee members of the board of directors of the Company (which vest equally on each of the first 12 quarterly anniversaries of the grant date). In addition, on May 19, 2015, the Company issued RSUs to certain employees of the Company (which conditionally vest equally on each of the first four anniversaries of the grant date and fully vest on the fourth anniversary date of the grant date when certain conditions are met) and to certain non-employee members of the board of directors of the Company who elected to receive RSUs in lieu of restricted stock for services rendered (which vest equally on each of the first 12 quarterly anniversaries of the grant date). Furthermore, on May 19, 2015, the Company issued deferred stock to certain non-employee members of the board of directors of the Company who elected to receive deferred stock in lieu of cash for services rendered. The deferred stock vested immediately on the grant date. All restricted stock, RSUs and deferred stock issued on May 19, 2015 (the "Stock Unit Issuances") were valued at $32.69 per share (the closing stock price of the Company's common stock on such date). The aggregate value of the awards was recorded as common stock and additional paid-in capital in the accompanying condensed consolidated balance sheet, with a corresponding increase to prepaid expense and other assets, and subsequently charged to expense ratably over the respective amortization periods of the Stock Unit Issuances. The following table summarizes the activity related to the Stock Unit Issuances during the nine months ended September 30, 2015 : Restricted Stock Restricted Stock Units Deferred Stock Shares (In thousands) Weighted Average Exercise Price (Per share) Units (In thousands) Weighted Average Exercise Price (Per share) Units (In thousands) Weighted Average Exercise Price (Per share) Unvested at January 1, 2015 44 $ 16.92 — $ — — $ — Granted 157 32.69 86 32.69 12 32.69 Vested/Converted to common stock (21 ) 19.22 (4 ) 32.69 (12 ) 32.69 Forfeited or expired (16 ) 28.36 — — — — Unvested at September 30, 2015 164 $ 30.63 82 $ 32.69 — $ 32.69 Stock-based Compensation Expense The following table summarizes the Company’s stock-based compensation expense for the three and nine months ended September 30, 2015 and 2014 (in thousands): Three Months Ended September 30, Nine Months Ended 2015 2014 2015 2014 Non-Employee stock option grants $ — $ 1,241 $ — $ 5,312 Company employee grants 4,277 1,909 11,279 6,171 Non-employee director grants 260 186 975 715 Total $ 4,537 $ 3,336 $ 12,254 $ 12,198 In accordance with SAB 14, the Company records stock-based compensation to the same line item on the statement of income and comprehensive income (loss) as the grantees' cash compensation. In addition, the Company records stock-based compensation expense to the same business segment as the grantees' cash compensation for segment reporting purposes in accordance with ASC 280, "Segment Reporting." The following table summarizes the effect of the stock-based compensation for the three months ended September 30, 2015 and 2014 (in thousands): Three Months Ended September 30, 2015 Three Months Ended September 30, 2014 Hospitality and Management Services Vacation Interest Sales and Financing Corporate and Other Total Hospitality and Management Services Vacation Interest Sales and Financing Corporate and Other Total Management and member services $ 326 $ — $ — $ 326 $ 350 $ — $ — $ 350 Advertising, sales and marketing — 829 — 829 — 537 — 537 Vacation Interests carrying cost, net — 51 — 51 — 65 — 65 Loan portfolio — 88 — 88 — 102 — 102 General and administrative — — 3,243 3,243 — — 2,282 2,282 Total $ 326 $ 968 $ 3,243 $ 4,537 $ 350 $ 704 $ 2,282 $ 3,336 The following table summarizes the effect of the stock-based compensation for the nine months ended September 30, 2015 and 2014 (in thousands): Nine Months Ended September 30, 2015 Nine Months Ended September 30, 2014 Hospitality and Vacation Corporate and Total Hospitality and Vacation Corporate and Total Management and member services $ 951 $ — $ — $ 951 $ 1,314 $ — $ — $ 1,314 Advertising, sales and marketing — 1,745 — 1,745 — 1,804 — 1,804 Vacation Interests carrying cost, net — 166 — 166 — 212 — 212 Loan portfolio — 269 — 269 — 338 — 338 General and administrative — — 9,123 9,123 — — 8,530 8,530 Total $ 951 $ 2,180 $ 9,123 $ 12,254 $ 1,314 $ 2,354 $ 8,530 $ 12,198 The following table summarizes the Company’s unrecognized stock-based compensation expense as of September 30, 2015 (dollars in thousands): Options Restricted Stock Restricted Stock Units Deferred Stock Total Unrecognized stock-based compensation expense $ 24,879 $ 4,282 $ 2,451 $ 247 $ 31,859 Weighted-average remaining amortization period (in years) 1.6 2.9 3.6 0.6 1.9</t>
  </si>
  <si>
    <t>Accumulated Other Comprehensive Loss</t>
  </si>
  <si>
    <t>Accumulated Other Comprehensive Income (loss) [Abstract]</t>
  </si>
  <si>
    <t>Note 22 — Accumulated Other Comprehensive Income (Loss) The components of accumulated other comprehensive income (loss) are as follows (in thousands): Cumulative Translation Adjustment Post-retirement Benefit Plan Other Total Balance, December 31, 2014 $ (17,716 ) $ (1,893 ) $ 48 $ (19,561 ) Period change (1,861 ) 1,893 (26 ) 6 Balance, September 30, 2015 $ (19,577 ) $ — $ 22 $ (19,555 ) The balance as of December 31, 2014 related to the post-retirement benefit plan, net of tax, was reduced to zero as of September 30, 2015 due to the St. Maarten Deconsolidation. See "Note 1—Background Business and Basis of Presentation" for further detail on the St. Maarten Deconsolidation.</t>
  </si>
  <si>
    <t>Net income (loss) per share</t>
  </si>
  <si>
    <t>Net income (loss) per share [Abstract]</t>
  </si>
  <si>
    <t>Net Income (Loss) per Share</t>
  </si>
  <si>
    <t>Note 23 — Net Income Per Share (Restated - See Note 3) The Company calculates net income per share in accordance with ASC Topic 260, "Earnings Per Share." Basic net income per share is calculated by dividing net income for common stockholders by the weighted-average number of common shares outstanding during the period. Diluted net income per common share is calculated by dividing net income by weighted-average common shares outstanding during the period plus potentially dilutive common shares, such as stock options and restricted stock.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pproximately 1.1 million shares and 0.5 million shares underlying stock options for the three and nine months ended September 30, 2015 , respectively, were excluded from the net income per share computation, as their effect would be antidilutive under the treasury stock method. The table below sets forth the computation of basic and diluted net income per share for the periods presented below (in thousands, except per share amounts) (Restated - Note 3): Three Months Ended September 30, Nine Months Ended 2015 2014 2015 2014 Computation of Basic Net Income Per Share: Net income $ 39,838 $ 44,815 $ 99,848 $ 56,094 Weighted average shares outstanding 72,912 75,542 73,480 75,476 Basic net income per share $ 0.55 $ 0.59 $ 1.36 $ 0.74 Computation of Diluted Net Income Per Share: Net income $ 39,838 $ 44,815 $ 99,848 $ 56,094 Weighted average shares outstanding 72,912 75,542 73,480 75,476 Effect of dilutive securities: Restricted stock, RSUs and deferred stock (a) 140 22 23 13 Options to purchase common stock 2,265 1,854 2,578 1,206 Shares for diluted net income per share 75,317 77,418 76,081 76,695 Diluted net income per share $ 0.53 $ 0.58 $ 1.31 $ 0.73 (a) Includes unvested dilutive restricted stock and RSUs that are subject to future forfeitures.</t>
  </si>
  <si>
    <t>Segment Reporting</t>
  </si>
  <si>
    <t>Segment Reporting [Abstract]</t>
  </si>
  <si>
    <t>Note 24 — Segment Reporting (Restated - See Note 3) The Company presents its results of operations in two segments: (i) hospitality and management services, which includes operations related to the management of resort properties and the Diamond Collections, operation of the Clubs, operations of the properties located in St. Maarten for which the Company functioned as the HOA through December 31, 2014, food and beverage venues owned and managed by the Company and the provision of other services; and (ii) Vacation Interests sales and financing, which includes operations relating to the marketing and sales of Vacation Interests, as well as the consumer financing activities related to such sales. While certain line items reflected on the statement of income and comprehensive income (loss)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depreciation and amortization and provision for income taxes) are not, in management’s view, allocable to either of these business segments, as they apply to the entire Company. In addition, general and administrative expenses (which exclude hospitality and management services related overhead that is recovered from the HOAs and the Diamond Collections) are not allocated to either of these business segments because, historically, management has not allocated these expenses for purposes of evaluating the Company’s different operational divisions. Accordingly, these expenses are presented under corporate and other. 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 The following table presents revenues and income before provision for income taxes for the Company's reportable segments (in thousands) (Restated - Note 3): Three Months Ended September 30, Nine Months Ended September 30, 2015 2014 2015 2014 Revenues: Hospitality and management services $ 47,455 $ 50,294 $ 141,772 $ 151,415 Vacation Interests sales and financing 203,672 171,324 537,612 459,577 Corporate and other 262 347 1,027 1,212 Total revenues $ 251,389 $ 221,965 $ 680,411 $ 612,204 Income before provision for income taxes: Hospitality and management services $ 34,806 $ 32,144 $ 104,317 $ 101,481 Vacation Interests sales and financing 76,185 86,215 199,139 177,552 Corporate and other (43,980 ) (42,334 ) (131,151 ) (179,025 ) Income before provision for income taxes $ 67,011 $ 76,025 $ 172,305 $ 100,008</t>
  </si>
  <si>
    <t>Loss on Extinguishment of Debt</t>
  </si>
  <si>
    <t>Gain (loss) on extinguishment of debt [Abstract]</t>
  </si>
  <si>
    <t>Note 25 — Loss on Extinguishment of Debt On May 9, 2014, the Company repaid all outstanding indebtedness under its three inventory loans (previously entered into in connection with various business combinations) using a portion of the proceeds from the term loan portion of the Senior Credit Facility. The unamortized debt issuance costs on these inventory loans were recorded as a loss on extinguishment of debt. In addition, on May 9, 2014, the Company terminated its previous revolving credit facility in conjunction with its entry into the Senior Credit Facility and recorded the unamortized debt issuance costs as a loss on extinguishment of debt. On June 9, 2014, the Company redeemed the remaining outstanding principal amount under the Senior Secured Notes using a portion of the proceeds from the term loan portion of the Senior Credit Facility. As a result, $30.2 million of redemption premium, $9.4 million of unamortized debt issuance cost and $6.1 million of unamortized debt discount were recorded as a loss on extinguishment of debt. See "Note 16—Borrowings" to the audited consolidated financial statements included in the 2014 Form 10-K for further detail on these transactions. Loss on extinguishment of debt consisted of the following for the periods listed below (in thousands): Three Months Ended September 30, Nine Months Ended September 30, 2015 2014 2015 2014 Senior Secured Notes $ — $ — $ — $ 45,767 Revolving credit facility — — — 932 Inventory loans — — — 108 Total loss on extinguishment of debt $ — $ — $ — $ 46,807</t>
  </si>
  <si>
    <t>Subsequent events</t>
  </si>
  <si>
    <t>Subsequent Events [Abstract]</t>
  </si>
  <si>
    <t>Subsequent Events</t>
  </si>
  <si>
    <t>Note 26 — Subsequent Events On October 16, 2015, the Company completed its acquisition of substantially all of the assets of Ocean Beach Club, LLC, Gold Key Resorts, LLC, Professional Hospitality Resources, Inc., Vacation Rentals, LLC and Resort Promotions, Inc. (collectively, the “Gold Key Companies”) relating to their operation of their vacation ownership business in Virginia Beach, Virginia and the Outer Banks, North Carolina. The Company acquired management contracts, real property interests, unsold vacation ownership interests and other assets of the Gold Key Companies, adding six additional managed resorts to the Company’s resort network, in exchange for a cash purchase price of approximately $167.5 million and the assumption of certain non-interest bearing liabilities. An additional $6.2 million was deposited into an escrow account in connection with an agreement between the Company and the Gold Key Companies to service pre-closing Gold Key consumer receivables and is treated as restricted cash. Between October 1, 2015 and November 2, 2015, the Company used $27.0 million of cash to repurchase shares of its common stock. As of November 2, 2015, approximately $75.0 million was available for expenditure under the Stock Repurchase Program.</t>
  </si>
  <si>
    <t>Summary of Significant Accounting Policies (Policies)</t>
  </si>
  <si>
    <t>Principles of Consolidation</t>
  </si>
  <si>
    <t>Principles of Consolidation —The accompanying condensed consolidated financial statements include all subsidiaries of the Company. All significant intercompany transactions and balances have been eliminated from the accompanying condensed consolidated financial statements.</t>
  </si>
  <si>
    <t>Use of Estimates</t>
  </si>
  <si>
    <t xml:space="preserve">Use of Estimates —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s cost of sales, stock-based compensation expense and income taxe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t>
  </si>
  <si>
    <t>Recently Issued Accounting Pronouncements</t>
  </si>
  <si>
    <t>Recently Issued Accounting Pronouncements In May 2014, the Financial Accounting Standards Board ("FASB") issued Accounting Standards Update ("ASU") No. 2014-09, Revenue from Contracts with Customers, which supersedes most of the current revenue recognition requirements ("ASU No. 2014-09").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The Company will adopt ASU No. 2014-09 as of its quarter ending March 31, 2018. The Company is currently evaluating the standard to determine the impact of the adoption of this guidance on its financial statements. In January 2015, the FASB issued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will adopt ASU No. 2015-01 as of its quarter ending March 31, 2016. The Company believes that the adoption of this update will not have a material impact on it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Early adoption is permitted, including adoption in an interim period. The amendments in ASU No. 2015-02 may be applied retrospectively or using a modified retrospective approach by recording a cumulative-effect adjustment to equity as of the beginning of the fiscal year of adoption. The Company will adopt ASU No. 2015-02 as of its quarter ending March 31, 2016. The Company is currently evaluating the standard to determine the impact of its adoption on it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will adopt ASU No. 2015-03 as of its quarter ending March 31, 2016. The Company believes that the adoption of this update will result in a reclassification between assets and liabilities but will have no other impact on its financial statemen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will adopt ASU No. 2015-05 as of its quarter ending March 31, 2016. The Company believes that the adoption of this update will not have a material impact on its financial statements. In September 2015, the FASB issued ASU No. 2015-16, Business Combinations - Simplifying the Accounting for Measurement-Period Adjustments ("ASU No. 2015-16"), which requires that an acquirer in a business combination recognize adjustments to estimated amounts that are identified during the measurement period in the reporting period in which the adjustment amounts are determined. ASU No. 2015-16 also requires that the acquirer record, in the current period's financial statements, the effect on earnings of changes in depreciation, amortization, or other income effects, if any, as a result of the change to the estimated amounts, calculated as if the accounting had been completed at the acquisition date. ASU No. 2015-16 is effective for fiscal years beginning after December 15, 2015, including interim periods within those fiscal years. The amendments in ASU No. 2015-16 should be applied prospectively to adjustments to provisional amounts that occur after the effective date with earlier application permitted for financial statements that have not been issued. The Company will adopt ASU No. 2015-16 as of its quarter ending March 31, 2016. The Company believes that the adoption of this update will not have a material impact on its financial statements.</t>
  </si>
  <si>
    <t>Revision to Previously Issued Financial Statements (Tables)</t>
  </si>
  <si>
    <t>Schedule of New Accounting Pronouncements and Changes in Accounting Principles</t>
  </si>
  <si>
    <t>Restatement of Previously Issued Financial Statements The Company restated its previously issued consolidated financial statements to reflect a change in the application of its relative sales value model used to calculate Vacation Interests cost of sales as a change in estimate as described below. As discussed in " Note 2 — Summary of Significant Accounting Policies " in our Annual Report on Form 10-K 10-K/A for the year ended December 31, 2015 2015 , the Company uses the relative sales value method to account for Vacation Interests cost of sales in accordance with the provisions of ASC , for which the Company relies on complex financial models that began with the Company’s implementation of ASC 978 in 2005 and continue prospectively through the theoretical sell-out of the respective inventory. These models incorporate a variety of estimates, including the total revenues to be earned over the life of a "phase" (as defined in ASC 987) based upon an estimated retail sales price per point. Since the Company’s implementation of ASC 978, through the quarter ended June 30, 2014, the Company treated most of its resort trust (each a "Diamond Collection") as separate phases, for which the Company maintained separate relative sales value models, as the Diamond Collections were considered distinct pools of inventory. During the quarter ended September 30, 2014, the Company began the practice of transferring (including through bulk transfer agreements) significant amounts of Company-owned inventory that had been held by certain Diamond Collections in the U.S. (“U.S. Collections”) to those of the Company's U.S. Collections that were in active sales. As a result of this change, the U.S. Collections became more homogeneous in nature (i.e., inventory within a single resort could now be included in multiple U.S. Collections). This represented a change in the Company’s internal vacation ownership interests ("Vacation Interests") inventory management strategy intended to maintain adequate inventory levels to satisfy future projected sales levels. As a result, during the quarter ended September 30, 2014, the Company transitioned to one consolidated relative sales value model for all of the U.S. Collections, which was more reflective of the Company’s current business model as it relates to the Company's internal Vacation Interests inventory management strategy. In doing so, the Company combined a higher concentration of inventory within the U.S. Collections that had a lower average future retail sales price per point with a smaller concentration of inventory that had a higher average future retail sales price per point. Accordingly, the total weighted average estimated revenue over the life of the U.S. Collections phase under one model exceeded that of the total individual models combined. In addition, the cost pools of each individual relative sales value model varied due to differences in the acquisition cost of Vacation Interests inventory in each of the U.S. Collections. The inception-to-date cost off rate was also impacted by these differences in cost when the relative sales value model was combined for the U.S. Collections. This resulted in a lower cumulative cost of sales percentage (higher estimated future revenue and lower overall cost off rate) as of September 30, 2014. Originally, the Company concluded that this decrease in Vacation Interests cost of sales should be recognized prospectively. However, subsequent to the issuance of the Company’s consolidated financial statements for the year ended December 31, 2015 and for the quarter ended March 31, 2016, the Company determined that the change related to the Company’s internal Vacation Interests inventory management strategy should have been accounted for as a change in accounting estimate under ASC 978. Specifically, the Company should have recorded Unsold Vacation Interests, net in the quarterly period ended September 30, 2014 as if the lower Vacation Interests cost of sales percentage was applied at the beginning of the phase. The resulting $29.6 million and $33.2 million adjustment in the quarter ended September 30, 2014 and the year ended December 31, 2014 respectively, should have been recorded as an increase to unsold Vacation Interests, net, along with a corresponding reduction in the Vacation Interests cost of sales for that period, rather than applying it as a reduction to the future cost of sales percentage. The restatement to reflect this correction in the application of the relative sales value model in accounting for Vacation Interests cost of sales is referred to herein as the "Restatement." The table below sets forth balances as originally reported for balance sheet categories impacted by the Restatement, the impact of the Restatement on such categories and revised balances for such categories as of September 30, 2015 and December 31, 2014 (in thousands): September 30, 2015 December 31, 2014 As originally reported Impact of Restatement As restated As originally reported Impact of Restatement As restated Unsold Vacation Interests, net $ 323,150 $ 33,330 $ 356,480 $ 262,172 $ 33,161 $ 295,333 Income tax receivable 1,033 (30 ) 1,003 467 229 696 Deferred tax asset 354 — 354 423 441 864 Total assets $ 1,764,125 $ 33,300 $ 1,797,425 $ 1,577,776 $ 33,831 $ 1,611,607 Accrued Liabilities $ 175,671 $ 83 $ 175,754 $ 134,680 $ — $ 134,680 Income taxes payable 29 (29 ) — 108 230 338 Deferred income taxes 79,755 12,336 92,091 47,250 12,797 60,047 Total liabilities 1,457,481 12,390 1,469,871 1,310,427 13,027 1,323,454 Accumulated deficit (80,760 ) 20,910 (59,850 ) (180,502 ) 20,804 (159,698 ) Total stockholders' equity 306,644 20,910 327,554 267,349 20,804 288,153 Total liabilities and stockholders' equity $ 1,764,125 $ 33,300 $ 1,797,425 $ 1,577,776 $ 33,831 $ 1,611,607 The table below sets forth the amount as originally reported for the categories presented in the consolidated statement of operations and comprehensive income (loss) that were impacted by the Restatement, impact of the Restatement on such categories and restated amount for such categories for the periods presented (in thousands, except per share data): Three Months Ended September 30, 2015 Three Months Ended September 30, 2014 As originally reported Impact of Restatement As restated As originally reported Impact of Restatement As restated Vacation Interests cost of sales $ 16,946 $ (4,704 ) $ 12,242 $ 16,476 $ (29,565 ) $ (13,089 ) Total costs and expenses 189,082 (4,704 ) 184,378 175,505 (29,565 ) 145,940 Income before provision for income taxes 62,307 4,704 67,011 46,460 29,565 76,025 Provision for income taxes 25,410 1,763 27,173 20,156 11,054 31,210 Net income $ 36,897 $ 2,941 $ 39,838 $ 26,304 $ 18,511 $ 44,815 Net income per share: Basic $ 0.51 $ 0.04 $ 0.55 $ 0.35 $ 0.24 $ 0.59 Diluted $ 0.49 $ 0.04 $ 0.53 $ 0.34 $ 0.24 $ 0.58</t>
  </si>
  <si>
    <t>Cash in Escrow and Restricted Cash (Tables)</t>
  </si>
  <si>
    <t>Schedule of Restricted Cash and Cash Equivalents</t>
  </si>
  <si>
    <t>Cash in escrow and restricted cash as of the dates presented below consisted of the following (in thousands): September 30, 2015 December 31, 2014 Securitization and Funding Facilities collection and reserve cash $ 36,201 $ 39,784 Collected on behalf of HOAs 17,728 15,970 Escrow 12,423 9,830 Bonds and deposits 886 882 Other 7,000 1,892 Total cash in escrow and restricted cash $ 74,238 $ 68,358</t>
  </si>
  <si>
    <t>Mortgages and Contracts Receivable and Allowance for Loan and Contract Losses (Tables)</t>
  </si>
  <si>
    <t>Schedule of Accounts, Notes, Loans and Financing Receivable</t>
  </si>
  <si>
    <t>Mortgages and contracts receivable, net as of the dates presented below consisted of the following (in thousands): September 30, 2015 December 31, 2014 Mortgages and contracts receivable, originated $ 680,193 $ 567,564 Mortgages and contracts receivable, purchased 28,008 41,213 Mortgages and contracts receivable, gross 708,201 608,777 Allowance for loan losses (153,373 ) (130,639 ) Deferred profit on Vacation Interests transactions (1,701 ) (1,625 ) Deferred loan and contract origination costs, net 14,558 12,253 Inventory value of defaulted mortgages that were previously purchased 3,329 9,587 Premium on mortgages and contracts receivable, net 253 309 Mortgages and contracts receivable, net $ 571,267 $ 498,662 Other receivables, net as of the dates presented below consisted of the following (in thousands): September 30, 2015 December 31, 2014 Sampler program receivables, net $ 13,377 $ 17,516 Mortgage and contracts interest receivable 6,717 6,382 Rental receivables and other resort management-related receivables, net 2,968 3,972 Club dues receivable, net 2,320 27,160 Tax refund receivable 1,780 2,070 Other receivables 2,509 2,721 Total other receivables, net of allowances of $7,368 and $10,052, respectively $ 29,671 $ 59,821</t>
  </si>
  <si>
    <t>Allowance for Credit Losses on Financing Receivables</t>
  </si>
  <si>
    <t>Activity in the allowance for loan and contract losses associated with mortgages and contracts receivable as of the dates presented below consisted of the following (in thousands): Three Months Ended September 30, Nine Months Ended 2015 2014 2015 2014 Balance, beginning of period $ 145,830 $ 114,577 $ 130,639 $ 105,590 Provision for uncollectible Vacation Interests sales (a) 21,159 15,882 55,995 40,175 Write offs, net (13,616 ) (9,270 ) (33,261 ) (24,576 ) Balance, end of period $ 153,373 $ 121,189 $ 153,373 $ 121,189 (a) The provision for uncollectible Vacation Interests sales shows activity in the allowance for loan and contract losses associated with mortgages and contracts receivable and is exclusive of ASC 978 adjustments related to deferred revenue.</t>
  </si>
  <si>
    <t>Financing Receivable Credit Quality Indicators</t>
  </si>
  <si>
    <t>A summary of the credit quality and aging as of the dates presented below is as follows (in thousands): As of September 30, 2015 FICO Credit Scores Current 31-60 61-90 91-120 121-150 151-180 Total &gt;799 $ 65,417 $ 278 $ 284 $ 232 $ 128 $ 190 $ 66,529 700-799 366,534 3,651 3,016 1,852 1,329 1,523 377,905 600-699 206,232 6,619 3,051 2,650 2,070 2,336 222,958 &lt;600 19,798 1,507 716 515 555 507 23,598 No FICO Credit Scores 15,537 720 300 221 312 121 17,211 $ 673,518 $ 12,775 $ 7,367 $ 5,470 $ 4,394 $ 4,677 $ 708,201 As of December 31, 2014 FICO Credit Scores Current 31-60 61-90 91-120 121-150 151-180 Total &gt;799 $ 56,005 $ 487 $ 215 $ 190 $ 143 $ 155 $ 57,195 700-799 305,636 4,276 1,338 1,396 1,335 1,050 315,031 600-699 178,550 6,313 2,687 2,034 1,891 1,674 193,149 &lt;600 19,992 1,833 895 545 406 450 24,121 No FICO Credit Scores 17,262 817 449 361 230 162 19,281 $ 577,445 $ 13,726 $ 5,584 $ 4,526 $ 4,005 $ 3,491 $ 608,777</t>
  </si>
  <si>
    <t>Transactions with Related Parties (Tables)</t>
  </si>
  <si>
    <t>Schedule of Related Party Transactions</t>
  </si>
  <si>
    <t>Due from related parties, net as of the dates presented below consisted of the following (in thousands): September 30, 2015 December 31, 2014 Amounts due from HOAs $ 20,650 $ 29,924 Amounts due from Diamond Collections 3,763 21,283 Amounts due from other 742 444 Total due from related parties, net $ 25,155 $ 51,651 Due to related parties, net as of the dates presented below consisted of the following (in thousands): September 30, 2015 December 31, 2014 Amounts due to HOAs $ 31,890 $ 14,788 Amounts due to Diamond Collections 36,885 19,944 Amounts due to other 29 36 Total due to related parties, net $ 68,804 $ 34,768</t>
  </si>
  <si>
    <t>Prepaid Expenses and Other Assets, Net (Tables)</t>
  </si>
  <si>
    <t>Prepaid expenses and other assets, net as of the dates presented below consisted of the following (in thousands): September 30, 2015 December 31, 2014 Unamortized maintenance fees $ 23,281 $ — Debt issuance costs, net 21,969 20,826 Deferred commissions 16,630 18,492 Vacation Interests purchases in transit 12,497 20,058 Prepaid member benefits and affinity programs 7,561 4,362 Deferred stock-based compensation 6,980 — Other inventory or consumables 4,150 4,067 Prepaid sales and marketing costs 3,544 2,393 Prepaid insurance 2,798 2,764 Deferred inventory recovery agreements 2,646 — Deposits and advances 2,645 3,186 Prepaid maintenance fees 2,057 3,317 Other 9,342 6,974 Total prepaid expenses and other assets, net $ 116,100 $ 86,439</t>
  </si>
  <si>
    <t>Unsold Vacation Interests, Net (Tables)</t>
  </si>
  <si>
    <t>Schedule of Inventory, Current</t>
  </si>
  <si>
    <t>Unsold Vacation Interests, net as of the dates presented below consisted of the following (in thousands): September 30, 2015 (Restated) December 31,2014 (Restated) Completed unsold Vacation Interests, net $ 306,345 $ 263,298 Undeveloped land 31,843 24,326 Vacation Interests construction in progress 18,292 7,709 Unsold Vacation Interests, net $ 356,480 $ 295,333</t>
  </si>
  <si>
    <t>Activity Related to unsold Vacation Interests</t>
  </si>
  <si>
    <t>Activity related to unsold Vacation Interests, net for the periods presented below consisted of the following (in thousands) (Restated - Note 3): Three Months Ended September 30, Nine Months Ended 2015 2014 2015 2014 Balance, beginning of period $ 346,629 $ 292,248 $ 295,333 $ 298,110 Transfers (to) from assets held for sale (4 ) (4,257 ) 12,978 (4,257 ) Vacation Interests cost of sales (12,242 ) 13,089 (25,366 ) (15,275 ) Inventory recovery (reinstatement) 1,047 (1,176 ) 19,824 21,121 Open market and bulk purchases 1,737 6,306 16,423 9,648 Capitalized legal, title and trust fees 3,640 2,192 11,497 3,689 Transfer of construction in progress to property and equipment, net — (478 ) — (6,094 ) Construction in progress 5,139 104 12,945 596 Loan default recoveries, net 10,343 1,121 12,519 1,970 Effect of foreign currency translation (1,148 ) (2,770 ) (1,612 ) (1,650 ) Other 1,339 252 1,939 (1,227 ) Balance, end of period $ 356,480 $ 306,631 $ 356,480 $ 306,631</t>
  </si>
  <si>
    <t>Property and Equipment, Net (Tables)</t>
  </si>
  <si>
    <t>Property, Plant and Equipment</t>
  </si>
  <si>
    <t>Property and equipment, net as of the dates presented below consisted of the following (in thousands): September 30, 2015 December 31, 2014 Land and improvements $ 19,300 $ 19,335 Buildings and leasehold improvements 45,417 44,320 Furniture and office equipment 21,570 19,248 Computer software 42,427 33,465 Computer equipment 17,747 15,641 Construction in progress 3,008 271 Property and equipment, gross 149,469 132,280 Less: Accumulated depreciation (72,561 ) (61,409 ) Property and equipment, net $ 76,908 $ 70,871</t>
  </si>
  <si>
    <t>Other Intangible Assets, Net (Tables)</t>
  </si>
  <si>
    <t>Schedule of Finite-Lived Intangible Assets</t>
  </si>
  <si>
    <t>Other intangible assets, net consisted of the following as of September 30, 2015 (in thousands): Gross Carrying Cost Accumulated Amortization Net Book Value Management contracts $ 201,513 $ (55,160 ) $ 146,353 Member relationships and the Clubs 55,605 (38,961 ) 16,644 Marketing easement rights 8,717 (327 ) 8,390 Distributor relationships and other 5,106 (2,283 ) 2,823 Total other intangible assets $ 270,941 $ (96,731 ) $ 174,210 Other intangible assets, net consisted of the following as of December 31, 2014 (in thousands): Gross Carrying Cost Accumulated Amortization Net Book Value Management contracts $ 201,997 $ (45,218 ) $ 156,779 Member relationships and the Clubs 55,784 (36,789 ) 18,995 Distributor relationships and other 4,851 (1,839 ) 3,012 Total other intangible assets $ 262,632 $ (83,846 ) $ 178,786</t>
  </si>
  <si>
    <t>Assets Held for sale (Tables)</t>
  </si>
  <si>
    <t>Disclosure of Long Lived Assets Held-for-sale</t>
  </si>
  <si>
    <t>Assets held for sale as of the dates presented below consisted of the following (in thousands): September 30, 2015 December 31, 2014 Certain units in Cabo, Mexico $ 154 $ 5,855 Vacant land in Orlando, Florida — 4,000 Vacant land in Kona, Hawaii — 3,600 Points equivalent of unsold units and resorts in Europe 1,117 997 Total assets held for sale $ 1,271 $ 14,452</t>
  </si>
  <si>
    <t>Accrued Liabilities (Tables)</t>
  </si>
  <si>
    <t>Schedule of Accrued Liabilities</t>
  </si>
  <si>
    <t>Accrued liabilities as of the dates presented below consisted of the following (in thousands): September 30, 2015 (Restated) December 31, 2014 Liability for unrecognized tax benefit $ 62,589 $ 23,857 Accrued payroll and related 29,006 32,925 Accrued commissions 20,528 17,496 Accrued marketing expenses 17,997 14,953 Accrued other taxes 16,430 15,526 Accrued insurance 6,610 5,703 Accrued escrow liability 3,790 3,005 Accrued operating lease liabilities 3,231 3,503 Accrued professional fees 3,012 2,300 Accrued exchange company fees 2,183 2,169 Accrued liability related to business combinations — 2,428 Other 10,378 10,815 Total accrued liabilities $ 175,754 $ 134,680</t>
  </si>
  <si>
    <t>Deferred Revenues (Tables)</t>
  </si>
  <si>
    <t>Deferred Revenue, by Arrangement, Disclosure</t>
  </si>
  <si>
    <t>Deferred revenues as of the dates presented below consisted of the following (in thousands): September 30, 2015 December 31, 2014 Deferred sampler programs revenue $ 61,480 $ 64,403 Club deferred revenue 10,979 40,044 Guest deposits 6,491 6,482 Deferred maintenance and reserve fee revenue — 7,552 Other 4,783 6,516 Total deferred revenues $ 83,733 $ 124,997</t>
  </si>
  <si>
    <t>Borrowings (Tables)</t>
  </si>
  <si>
    <t>Schedule of Long-term Debt Instruments</t>
  </si>
  <si>
    <t>The following table presents selected information on the Company’s borrowings as of the dates presented below (dollars in thousands): September 30, 2015 December 31, 2014 Principal Weighted Maturity Gross Amount of Mortgages and Contracts as Collateral Borrowing / Funding Availability Principal Senior Credit Facility $ 424,665 5.5% 5/9/2021 $ — $ 25,000 $ 442,775 Original issue discount related to Senior Credit (1,839 ) — — (2,055 ) Notes payable-insurance policies 2,841 2.7% Various — — 4,286 Notes payable-other 160 5.0% Various — — 321 Total Corporate Indebtedness 425,827 — 25,000 445,327 Notes payable-other 3 —% 11/18/2015 — — 5 Total Non-Recourse Indebtedness other than Securitization Notes and Funding Facilities 3 — — 5 Diamond Resorts Owners Trust Series 2014-1 (1) 160,971 2.6% 5/20/2027 171,812 — 247,992 Diamond Resorts Owners Trust Series 2015-1 (1) 148,628 2.8% 7/20/2027 155,711 — — Conduit Facility (1) 107,730 2.8% 4/10/2017 121,351 92,270 (2) — Diamond Resorts Owner Trust Series 2013-2 (1) 94,159 2.3% 5/20/2026 104,621 — 131,952 DRI Quorum Facility and Island One Quorum Funding Facility(1) 33,590 5.6% Various 40,746 66,410 (2) 52,315 Diamond Resorts Owner Trust Series 2013-1 (1) 33,198 2.0% 1/20/2025 36,887 — 42,838 Diamond Resorts Owner Trust Series 2011-1 (1) 13,180 4.0% 3/20/2023 13,874 — 17,124 Original issue discount related to Diamond (115 ) — — (156 ) Diamond Resorts Tempus Owner Trust 2013 (1) 9,786 6.0% 12/20/2023 15,255 — 17,143 Total Securitization Notes and Funding Facilities 601,127 660,257 158,680 509,208 Total $ 1,026,957 $ 660,257 $ 183,680 $ 954,540 (1) Non-recourse indebtedness (2) Borrowing / funding availability is calculated as the difference between the maximum commitment amount and the outstanding principal balance; however, the actual availability is dependent on the amount of eligible loans that serve as the collateral for such borrowings.</t>
  </si>
  <si>
    <t>Fair Value Measurements (Tables)</t>
  </si>
  <si>
    <t>Fair Value, by Balance Sheet Grouping</t>
  </si>
  <si>
    <t>The carrying values and estimated fair values of the Company's financial instruments as of September 30, 2015 were as follows (in thousands): Carrying Value Total Estimated Fair Value Estimated Fair Value (Level 2) Estimated Fair Value (Level 3) Assets: Mortgages and contracts receivable, net $ 571,267 $ 571,267 $ — $ 571,267 Total assets $ 571,267 $ 571,267 $ — $ 571,267 Liabilities: Senior Credit Facility, net $ 422,826 $ 422,826 $ 422,826 $ — Securitization notes and Funding Facilities, net 601,127 603,772 603,772 — Notes payable 3,004 3,004 3,004 — Total liabilities $ 1,026,957 $ 1,029,602 $ 1,029,602 $ — The carrying values and estimated fair values of the Company's financial instruments as of December 31, 2014 were as follows (in thousands): Carrying Value Total Estimated Fair Value Estimated Fair Value (Level 2) Estimated Fair Value (Level 3) Assets: Mortgages and contracts receivable, net $ 498,662 $ 498,662 $ — $ 498,662 Total assets $ 498,662 $ 498,662 $ — $ 498,662 Liabilities: Senior Credit Facility, net $ 440,720 $ 440,720 $ 440,720 $ — Securitization notes and Funding Facilities, net 509,208 512,706 512,706 — Notes payable 4,612 4,612 4,612 — Total liabilities $ 954,540 $ 958,038 $ 958,038 $ — The following table summarizes the information regarding the Company's derivative instruments as of the dates presented below (in thousands): As of September 30, 2015 As of December 31, 2014 Carrying Value Total Estimated Fair Value Carrying Value Total Estimated Fair Value Liabilities: Interest rate swap agreement (a) $ 284 $ 284 $ — $ — Total Liabilities $ 284 $ 284 $ — $ — (a) Values associated with the September 2015 Swap are presented under the derivative liabilities category of the accompanying condensed consolidated balance sheet.</t>
  </si>
  <si>
    <t>Stock Repurchase Program (Tables)</t>
  </si>
  <si>
    <t>Class of Treasury Stock</t>
  </si>
  <si>
    <t>The following table summarizes stock repurchase activity under the Stock Repurchase Program (cost in thousands): Shares Cost Average Price Per Share From inception through December 31, 2014 642,900 $ 16,077 $ 25.01 For the nine months ended September 30, 2015 (a) 2,595,955 82,046 31.61 Total from inception through September 30, 2015 (a) 3,238,855 (b) $ 98,123 $ 30.30 (a) Includes the purchase of 1,515,582 shares from the underwriter for $50.0 million in the March 2015 Secondary Offering at the price of $32.99 per share. (b) Shares of common stock repurchased by the Company pursuant to the Stock Repurchase Program. As of September 30, 2015, 2,925,092 of the repurchased shares held in treasury had been retired.</t>
  </si>
  <si>
    <t>Stock-Based Compensation (Tables)</t>
  </si>
  <si>
    <t>Schedule of Share-based Payment Award, Stock Options, Valuation Assumptions</t>
  </si>
  <si>
    <t>The fair value per share information, including related assumptions, used to determine compensation cost for the Company’s non-qualified stock options consistent with the requirements of ASC 718 and ASC 505, consisted of the following for the following periods: Nine Months Ended Nine Months Ended Company Employees Non-Employees Company Employees Weighted average fair value per share $ 10.01 $ 12.30 $ 8.12 Expected stock price volatility 44.9 % 52.8 % 52.8 % Expected option life (in years) 5.86 6.00 6.00 Risk-free interest rate 1.71 % 1.70 % 1.71 % Expected annual dividend yield — % — % — %</t>
  </si>
  <si>
    <t>Schedule of Share-based Compensation, Shares Authorized under Stock Option Plans, by Exercise Price Range</t>
  </si>
  <si>
    <t>Stock option activity related to stock option grants issued to the employees of the Company during the nine months ended September 30, 2015 was as follows: Company Employees Options (In thousands) Weighted-Average Exercise Price Weighted-Average Remaining Contractual Term (Years) Aggregate Intrinsic Value (In thousands) Outstanding at January 1, 2015 7,868 $ 15.02 8.8 $ 101,336 Granted 1,067 32.69 Exercised (160 ) 15.72 Forfeited (15 ) 26.46 Outstanding at September 30, 2015 8,760 $ 17.14 8.1 $ 54,753 Exercisable at September 30, 2015 6,208 $ 14.59 7.8 $ 54,611</t>
  </si>
  <si>
    <t>Schedule of Nonvested Share Activity</t>
  </si>
  <si>
    <t>The following table summarizes the Company’s unvested stock option activity for the nine months ended September 30, 2015 : Company Employees Options (In thousands) Weighted-Average Exercise Price (Per Share) Unvested at January 1, 2015 2,536 $ 16.37 Granted 1,067 32.69 Vested (1,036 ) 17.29 Forfeited or expired (15 ) 26.46 Unvested at September 30, 2015 2,552 $ 23.33</t>
  </si>
  <si>
    <t>Schedule of Share-based Compensation, Restricted Stock Units Award Activity</t>
  </si>
  <si>
    <t>The following table summarizes the activity related to the Stock Unit Issuances during the nine months ended September 30, 2015 : Restricted Stock Restricted Stock Units Deferred Stock Shares (In thousands) Weighted Average Exercise Price (Per share) Units (In thousands) Weighted Average Exercise Price (Per share) Units (In thousands) Weighted Average Exercise Price (Per share) Unvested at January 1, 2015 44 $ 16.92 — $ — — $ — Granted 157 32.69 86 32.69 12 32.69 Vested/Converted to common stock (21 ) 19.22 (4 ) 32.69 (12 ) 32.69 Forfeited or expired (16 ) 28.36 — — — — Unvested at September 30, 2015 164 $ 30.63 82 $ 32.69 — $ 32.69</t>
  </si>
  <si>
    <t>Schedule of Employee Service Share-based Compensation, Allocation of Recognized Period Costs</t>
  </si>
  <si>
    <t>The following table summarizes the Company’s stock-based compensation expense for the three and nine months ended September 30, 2015 and 2014 (in thousands): Three Months Ended September 30, Nine Months Ended 2015 2014 2015 2014 Non-Employee stock option grants $ — $ 1,241 $ — $ 5,312 Company employee grants 4,277 1,909 11,279 6,171 Non-employee director grants 260 186 975 715 Total $ 4,537 $ 3,336 $ 12,254 $ 12,198 The following table summarizes the effect of the stock-based compensation for the three months ended September 30, 2015 and 2014 (in thousands): Three Months Ended September 30, 2015 Three Months Ended September 30, 2014 Hospitality and Management Services Vacation Interest Sales and Financing Corporate and Other Total Hospitality and Management Services Vacation Interest Sales and Financing Corporate and Other Total Management and member services $ 326 $ — $ — $ 326 $ 350 $ — $ — $ 350 Advertising, sales and marketing — 829 — 829 — 537 — 537 Vacation Interests carrying cost, net — 51 — 51 — 65 — 65 Loan portfolio — 88 — 88 — 102 — 102 General and administrative — — 3,243 3,243 — — 2,282 2,282 Total $ 326 $ 968 $ 3,243 $ 4,537 $ 350 $ 704 $ 2,282 $ 3,336</t>
  </si>
  <si>
    <t>Disclosure of Share-based Compensation Arrangements by Share-based Payment Award</t>
  </si>
  <si>
    <t>The following table summarizes the effect of the stock-based compensation for the nine months ended September 30, 2015 and 2014 (in thousands): Nine Months Ended September 30, 2015 Nine Months Ended September 30, 2014 Hospitality and Vacation Corporate and Total Hospitality and Vacation Corporate and Total Management and member services $ 951 $ — $ — $ 951 $ 1,314 $ — $ — $ 1,314 Advertising, sales and marketing — 1,745 — 1,745 — 1,804 — 1,804 Vacation Interests carrying cost, net — 166 — 166 — 212 — 212 Loan portfolio — 269 — 269 — 338 — 338 General and administrative — — 9,123 9,123 — — 8,530 8,530 Total $ 951 $ 2,180 $ 9,123 $ 12,254 $ 1,314 $ 2,354 $ 8,530 $ 12,198</t>
  </si>
  <si>
    <t>Deferred Charges, Policy</t>
  </si>
  <si>
    <t>The following table summarizes the Company’s unrecognized stock-based compensation expense as of September 30, 2015 (dollars in thousands): Options Restricted Stock Restricted Stock Units Deferred Stock Total Unrecognized stock-based compensation expense $ 24,879 $ 4,282 $ 2,451 $ 247 $ 31,859 Weighted-average remaining amortization period (in years) 1.6 2.9 3.6 0.6 1.9</t>
  </si>
  <si>
    <t>Accumulated Other Comprehensive Loss (Tables)</t>
  </si>
  <si>
    <t>Schedule of Accumulated Other Comprehensive Income (Loss)</t>
  </si>
  <si>
    <t xml:space="preserve">The components of accumulated other comprehensive income (loss) are as follows (in thousands): Cumulative Translation Adjustment Post-retirement Benefit Plan Other Total Balance, December 31, 2014 $ (17,716 ) $ (1,893 ) $ 48 $ (19,561 ) Period change (1,861 ) 1,893 (26 ) 6 Balance, September 30, 2015 $ (19,577 ) $ — $ 22 $ (19,555 ) </t>
  </si>
  <si>
    <t>Net Income (loss) per share (Tables)</t>
  </si>
  <si>
    <t>Schedule of Earnings Per Share, Basic, by Common Class, Including Two Class Method</t>
  </si>
  <si>
    <t>The table below sets forth the computation of basic and diluted net income per share for the periods presented below (in thousands, except per share amounts) (Restated - Note 3): Three Months Ended September 30, Nine Months Ended 2015 2014 2015 2014 Computation of Basic Net Income Per Share: Net income $ 39,838 $ 44,815 $ 99,848 $ 56,094 Weighted average shares outstanding 72,912 75,542 73,480 75,476 Basic net income per share $ 0.55 $ 0.59 $ 1.36 $ 0.74 Computation of Diluted Net Income Per Share: Net income $ 39,838 $ 44,815 $ 99,848 $ 56,094 Weighted average shares outstanding 72,912 75,542 73,480 75,476 Effect of dilutive securities: Restricted stock, RSUs and deferred stock (a) 140 22 23 13 Options to purchase common stock 2,265 1,854 2,578 1,206 Shares for diluted net income per share 75,317 77,418 76,081 76,695 Diluted net income per share $ 0.53 $ 0.58 $ 1.31 $ 0.73 (a) Includes unvested dilutive restricted stock and RSUs that are subject to future forfeitures.</t>
  </si>
  <si>
    <t>Segment Reporting (Tables)</t>
  </si>
  <si>
    <t>Schedule of Segment Reporting Information, by Segment</t>
  </si>
  <si>
    <t>The following table presents revenues and income before provision for income taxes for the Company's reportable segments (in thousands) (Restated - Note 3): Three Months Ended September 30, Nine Months Ended September 30, 2015 2014 2015 2014 Revenues: Hospitality and management services $ 47,455 $ 50,294 $ 141,772 $ 151,415 Vacation Interests sales and financing 203,672 171,324 537,612 459,577 Corporate and other 262 347 1,027 1,212 Total revenues $ 251,389 $ 221,965 $ 680,411 $ 612,204 Income before provision for income taxes: Hospitality and management services $ 34,806 $ 32,144 $ 104,317 $ 101,481 Vacation Interests sales and financing 76,185 86,215 199,139 177,552 Corporate and other (43,980 ) (42,334 ) (131,151 ) (179,025 ) Income before provision for income taxes $ 67,011 $ 76,025 $ 172,305 $ 100,008</t>
  </si>
  <si>
    <t>Loss on Extinguishment of Debt (Tables)</t>
  </si>
  <si>
    <t>Schedule of Extinguishment of Debt</t>
  </si>
  <si>
    <t>Loss on extinguishment of debt consisted of the following for the periods listed below (in thousands): Three Months Ended September 30, Nine Months Ended September 30, 2015 2014 2015 2014 Senior Secured Notes $ — $ — $ — $ 45,767 Revolving credit facility — — — 932 Inventory loans — — — 108 Total loss on extinguishment of debt $ — $ — $ — $ 46,807</t>
  </si>
  <si>
    <t>Background, Business and Basis of Presentation (Details)</t>
  </si>
  <si>
    <t>Sep. 30, 2015resort_unitresort_propertyresort_trustcountryvacation_destination</t>
  </si>
  <si>
    <t>Number Of Vacation Destinations | vacation_destination</t>
  </si>
  <si>
    <t>Number Of Countries With Vacation Destinations | country</t>
  </si>
  <si>
    <t>Number Of Resort Properties In Resort Network | resort_property</t>
  </si>
  <si>
    <t>Number Of Resort Units | resort_unit</t>
  </si>
  <si>
    <t>Number Of Affiliated Resorts | resort_property</t>
  </si>
  <si>
    <t>Number Of Cruise Itineraries | country</t>
  </si>
  <si>
    <t>Number Of Multi-Resort Trusts | resort_trust</t>
  </si>
  <si>
    <t>Number Of Single-Resort Trusts | resort_trust</t>
  </si>
  <si>
    <t>Revision to Previously Issued Financial Statements (Details) - USD ($) $ / shares in Units, $ in Thousands</t>
  </si>
  <si>
    <t>Error Corrections and Prior Period Adjustments Restatement [Line Items]</t>
  </si>
  <si>
    <t>Retained earnings (accumulated deficit)</t>
  </si>
  <si>
    <t>Net income per share: Basic (in usd per share)</t>
  </si>
  <si>
    <t>Net income per share: Diluted (in usd per share)</t>
  </si>
  <si>
    <t>As originally reported [Member]</t>
  </si>
  <si>
    <t>Deferred tax asset</t>
  </si>
  <si>
    <t>Impact of Restatement [Member]</t>
  </si>
  <si>
    <t>As restated [Member]</t>
  </si>
  <si>
    <t>Concentrations of Risk (Details) - USD ($) $ in Thousands</t>
  </si>
  <si>
    <t>Jul. 29, 2015</t>
  </si>
  <si>
    <t>Jun. 26, 2015</t>
  </si>
  <si>
    <t>Mar. 20, 2015</t>
  </si>
  <si>
    <t>Feb. 05, 2015</t>
  </si>
  <si>
    <t>May 09, 2014</t>
  </si>
  <si>
    <t>Debt Instrument, Face Amount</t>
  </si>
  <si>
    <t>Derivative Asset, Noncurrent</t>
  </si>
  <si>
    <t>Conduit 2008 [Member]</t>
  </si>
  <si>
    <t>DROT 2015 [Member]</t>
  </si>
  <si>
    <t>March 2015 Swap [Member]</t>
  </si>
  <si>
    <t>Derivative, Notional Amount</t>
  </si>
  <si>
    <t>Derivative, Fixed Interest Rate</t>
  </si>
  <si>
    <t>2.46%</t>
  </si>
  <si>
    <t>June 2015 Cap [Member]</t>
  </si>
  <si>
    <t>4.64%</t>
  </si>
  <si>
    <t>September 2015 Swap [Member]</t>
  </si>
  <si>
    <t>2.45%</t>
  </si>
  <si>
    <t>Geographic Concentration Risk [Member]</t>
  </si>
  <si>
    <t>Concentration Risk, Percentage</t>
  </si>
  <si>
    <t>10.00%</t>
  </si>
  <si>
    <t>Geographic Concentration Risk [Member] | CALIFORNIA</t>
  </si>
  <si>
    <t>33.60%</t>
  </si>
  <si>
    <t>Cash in Escrow and Restricted Cash (Details) - USD ($) $ in Thousands</t>
  </si>
  <si>
    <t>Nov. 20, 2014</t>
  </si>
  <si>
    <t>Dec. 31, 2012</t>
  </si>
  <si>
    <t>Restricted Cash and Cash Equivalents Items [Line Items]</t>
  </si>
  <si>
    <t>Securities Reserve Deposit Required and Made</t>
  </si>
  <si>
    <t>Funds Held for Clients</t>
  </si>
  <si>
    <t>Escrow Deposit</t>
  </si>
  <si>
    <t>Security Deposit</t>
  </si>
  <si>
    <t>Restricted Cash and Investments</t>
  </si>
  <si>
    <t>Restricted Cash and Cash Equivalents</t>
  </si>
  <si>
    <t>Quorum Facility [Member]</t>
  </si>
  <si>
    <t>Restricted Cash and Cash Equivalents, Noncurrent</t>
  </si>
  <si>
    <t>DROT 2014-1 [Member]</t>
  </si>
  <si>
    <t>Mortgages and Contracts Receivable and Allowance for Loan and Contract Losses -Narrative (Details) - USD ($) $ in Millions</t>
  </si>
  <si>
    <t>Accounts, Notes, Loans and Financing Receivable [Line Items]</t>
  </si>
  <si>
    <t>Contract Receivable, Due after One Year, Lowest Interest Rate</t>
  </si>
  <si>
    <t>6.00%</t>
  </si>
  <si>
    <t>Contract Receivable, Due after One Year, Highest Interest Rate</t>
  </si>
  <si>
    <t>18.00%</t>
  </si>
  <si>
    <t>Contract Receivable, Due after One Year, Weighted Average Interest Rate</t>
  </si>
  <si>
    <t>14.70%</t>
  </si>
  <si>
    <t>14.80%</t>
  </si>
  <si>
    <t>Receivables Greater Than 90 Days</t>
  </si>
  <si>
    <t>2.10%</t>
  </si>
  <si>
    <t>2.00%</t>
  </si>
  <si>
    <t>Amortization of Deferred Loan Origination Fees, Net</t>
  </si>
  <si>
    <t>Collateralized Financings</t>
  </si>
  <si>
    <t>Minimum [Member]</t>
  </si>
  <si>
    <t>Mortgage Loans On Real Estate, Payment Period</t>
  </si>
  <si>
    <t>2 years</t>
  </si>
  <si>
    <t>Initiation of cancellation or foreclosure proceedings</t>
  </si>
  <si>
    <t>91 days</t>
  </si>
  <si>
    <t>Maximum [Member]</t>
  </si>
  <si>
    <t>15 years</t>
  </si>
  <si>
    <t>180 days</t>
  </si>
  <si>
    <t>Mortgages and Contracts Receivable and Allowance for Loan and Contract Losses (Details) - USD ($) $ in Thousands</t>
  </si>
  <si>
    <t>Financing Receivable, Gross</t>
  </si>
  <si>
    <t>Time Sharing Transactions, Deferred Profit</t>
  </si>
  <si>
    <t>Deferred Finance Costs, Net</t>
  </si>
  <si>
    <t>Defaulted Mortgage inventory Value</t>
  </si>
  <si>
    <t>Receivable with Imputed Interest, Premium</t>
  </si>
  <si>
    <t>Mortgages and contracts receivable, net</t>
  </si>
  <si>
    <t>Originated Mortgages [Member]</t>
  </si>
  <si>
    <t>Purchased Mortgages [Member]</t>
  </si>
  <si>
    <t>Mortgages and Contracts Receivable and Allowance for Loan and Contract Losses Allowance Rollforward (Details) - USD ($) $ in Thousands</t>
  </si>
  <si>
    <t>Allowance for Doubtful Accounts Receivable [Roll Forward]</t>
  </si>
  <si>
    <t>Allowances for Mortgage and Contract Receivables, Beginning Balance</t>
  </si>
  <si>
    <t>Allowance for Doubtful Accounts Receivable, Charge-offs</t>
  </si>
  <si>
    <t>Allowances for Mortgage and Contract Receivables, Ending Balance</t>
  </si>
  <si>
    <t>Sales [Member]</t>
  </si>
  <si>
    <t>Mortgages and Contracts Receivable and Allowance for Loan and Contract Losses Schedule of Credit Quality and Aging (Details) - USD ($) $ in Thousands</t>
  </si>
  <si>
    <t>Financing Receivable, Recorded Investment, Current</t>
  </si>
  <si>
    <t>Financing Receivables, 30 to 59 Days Past Due [Member]</t>
  </si>
  <si>
    <t>Financing Receivable, Recorded Investment, Past Due</t>
  </si>
  <si>
    <t>Financing Receivables, 60 to 89 Days Past Due [Member]</t>
  </si>
  <si>
    <t>Financing Receivables, 90 To 119 Days Past Due Member [Member]</t>
  </si>
  <si>
    <t>Financing Receivables, 120 To 149 Days Past Due [Member]</t>
  </si>
  <si>
    <t>Financing Receivables, 150 To 179 Days Past Due [Member]</t>
  </si>
  <si>
    <t>FICO Score, Greater Than 799 [Member]</t>
  </si>
  <si>
    <t>FICO Score, Greater Than 799 [Member] | Financing Receivables, 30 to 59 Days Past Due [Member]</t>
  </si>
  <si>
    <t>FICO Score, Greater Than 799 [Member] | Financing Receivables, 60 to 89 Days Past Due [Member]</t>
  </si>
  <si>
    <t>FICO Score, Greater Than 799 [Member] | Financing Receivables, 90 To 119 Days Past Due Member [Member]</t>
  </si>
  <si>
    <t>FICO Score, Greater Than 799 [Member] | Financing Receivables, 120 To 149 Days Past Due [Member]</t>
  </si>
  <si>
    <t>FICO Score, Greater Than 799 [Member] | Financing Receivables, 150 To 179 Days Past Due [Member]</t>
  </si>
  <si>
    <t>FICO Score, 700 to 799 [Member]</t>
  </si>
  <si>
    <t>FICO Score, 700 to 799 [Member] | Financing Receivables, 30 to 59 Days Past Due [Member]</t>
  </si>
  <si>
    <t>FICO Score, 700 to 799 [Member] | Financing Receivables, 60 to 89 Days Past Due [Member]</t>
  </si>
  <si>
    <t>FICO Score, 700 to 799 [Member] | Financing Receivables, 90 To 119 Days Past Due Member [Member]</t>
  </si>
  <si>
    <t>FICO Score, 700 to 799 [Member] | Financing Receivables, 120 To 149 Days Past Due [Member]</t>
  </si>
  <si>
    <t>FICO Score, 700 to 799 [Member] | Financing Receivables, 150 To 179 Days Past Due [Member]</t>
  </si>
  <si>
    <t>FICO Score, 600 to 699 [Member]</t>
  </si>
  <si>
    <t>FICO Score, 600 to 699 [Member] | Financing Receivables, 30 to 59 Days Past Due [Member]</t>
  </si>
  <si>
    <t>FICO Score, 600 to 699 [Member] | Financing Receivables, 60 to 89 Days Past Due [Member]</t>
  </si>
  <si>
    <t>FICO Score, 600 to 699 [Member] | Financing Receivables, 90 To 119 Days Past Due Member [Member]</t>
  </si>
  <si>
    <t>FICO Score, 600 to 699 [Member] | Financing Receivables, 120 To 149 Days Past Due [Member]</t>
  </si>
  <si>
    <t>FICO Score, 600 to 699 [Member] | Financing Receivables, 150 To 179 Days Past Due [Member]</t>
  </si>
  <si>
    <t>FICO Score, Less Than 600 [Member]</t>
  </si>
  <si>
    <t>FICO Score, Less Than 600 [Member] | Financing Receivables, 30 to 59 Days Past Due [Member]</t>
  </si>
  <si>
    <t>FICO Score, Less Than 600 [Member] | Financing Receivables, 60 to 89 Days Past Due [Member]</t>
  </si>
  <si>
    <t>FICO Score, Less Than 600 [Member] | Financing Receivables, 90 To 119 Days Past Due Member [Member]</t>
  </si>
  <si>
    <t>FICO Score, Less Than 600 [Member] | Financing Receivables, 120 To 149 Days Past Due [Member]</t>
  </si>
  <si>
    <t>FICO Score, Less Than 600 [Member] | Financing Receivables, 150 To 179 Days Past Due [Member]</t>
  </si>
  <si>
    <t>No FICO Score [Member]</t>
  </si>
  <si>
    <t>No FICO Score [Member] | Financing Receivables, 30 to 59 Days Past Due [Member]</t>
  </si>
  <si>
    <t>No FICO Score [Member] | Financing Receivables, 60 to 89 Days Past Due [Member]</t>
  </si>
  <si>
    <t>No FICO Score [Member] | Financing Receivables, 90 To 119 Days Past Due Member [Member]</t>
  </si>
  <si>
    <t>No FICO Score [Member] | Financing Receivables, 120 To 149 Days Past Due [Member]</t>
  </si>
  <si>
    <t>No FICO Score [Member] | Financing Receivables, 150 To 179 Days Past Due [Member]</t>
  </si>
  <si>
    <t>Transactions with Related Parties (Details) - USD ($)</t>
  </si>
  <si>
    <t>Mar. 11, 2015</t>
  </si>
  <si>
    <t>Jan. 06, 2015</t>
  </si>
  <si>
    <t>May 19, 2015</t>
  </si>
  <si>
    <t>Mar. 21, 2015</t>
  </si>
  <si>
    <t>Mar. 10, 2015</t>
  </si>
  <si>
    <t>Jan. 01, 2015</t>
  </si>
  <si>
    <t>Jul. 24, 2013</t>
  </si>
  <si>
    <t>Apr. 27, 2011</t>
  </si>
  <si>
    <t>Related Party Transaction [Line Items]</t>
  </si>
  <si>
    <t>Due from Related Parties</t>
  </si>
  <si>
    <t>Due to Related Parties</t>
  </si>
  <si>
    <t>Finite-Lived Intangible Assets, Gross</t>
  </si>
  <si>
    <t>Aircraft Rental</t>
  </si>
  <si>
    <t>Share Price</t>
  </si>
  <si>
    <t>Related Party Transaction, Selling, General and Administrative Expenses from Transactions with Related Party</t>
  </si>
  <si>
    <t>Related Party Transaction, Amounts of Transaction</t>
  </si>
  <si>
    <t>Homeowners' Association [Member]</t>
  </si>
  <si>
    <t>Trust [Member]</t>
  </si>
  <si>
    <t>Other Related Parties [Member]</t>
  </si>
  <si>
    <t>HM&amp;C [Member]</t>
  </si>
  <si>
    <t>Limited Liability Company (LLC) or Limited Partnership (LP), Managing Member or General Partner, Ownership Interest</t>
  </si>
  <si>
    <t>95.00%</t>
  </si>
  <si>
    <t>JHJM [Member]</t>
  </si>
  <si>
    <t>5.00%</t>
  </si>
  <si>
    <t>Praesumo Agreement [Member]</t>
  </si>
  <si>
    <t>Mackinac Partners [Member]</t>
  </si>
  <si>
    <t>Katten Muchin Rosenman LLP [Member]</t>
  </si>
  <si>
    <t>DROT 2011 Notes [Member]</t>
  </si>
  <si>
    <t>HM&amp;C Acquisition [Member]</t>
  </si>
  <si>
    <t>Master Agreement [Member]</t>
  </si>
  <si>
    <t>Selling, General and Administrative Expense</t>
  </si>
  <si>
    <t>Master Agreement [Member] | Board of Directors Chairman [Member]</t>
  </si>
  <si>
    <t>Related Party Transaction, Purchases from Related Party</t>
  </si>
  <si>
    <t>Master Agreement [Member] | General and Administrative Expense [Member]</t>
  </si>
  <si>
    <t>March 2015 offering [Member]</t>
  </si>
  <si>
    <t>Number of shares repurchased</t>
  </si>
  <si>
    <t>Other receivables (Details) - USD ($) $ in Thousands</t>
  </si>
  <si>
    <t>Interest Receivable</t>
  </si>
  <si>
    <t>Value Added Tax Receivable</t>
  </si>
  <si>
    <t>Allowance for Doubtful Accounts Receivable</t>
  </si>
  <si>
    <t>Mini-Vacations and Sampler Programs revenue [Member]</t>
  </si>
  <si>
    <t>Rental receivables [Domain]</t>
  </si>
  <si>
    <t>THE Club dues receivable [Member]</t>
  </si>
  <si>
    <t>Other Receivables [Member]</t>
  </si>
  <si>
    <t>Prepaid Expenses and Other Assets, Net (Details) - USD ($) $ in Thousands</t>
  </si>
  <si>
    <t>Unamortized maintenance fees</t>
  </si>
  <si>
    <t>Deferred Finance Costs, Current, Net</t>
  </si>
  <si>
    <t>Deferred Sales Commission</t>
  </si>
  <si>
    <t>Other Inventory, in Transit, Gross</t>
  </si>
  <si>
    <t>Prepaid Expense, Current</t>
  </si>
  <si>
    <t>Deferred Compensation Plan Assets</t>
  </si>
  <si>
    <t>Advances on Inventory Purchases</t>
  </si>
  <si>
    <t>Prepaid Advertising</t>
  </si>
  <si>
    <t>Prepaid Insurance</t>
  </si>
  <si>
    <t>Deferred inventory recovery agreements</t>
  </si>
  <si>
    <t>Deposits Assets</t>
  </si>
  <si>
    <t>Prepaid maintenance fees</t>
  </si>
  <si>
    <t>Other Prepaid Expense, Current</t>
  </si>
  <si>
    <t>Prepaid Expense and Other Assets</t>
  </si>
  <si>
    <t>Prepaid Expenses and Other Assets, Net (Narrative) (Details) - USD ($) $ in Millions</t>
  </si>
  <si>
    <t>Amortization of Financing Costs</t>
  </si>
  <si>
    <t>Unsold Vacation Interests, Net (Details) - USD ($) $ in Thousands</t>
  </si>
  <si>
    <t>Jun. 30, 2015</t>
  </si>
  <si>
    <t>Jun. 30, 2014</t>
  </si>
  <si>
    <t>Dec. 31, 2013</t>
  </si>
  <si>
    <t>Completed unsold Vacation Interests, net</t>
  </si>
  <si>
    <t>Undeveloped Land</t>
  </si>
  <si>
    <t>Vacation Interest Construction in Progress</t>
  </si>
  <si>
    <t>Inventory, Net</t>
  </si>
  <si>
    <t>Unsold Vacation Interests, Net - Activity Related to Unsold Vacation Interests (Details) - USD ($) $ in Thousands</t>
  </si>
  <si>
    <t>Unsold Vacation Interests, Net [Roll Forward]</t>
  </si>
  <si>
    <t>Inventory, Net (period start)</t>
  </si>
  <si>
    <t>Transfers from assets held for sale</t>
  </si>
  <si>
    <t>Vacation interest cost of sales</t>
  </si>
  <si>
    <t>Deferred Inventory Recovery</t>
  </si>
  <si>
    <t>Open market and bulk purchases</t>
  </si>
  <si>
    <t>Real Estate Inventory, Capitalized Interest Costs Incurred</t>
  </si>
  <si>
    <t>Transfer of construction-in-progress to property, plant and equipment</t>
  </si>
  <si>
    <t>Construction in progress</t>
  </si>
  <si>
    <t>Allowance for Doubtful Accounts Receivable, Recoveries</t>
  </si>
  <si>
    <t>other</t>
  </si>
  <si>
    <t>Inventory, Net (period end)</t>
  </si>
  <si>
    <t>Inventories [Member]</t>
  </si>
  <si>
    <t>effect on foreign currency translation</t>
  </si>
  <si>
    <t>Unsold Vacation Interests, Net (Narrative) (Details) - USD ($) $ in Thousands</t>
  </si>
  <si>
    <t>Activity related to unsold Vacation Interest [Line Items]</t>
  </si>
  <si>
    <t>Cabo, Mexico [Member]</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Other Intangible Assets, Net (Details) - USD ($) $ in Thousands</t>
  </si>
  <si>
    <t>Finite-Lived Intangible Assets [Line Items]</t>
  </si>
  <si>
    <t>Finite-Lived Intangible Assets, Accumulated Amortization</t>
  </si>
  <si>
    <t>Finite-Lived Intangible Assets, Net</t>
  </si>
  <si>
    <t>management contracts [Member]</t>
  </si>
  <si>
    <t>Customer Relationships [Member]</t>
  </si>
  <si>
    <t>Contractual Rights [Member]</t>
  </si>
  <si>
    <t>Distribution Rights [Member]</t>
  </si>
  <si>
    <t>Board of Directors Chairman [Member] | Master Agreement [Member]</t>
  </si>
  <si>
    <t>HM&amp;C Acquisition [Member] | Contractual Rights [Member]</t>
  </si>
  <si>
    <t>Business Combination, Recognized Identifiable Assets Acquired and Liabilities Assumed, Intangible Assets, Other than Goodwill</t>
  </si>
  <si>
    <t>HM&amp;C Acquisition [Member] | Other Intangible Assets [Member]</t>
  </si>
  <si>
    <t>HM&amp;C Acquisition [Member] | Weighted Average [Member] | Contractual Rights [Member]</t>
  </si>
  <si>
    <t>Finite-Lived Intangible Asset, Useful Life</t>
  </si>
  <si>
    <t>20 years</t>
  </si>
  <si>
    <t>HM&amp;C Acquisition [Member] | Weighted Average [Member] | Other Intangible Assets [Member]</t>
  </si>
  <si>
    <t>3 years</t>
  </si>
  <si>
    <t>Other Intangible Assets, Net (Narrative) (Details) - USD ($) $ in Millions</t>
  </si>
  <si>
    <t>Goodwill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Weighted Average [Member] | HM&amp;C Acquisition [Member] | Other Intangible Assets [Member]</t>
  </si>
  <si>
    <t>Weighted Average [Member] | HM&amp;C Acquisition [Member] | Contractual Rights [Member]</t>
  </si>
  <si>
    <t>Assets Held for sale (Details) - USD ($) $ in Thousands</t>
  </si>
  <si>
    <t>Cabo, Mexico [Member] | Completed units [Member]</t>
  </si>
  <si>
    <t>FLORIDA | Land [Member]</t>
  </si>
  <si>
    <t>HAWAII | Land [Member]</t>
  </si>
  <si>
    <t>Europe [Member] | Points equivalent to unsold units [Member]</t>
  </si>
  <si>
    <t>Accrued Liabilities (Details) - USD ($) $ in Thousands</t>
  </si>
  <si>
    <t>Unrecognized Tax Benefits</t>
  </si>
  <si>
    <t>Accrued payroll and related</t>
  </si>
  <si>
    <t>Accrued commissions</t>
  </si>
  <si>
    <t>Accrued marketing expenses</t>
  </si>
  <si>
    <t>Accrued other taxes</t>
  </si>
  <si>
    <t>Accrued insurance</t>
  </si>
  <si>
    <t>Escrow Liability</t>
  </si>
  <si>
    <t>Accrued operating lease liabilities</t>
  </si>
  <si>
    <t>Accrued professional fees</t>
  </si>
  <si>
    <t>Accrued exchange company fees</t>
  </si>
  <si>
    <t>Business Combination, Contingent Consideration, Liability</t>
  </si>
  <si>
    <t>Total accrued liabilities</t>
  </si>
  <si>
    <t>Deferred Revenues (Details) - USD ($) $ in Thousands</t>
  </si>
  <si>
    <t>Deferred Revenue Arrangement [Line Items]</t>
  </si>
  <si>
    <t>St. Maarten deconsolidation [Member]</t>
  </si>
  <si>
    <t>Annual Membership Fees [Member]</t>
  </si>
  <si>
    <t>Accrued Guest Deposits [Domain]</t>
  </si>
  <si>
    <t>Maintenace and Reserve Fee Revenue [Member]</t>
  </si>
  <si>
    <t>Other [Member]</t>
  </si>
  <si>
    <t>Borrowings (Narrative) (Details) $ in Thousands</t>
  </si>
  <si>
    <t>Sep. 29, 2015</t>
  </si>
  <si>
    <t>Jul. 29, 2015USD ($)</t>
  </si>
  <si>
    <t>Jun. 26, 2015USD ($)loan</t>
  </si>
  <si>
    <t>Feb. 05, 2015USD ($)</t>
  </si>
  <si>
    <t>Sep. 30, 2015USD ($)</t>
  </si>
  <si>
    <t>Dec. 31, 2014USD ($)</t>
  </si>
  <si>
    <t>May 09, 2014USD ($)</t>
  </si>
  <si>
    <t>Dec. 31, 2012USD ($)</t>
  </si>
  <si>
    <t>Debt Instrument [Line Items]</t>
  </si>
  <si>
    <t>Long-term Debt, Gross</t>
  </si>
  <si>
    <t>Number Of Timeshare Loans, Minimum | loan</t>
  </si>
  <si>
    <t>Debt, Weighted Average Interest Rate</t>
  </si>
  <si>
    <t>5.50%</t>
  </si>
  <si>
    <t>Advance Rate for Securitization</t>
  </si>
  <si>
    <t>88.00%</t>
  </si>
  <si>
    <t>Derivative, Floor Interest Rate</t>
  </si>
  <si>
    <t>0.50%</t>
  </si>
  <si>
    <t>Derivative, Basis Spread on Variable Rate</t>
  </si>
  <si>
    <t>2.25%</t>
  </si>
  <si>
    <t>2.75%</t>
  </si>
  <si>
    <t>Line of Credit Facility, Unused Capacity, Commitment Fee Percentage</t>
  </si>
  <si>
    <t>0.75%</t>
  </si>
  <si>
    <t>2.80%</t>
  </si>
  <si>
    <t>96.00%</t>
  </si>
  <si>
    <t>Notes Payable, Other Payables [Member]</t>
  </si>
  <si>
    <t>Debt Instrument, Interest Rate, Stated Percentage</t>
  </si>
  <si>
    <t>2.70%</t>
  </si>
  <si>
    <t>83.60%</t>
  </si>
  <si>
    <t>5.60%</t>
  </si>
  <si>
    <t>Line of Credit, Current</t>
  </si>
  <si>
    <t>Percentage of total</t>
  </si>
  <si>
    <t>75.00%</t>
  </si>
  <si>
    <t>Fitch, AA- Rating [Member] | DROT 2015 [Member]</t>
  </si>
  <si>
    <t>Fitch, A Rating [Member] | DROT 2015 [Member]</t>
  </si>
  <si>
    <t>3.20%</t>
  </si>
  <si>
    <t>Borrowings (Details) - USD ($) $ in Thousands</t>
  </si>
  <si>
    <t>Line of credit facility amount outstanding, gross</t>
  </si>
  <si>
    <t>Notes Payable</t>
  </si>
  <si>
    <t>Long-term Debt</t>
  </si>
  <si>
    <t>Loans Pledged as Collateral</t>
  </si>
  <si>
    <t>Debt Instrument, Unused Borrowing Capacity, Amount</t>
  </si>
  <si>
    <t>Fair Value, Inputs, Level 2 [Member]</t>
  </si>
  <si>
    <t>Line of Credit Facility, Remaining Borrowing Capacity</t>
  </si>
  <si>
    <t>Capital Lease Obligations [Member]</t>
  </si>
  <si>
    <t>Secured Debt [Member]</t>
  </si>
  <si>
    <t>Revolving Credit Facility [Member]</t>
  </si>
  <si>
    <t>Notes Payable Insurance Policies [Member]</t>
  </si>
  <si>
    <t>0.00%</t>
  </si>
  <si>
    <t>2.60%</t>
  </si>
  <si>
    <t>DROT 2015-1 [Member]</t>
  </si>
  <si>
    <t>DROT 2013-2 [Member]</t>
  </si>
  <si>
    <t>2.30%</t>
  </si>
  <si>
    <t>DRI Quorum Facility and Island One Quorum Funding Facility [Member]</t>
  </si>
  <si>
    <t>DROT 2013 [Member]</t>
  </si>
  <si>
    <t>4.00%</t>
  </si>
  <si>
    <t>DROT 2011 Notes [Member] | Fair Value, Inputs, Level 2 [Member]</t>
  </si>
  <si>
    <t>DRTOT 2013 [Member]</t>
  </si>
  <si>
    <t>Commitments and Contingencies (Details) $ in Millions</t>
  </si>
  <si>
    <t>Jul. 29, 2015resort_unit</t>
  </si>
  <si>
    <t>Sep. 30, 2015USD ($)resort_unit</t>
  </si>
  <si>
    <t>Purchase Commitment, Remaining Minimum Amount Committed | $</t>
  </si>
  <si>
    <t>Loss Contingencies [Line Items]</t>
  </si>
  <si>
    <t>Kona, Hawaii Property [Member]</t>
  </si>
  <si>
    <t>Hurricane [Member]</t>
  </si>
  <si>
    <t>Insurance Recoveries | $</t>
  </si>
  <si>
    <t>Fair Value Measurements (Details) - USD ($) $ in Thousands</t>
  </si>
  <si>
    <t>Fair Value, Balance Sheet Grouping, Financial Statement Captions [Line Items]</t>
  </si>
  <si>
    <t>Fair Value, Inputs, Level 3 [Member]</t>
  </si>
  <si>
    <t>Carrying (Reported) Amount, Fair Value Disclosure [Member]</t>
  </si>
  <si>
    <t>Estimate of Fair Value, Fair Value Disclosure [Member]</t>
  </si>
  <si>
    <t>Stock Repurchase Program (Details) - USD ($)</t>
  </si>
  <si>
    <t>Jul. 28, 2015</t>
  </si>
  <si>
    <t>Oct. 28, 2014</t>
  </si>
  <si>
    <t>Equity, Class of Treasury Stock [Line Items]</t>
  </si>
  <si>
    <t>Stock Repurchase Program, Remaining Authorized Repurchase Amount</t>
  </si>
  <si>
    <t>Payments to repurchase shares</t>
  </si>
  <si>
    <t>Treasury Stock Acquired, Average Cost Per Share</t>
  </si>
  <si>
    <t>Treasury Stock, Shares, Retired</t>
  </si>
  <si>
    <t>Available Basket for Restricted Payments</t>
  </si>
  <si>
    <t>Stock Repurchase Program [Member]</t>
  </si>
  <si>
    <t>Amount authorized for repurchase</t>
  </si>
  <si>
    <t>March 2015 offering [Member] | Stock Repurchase Program [Member]</t>
  </si>
  <si>
    <t>Stock-Based Compensation (Details) - USD ($) $ / shares in Units, $ in Thousands</t>
  </si>
  <si>
    <t>Jan. 02, 2015</t>
  </si>
  <si>
    <t>Jul. 19, 2013</t>
  </si>
  <si>
    <t>Share-based Compensation Arrangement by Share-based Payment Award [Line Items]</t>
  </si>
  <si>
    <t>Percentage shares vested</t>
  </si>
  <si>
    <t>25.00%</t>
  </si>
  <si>
    <t>Share-based Compensation Arrangement by Share-based Payment Award, Equity Instruments Other than Options, Vested in Period</t>
  </si>
  <si>
    <t>Share-based Compensation Arrangement by Share-based Payment Award, Fair Value Assumptions, Expected Dividend Rate</t>
  </si>
  <si>
    <t>Employee Service Share-based Compensation, Nonvested Awards, Compensation Not yet Recognized, Share-based Awards Other than Options</t>
  </si>
  <si>
    <t>Employee Service Share-based Compensation, Nonvested Awards, Compensation Cost Not yet Recognized</t>
  </si>
  <si>
    <t>Employee Service Share-based Compensation, Nonvested Awards, Compensation Not yet Recognized, Stock Options</t>
  </si>
  <si>
    <t>Allocated Share-based Compensation Expense</t>
  </si>
  <si>
    <t>Share-based Compensation Arrangements by Share-based Payment Award, Options, Grants in Period, Weighted Average Exercise Price</t>
  </si>
  <si>
    <t>Share-based Compensation Arrangement by Share-based Payment Award, Options, Outstanding, Weighted Average Remaining Contractual Term</t>
  </si>
  <si>
    <t>1 year 10 months 24 days</t>
  </si>
  <si>
    <t>Employee Stock Option [Member]</t>
  </si>
  <si>
    <t>Stock Issued During Period, Shares, Restricted Stock Award, Gross</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 Weighted Average Grant Date Fair Value</t>
  </si>
  <si>
    <t>Shares, Outstanding</t>
  </si>
  <si>
    <t>Share-based Compensation Arrangement by Share-based Payment Award, Options, Vested and Expected to Vest, Exercisable, Weighted Average Exercise Price</t>
  </si>
  <si>
    <t>Parent Company [Member]</t>
  </si>
  <si>
    <t>Share-based Compensation Arrangement by Share-based Payment Award, Options, Grants in Period, Weighted Average Grant Date Fair Value</t>
  </si>
  <si>
    <t>Share-based Compensation Arrangement by Share-based Payment Award, Fair Value Assumptions, Expected Volatility Rate</t>
  </si>
  <si>
    <t>44.90%</t>
  </si>
  <si>
    <t>52.80%</t>
  </si>
  <si>
    <t>Share-based Compensation Arrangement by Share-based Payment Award, Fair Value Assumptions, Expected Term</t>
  </si>
  <si>
    <t>5 years 10 months 10 days</t>
  </si>
  <si>
    <t>6 years</t>
  </si>
  <si>
    <t>Share-based Compensation Arrangement by Share-based Payment Award, Fair Value Assumptions, Risk Free Interest Rate</t>
  </si>
  <si>
    <t>1.71%</t>
  </si>
  <si>
    <t>HM&amp;C Employees [Member]</t>
  </si>
  <si>
    <t>1.70%</t>
  </si>
  <si>
    <t>Company employees [Member]</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9 months 18 days</t>
  </si>
  <si>
    <t>8 years 9 months 18 days</t>
  </si>
  <si>
    <t>8 years 1 month 6 days</t>
  </si>
  <si>
    <t>Share-based Compensation Arrangement by Share-based Payment Award, Options, Outstanding, Weighted Average Exercise Price</t>
  </si>
  <si>
    <t>Hospitality and Management Services [Member] | Deferred Compensation, Share-based Payments [Member]</t>
  </si>
  <si>
    <t>Corporate and Other [Member]</t>
  </si>
  <si>
    <t>Former holders of DRP BCU [Member]</t>
  </si>
  <si>
    <t>Shares, Issued</t>
  </si>
  <si>
    <t>Certain Eligible Persons [Member]</t>
  </si>
  <si>
    <t>granted [Member] | Company employees [Member]</t>
  </si>
  <si>
    <t>exercised [Member] | Company employees [Member]</t>
  </si>
  <si>
    <t>forfeited [Member] | Company employees [Member]</t>
  </si>
  <si>
    <t>Management and member services [Member]</t>
  </si>
  <si>
    <t>Management and member services [Member] | Hospitality and Management Services [Member]</t>
  </si>
  <si>
    <t>Management and member services [Member] | Vacation Interest Sales and Financing [Member]</t>
  </si>
  <si>
    <t>Management and member services [Member] | Corporate and Other [Member]</t>
  </si>
  <si>
    <t>advertising sales and marketing [Member]</t>
  </si>
  <si>
    <t>advertising sales and marketing [Member] | Hospitality and Management Services [Member]</t>
  </si>
  <si>
    <t>advertising sales and marketing [Member] | Vacation Interest Sales and Financing [Member]</t>
  </si>
  <si>
    <t>advertising sales and marketing [Member] | Corporate and Other [Member]</t>
  </si>
  <si>
    <t>Vacation interest carrying costs, net [Member]</t>
  </si>
  <si>
    <t>Vacation interest carrying costs, net [Member] | Hospitality and Management Services [Member]</t>
  </si>
  <si>
    <t>Vacation interest carrying costs, net [Member] | Vacation Interest Sales and Financing [Member]</t>
  </si>
  <si>
    <t>Vacation interest carrying costs, net [Member] | Corporate and Other [Member]</t>
  </si>
  <si>
    <t>loan portfolio [Member]</t>
  </si>
  <si>
    <t>loan portfolio [Member] | Hospitality and Management Services [Member] | Deferred Compensation, Share-based Payments [Member]</t>
  </si>
  <si>
    <t>loan portfolio [Member] | Vacation Interest Sales and Financing [Member]</t>
  </si>
  <si>
    <t>loan portfolio [Member] | Corporate and Other [Member]</t>
  </si>
  <si>
    <t>General and Administrative Expense [Member]</t>
  </si>
  <si>
    <t>General and Administrative Expense [Member] | Hospitality and Management Services [Member] | Deferred Compensation, Share-based Payments [Member]</t>
  </si>
  <si>
    <t>General and Administrative Expense [Member] | Vacation Interest Sales and Financing [Member]</t>
  </si>
  <si>
    <t>General and Administrative Expense [Member] | Corporate and Other [Member]</t>
  </si>
  <si>
    <t>Director [Member] | Restricted Stock [Member]</t>
  </si>
  <si>
    <t>1 year 7 months 6 days</t>
  </si>
  <si>
    <t>Restricted Stock [Member]</t>
  </si>
  <si>
    <t>Restricted Stock [Member] | Director [Member]</t>
  </si>
  <si>
    <t>2 years 10 months 24 days</t>
  </si>
  <si>
    <t>Restricted Stock Units (RSUs) [Member]</t>
  </si>
  <si>
    <t>Restricted Stock Units (RSUs) [Member] | Director [Member]</t>
  </si>
  <si>
    <t>3 years 7 months 6 days</t>
  </si>
  <si>
    <t>Deferred Compensation, Share-based Payments [Member]</t>
  </si>
  <si>
    <t>Deferred Compensation, Share-based Payments [Member] | Director [Member]</t>
  </si>
  <si>
    <t>7 months 6 days</t>
  </si>
  <si>
    <t>2015 Plan [Member]</t>
  </si>
  <si>
    <t>Common Stock, Capital Shares Reserved for Future Issuance</t>
  </si>
  <si>
    <t>Accumulated Other Comprehensive Loss (Details) - USD ($) $ in Thousands</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Other Comprehensive Income (Loss), Net of Tax</t>
  </si>
  <si>
    <t>Other Comprehensive Income (Loss), Net of Tax, Portion Attributable to Parent</t>
  </si>
  <si>
    <t>Accumulated Other Comprehensive Income (Loss), Net of Tax</t>
  </si>
  <si>
    <t>Net income (loss) per share (Details) - USD ($) $ / shares in Units, shares in Thousands, $ in Thousands</t>
  </si>
  <si>
    <t>Antidilutive Securities Excluded from Computation of Earnings Per Share [Line Items]</t>
  </si>
  <si>
    <t>Antidilutive Securities Excluded from Computation of Earnings Per Share, Amount</t>
  </si>
  <si>
    <t>Dilutive Securities, Effect on Basic Earnings Per Share</t>
  </si>
  <si>
    <t>Weighted Average Number Diluted Limited Partnership Units Outstanding Adjustment</t>
  </si>
  <si>
    <t>Segment Reporting (Details) - USD ($) $ in Thousands</t>
  </si>
  <si>
    <t>Segment Reporting Information [Line Items]</t>
  </si>
  <si>
    <t>Hospitality and Management Services [Member]</t>
  </si>
  <si>
    <t>Loss on Extinguishment of Debt (Details) - USD ($) $ in Thousands</t>
  </si>
  <si>
    <t>Jun. 09, 2014</t>
  </si>
  <si>
    <t>Extinguishment of Debt [Line Items]</t>
  </si>
  <si>
    <t>Senior Notes [Member]</t>
  </si>
  <si>
    <t>Unamortized Debt Issuance Expense</t>
  </si>
  <si>
    <t>ILXA Inventory Loan [Member]</t>
  </si>
  <si>
    <t>Subsequent Events (Details) $ in Thousands</t>
  </si>
  <si>
    <t>Oct. 16, 2015USD ($)resort_property</t>
  </si>
  <si>
    <t>Nov. 03, 2015USD ($)</t>
  </si>
  <si>
    <t>Sep. 30, 2015USD ($)resort_property</t>
  </si>
  <si>
    <t>Sep. 30, 2014USD ($)</t>
  </si>
  <si>
    <t>Subsequent Event [Line Items]</t>
  </si>
  <si>
    <t>Subsequent Event [Member]</t>
  </si>
  <si>
    <t>Payments to Acquire Businesses, Gross</t>
  </si>
  <si>
    <t>Gold Key Resorts [Member] | Subsequent Event [Member]</t>
  </si>
  <si>
    <t>Escrow Deposit Disbursements Related to Property Acquisition</t>
  </si>
  <si>
    <t>Insurance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0000_);_(&quot;$ &quot;(#,##0.00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6897</v>
      </c>
    </row>
    <row r="6" spans="1:3">
      <c s="4" r="A6" t="s">
        <v>8</v>
      </c>
      <c s="4" r="B6" t="s">
        <v>9</v>
      </c>
    </row>
    <row r="7" spans="1:3">
      <c s="4" r="A7" t="s">
        <v>10</v>
      </c>
      <c s="4" r="B7" t="s">
        <v>11</v>
      </c>
    </row>
    <row r="8" spans="1:3">
      <c s="4" r="A8" t="s">
        <v>12</v>
      </c>
      <c s="4" r="B8" t="s">
        <v>13</v>
      </c>
    </row>
    <row r="9" spans="1:3">
      <c s="4" r="A9" t="s">
        <v>14</v>
      </c>
      <c s="6" r="B9" t="n">
        <v>2015</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C16" t="n">
        <v>71687943</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2</v>
      </c>
      <c s="2" r="B1" t="s">
        <v>1</v>
      </c>
    </row>
    <row r="2" spans="1:2">
      <c s="2" r="B2" t="s">
        <v>2</v>
      </c>
    </row>
    <row r="3" spans="1:2">
      <c s="3" r="A3" t="s">
        <v>223</v>
      </c>
    </row>
    <row r="4" spans="1:2">
      <c s="4" r="A4" t="s">
        <v>222</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40126</v>
      </c>
      <c s="7" r="C3" t="n">
        <v>255042</v>
      </c>
    </row>
    <row r="4" spans="1:3">
      <c s="4" r="A4" t="s">
        <v>33</v>
      </c>
      <c s="6" r="B4" t="n">
        <v>74238</v>
      </c>
      <c s="6" r="C4" t="n">
        <v>68358</v>
      </c>
    </row>
    <row r="5" spans="1:3">
      <c s="4" r="A5" t="s">
        <v>34</v>
      </c>
      <c s="6" r="B5" t="n">
        <v>571267</v>
      </c>
      <c s="6" r="C5" t="n">
        <v>498662</v>
      </c>
    </row>
    <row r="6" spans="1:3">
      <c s="4" r="A6" t="s">
        <v>35</v>
      </c>
      <c s="6" r="B6" t="n">
        <v>25155</v>
      </c>
      <c s="6" r="C6" t="n">
        <v>51651</v>
      </c>
    </row>
    <row r="7" spans="1:3">
      <c s="4" r="A7" t="s">
        <v>36</v>
      </c>
      <c s="6" r="B7" t="n">
        <v>29671</v>
      </c>
      <c s="6" r="C7" t="n">
        <v>59821</v>
      </c>
    </row>
    <row r="8" spans="1:3">
      <c s="4" r="A8" t="s">
        <v>37</v>
      </c>
      <c s="6" r="B8" t="n">
        <v>1003</v>
      </c>
      <c s="6" r="C8" t="n">
        <v>696</v>
      </c>
    </row>
    <row r="9" spans="1:3">
      <c s="4" r="A9" t="s">
        <v>38</v>
      </c>
      <c s="6" r="B9" t="n">
        <v>354</v>
      </c>
      <c s="6" r="C9" t="n">
        <v>864</v>
      </c>
    </row>
    <row r="10" spans="1:3">
      <c s="4" r="A10" t="s">
        <v>39</v>
      </c>
      <c s="6" r="B10" t="n">
        <v>116100</v>
      </c>
      <c s="6" r="C10" t="n">
        <v>86439</v>
      </c>
    </row>
    <row r="11" spans="1:3">
      <c s="4" r="A11" t="s">
        <v>40</v>
      </c>
      <c s="6" r="B11" t="n">
        <v>356480</v>
      </c>
      <c s="6" r="C11" t="n">
        <v>295333</v>
      </c>
    </row>
    <row r="12" spans="1:3">
      <c s="4" r="A12" t="s">
        <v>41</v>
      </c>
      <c s="6" r="B12" t="n">
        <v>76908</v>
      </c>
      <c s="6" r="C12" t="n">
        <v>70871</v>
      </c>
    </row>
    <row r="13" spans="1:3">
      <c s="4" r="A13" t="s">
        <v>42</v>
      </c>
      <c s="6" r="B13" t="n">
        <v>1271</v>
      </c>
      <c s="6" r="C13" t="n">
        <v>14452</v>
      </c>
    </row>
    <row r="14" spans="1:3">
      <c s="4" r="A14" t="s">
        <v>43</v>
      </c>
      <c s="6" r="B14" t="n">
        <v>30642</v>
      </c>
      <c s="6" r="C14" t="n">
        <v>30632</v>
      </c>
    </row>
    <row r="15" spans="1:3">
      <c s="4" r="A15" t="s">
        <v>44</v>
      </c>
      <c s="6" r="B15" t="n">
        <v>174210</v>
      </c>
      <c s="6" r="C15" t="n">
        <v>178786</v>
      </c>
    </row>
    <row r="16" spans="1:3">
      <c s="4" r="A16" t="s">
        <v>45</v>
      </c>
      <c s="6" r="B16" t="n">
        <v>1797425</v>
      </c>
      <c s="6" r="C16" t="n">
        <v>1611607</v>
      </c>
    </row>
    <row r="17" spans="1:3">
      <c s="3" r="A17" t="s">
        <v>46</v>
      </c>
    </row>
    <row r="18" spans="1:3">
      <c s="4" r="A18" t="s">
        <v>47</v>
      </c>
      <c s="6" r="B18" t="n">
        <v>22248</v>
      </c>
      <c s="6" r="C18" t="n">
        <v>14084</v>
      </c>
    </row>
    <row r="19" spans="1:3">
      <c s="4" r="A19" t="s">
        <v>48</v>
      </c>
      <c s="6" r="B19" t="n">
        <v>68804</v>
      </c>
      <c s="6" r="C19" t="n">
        <v>34768</v>
      </c>
    </row>
    <row r="20" spans="1:3">
      <c s="4" r="A20" t="s">
        <v>49</v>
      </c>
      <c s="6" r="B20" t="n">
        <v>175754</v>
      </c>
      <c s="6" r="C20" t="n">
        <v>134680</v>
      </c>
    </row>
    <row r="21" spans="1:3">
      <c s="4" r="A21" t="s">
        <v>50</v>
      </c>
      <c s="6" r="B21" t="n">
        <v>0</v>
      </c>
      <c s="6" r="C21" t="n">
        <v>338</v>
      </c>
    </row>
    <row r="22" spans="1:3">
      <c s="4" r="A22" t="s">
        <v>51</v>
      </c>
      <c s="6" r="B22" t="n">
        <v>92091</v>
      </c>
      <c s="6" r="C22" t="n">
        <v>60047</v>
      </c>
    </row>
    <row r="23" spans="1:3">
      <c s="4" r="A23" t="s">
        <v>52</v>
      </c>
      <c s="6" r="B23" t="n">
        <v>83733</v>
      </c>
      <c s="6" r="C23" t="n">
        <v>124997</v>
      </c>
    </row>
    <row r="24" spans="1:3">
      <c s="4" r="A24" t="s">
        <v>53</v>
      </c>
      <c s="6" r="B24" t="n">
        <v>422826</v>
      </c>
      <c s="6" r="C24" t="n">
        <v>440720</v>
      </c>
    </row>
    <row r="25" spans="1:3">
      <c s="4" r="A25" t="s">
        <v>54</v>
      </c>
      <c s="6" r="B25" t="n">
        <v>601127</v>
      </c>
      <c s="6" r="C25" t="n">
        <v>509208</v>
      </c>
    </row>
    <row r="26" spans="1:3">
      <c s="4" r="A26" t="s">
        <v>55</v>
      </c>
      <c s="6" r="B26" t="n">
        <v>284</v>
      </c>
      <c s="6" r="C26" t="n">
        <v>0</v>
      </c>
    </row>
    <row r="27" spans="1:3">
      <c s="4" r="A27" t="s">
        <v>56</v>
      </c>
      <c s="6" r="B27" t="n">
        <v>3004</v>
      </c>
      <c s="6" r="C27" t="n">
        <v>4612</v>
      </c>
    </row>
    <row r="28" spans="1:3">
      <c s="4" r="A28" t="s">
        <v>57</v>
      </c>
      <c s="6" r="B28" t="n">
        <v>1469871</v>
      </c>
      <c s="6" r="C28" t="n">
        <v>1323454</v>
      </c>
    </row>
    <row r="29" spans="1:3">
      <c s="3" r="A29" t="s">
        <v>58</v>
      </c>
    </row>
    <row r="30" spans="1:3">
      <c s="4" r="A30" t="s">
        <v>59</v>
      </c>
      <c s="6" r="B30" t="n">
        <v>731</v>
      </c>
      <c s="6" r="C30" t="n">
        <v>757</v>
      </c>
    </row>
    <row r="31" spans="1:3">
      <c s="4" r="A31" t="s">
        <v>60</v>
      </c>
      <c s="6" r="B31" t="n">
        <v>0</v>
      </c>
      <c s="6" r="C31" t="n">
        <v>0</v>
      </c>
    </row>
    <row r="32" spans="1:3">
      <c s="4" r="A32" t="s">
        <v>61</v>
      </c>
      <c s="6" r="B32" t="n">
        <v>414148</v>
      </c>
      <c s="6" r="C32" t="n">
        <v>482732</v>
      </c>
    </row>
    <row r="33" spans="1:3">
      <c s="4" r="A33" t="s">
        <v>62</v>
      </c>
      <c s="6" r="B33" t="n">
        <v>-59850</v>
      </c>
      <c s="6" r="C33" t="n">
        <v>-159698</v>
      </c>
    </row>
    <row r="34" spans="1:3">
      <c s="4" r="A34" t="s">
        <v>63</v>
      </c>
      <c s="6" r="B34" t="n">
        <v>-19555</v>
      </c>
      <c s="6" r="C34" t="n">
        <v>-19561</v>
      </c>
    </row>
    <row r="35" spans="1:3">
      <c s="4" r="A35" t="s">
        <v>64</v>
      </c>
      <c s="6" r="B35" t="n">
        <v>335474</v>
      </c>
      <c s="6" r="C35" t="n">
        <v>304230</v>
      </c>
    </row>
    <row r="36" spans="1:3">
      <c s="4" r="A36" t="s">
        <v>65</v>
      </c>
      <c s="6" r="B36" t="n">
        <v>-7920</v>
      </c>
      <c s="6" r="C36" t="n">
        <v>-16077</v>
      </c>
    </row>
    <row r="37" spans="1:3">
      <c s="4" r="A37" t="s">
        <v>66</v>
      </c>
      <c s="6" r="B37" t="n">
        <v>327554</v>
      </c>
      <c s="6" r="C37" t="n">
        <v>288153</v>
      </c>
    </row>
    <row r="38" spans="1:3">
      <c s="4" r="A38" t="s">
        <v>67</v>
      </c>
      <c s="7" r="B38" t="n">
        <v>1797425</v>
      </c>
      <c s="7" r="C38" t="n">
        <v>1611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3" r="A2" t="s">
        <v>69</v>
      </c>
    </row>
    <row r="3" spans="1:3">
      <c s="4" r="A3" t="s">
        <v>70</v>
      </c>
      <c s="7" r="B3" t="n">
        <v>-153373</v>
      </c>
      <c s="7" r="C3" t="n">
        <v>-130639</v>
      </c>
    </row>
    <row r="4" spans="1:3">
      <c s="3" r="A4" t="s">
        <v>46</v>
      </c>
    </row>
    <row r="5" spans="1:3">
      <c s="4" r="A5" t="s">
        <v>71</v>
      </c>
      <c s="7" r="B5" t="n">
        <v>-1839</v>
      </c>
      <c s="7" r="C5" t="n">
        <v>-2055</v>
      </c>
    </row>
    <row r="6" spans="1:3">
      <c s="3" r="A6" t="s">
        <v>58</v>
      </c>
    </row>
    <row r="7" spans="1:3">
      <c s="4" r="A7" t="s">
        <v>72</v>
      </c>
      <c s="6" r="B7" t="n">
        <v>250000000</v>
      </c>
      <c s="6" r="C7" t="n">
        <v>250000000</v>
      </c>
    </row>
    <row r="8" spans="1:3">
      <c s="4" r="A8" t="s">
        <v>73</v>
      </c>
      <c s="6" r="B8" t="n">
        <v>73108856</v>
      </c>
      <c s="6" r="C8" t="n">
        <v>75732088</v>
      </c>
    </row>
    <row r="9" spans="1:3">
      <c s="4" r="A9" t="s">
        <v>74</v>
      </c>
      <c s="8" r="B9" t="n">
        <v>0.01</v>
      </c>
      <c s="8" r="C9" t="n">
        <v>0.01</v>
      </c>
    </row>
    <row r="10" spans="1:3">
      <c s="4" r="A10" t="s">
        <v>75</v>
      </c>
      <c s="6" r="B10" t="n">
        <v>5000000</v>
      </c>
      <c s="6" r="C10" t="n">
        <v>5000000</v>
      </c>
    </row>
    <row r="11" spans="1:3">
      <c s="4" r="A11" t="s">
        <v>76</v>
      </c>
      <c s="8" r="B11" t="n">
        <v>0.01</v>
      </c>
      <c s="8" r="C11" t="n">
        <v>0.01</v>
      </c>
    </row>
    <row r="12" spans="1:3">
      <c s="4" r="A12" t="s">
        <v>77</v>
      </c>
      <c s="6" r="B12" t="n">
        <v>313763</v>
      </c>
      <c s="6" r="C12" t="n">
        <v>642900</v>
      </c>
    </row>
    <row r="13" spans="1:3">
      <c s="4" r="A13" t="s">
        <v>78</v>
      </c>
    </row>
    <row r="14" spans="1:3">
      <c s="3" r="A14" t="s">
        <v>46</v>
      </c>
    </row>
    <row r="15" spans="1:3">
      <c s="4" r="A15" t="s">
        <v>71</v>
      </c>
      <c s="7" r="B15" t="n">
        <v>-115</v>
      </c>
      <c s="7" r="C15" t="n">
        <v>-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83</v>
      </c>
      <c s="2" r="B1" t="s">
        <v>1</v>
      </c>
    </row>
    <row r="2" spans="1:2">
      <c s="2" r="B2" t="s">
        <v>2</v>
      </c>
    </row>
    <row r="3" spans="1:2">
      <c s="3" r="A3" t="s">
        <v>204</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90</v>
      </c>
      <c s="2" r="B1" t="s">
        <v>1</v>
      </c>
    </row>
    <row r="2" spans="1:2">
      <c s="2" r="B2" t="s">
        <v>2</v>
      </c>
    </row>
    <row r="3" spans="1:2">
      <c s="3" r="A3" t="s">
        <v>207</v>
      </c>
    </row>
    <row r="4" spans="1:2">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3</v>
      </c>
      <c s="2" r="B1" t="s">
        <v>1</v>
      </c>
    </row>
    <row r="2" spans="1:2">
      <c s="2" r="B2" t="s">
        <v>2</v>
      </c>
    </row>
    <row r="3" spans="1:2">
      <c s="3" r="A3" t="s">
        <v>214</v>
      </c>
    </row>
    <row r="4" spans="1:2">
      <c s="4" r="A4" t="s">
        <v>294</v>
      </c>
      <c s="4" r="B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17</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3</v>
      </c>
      <c s="2" r="B1" t="s">
        <v>1</v>
      </c>
    </row>
    <row r="2" spans="1:2">
      <c s="2" r="B2" t="s">
        <v>2</v>
      </c>
    </row>
    <row r="3" spans="1:2">
      <c s="3" r="A3" t="s">
        <v>220</v>
      </c>
    </row>
    <row r="4" spans="1:2">
      <c s="4" r="A4" t="s">
        <v>304</v>
      </c>
      <c s="4" r="B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41647</v>
      </c>
      <c s="7" r="C4" t="n">
        <v>37795</v>
      </c>
      <c s="7" r="D4" t="n">
        <v>124325</v>
      </c>
      <c s="7" r="E4" t="n">
        <v>115238</v>
      </c>
    </row>
    <row r="5" spans="1:5">
      <c s="4" r="A5" t="s">
        <v>84</v>
      </c>
      <c s="6" r="B5" t="n">
        <v>4004</v>
      </c>
      <c s="6" r="C5" t="n">
        <v>10481</v>
      </c>
      <c s="6" r="D5" t="n">
        <v>11338</v>
      </c>
      <c s="6" r="E5" t="n">
        <v>28825</v>
      </c>
    </row>
    <row r="6" spans="1:5">
      <c s="4" r="A6" t="s">
        <v>85</v>
      </c>
      <c s="6" r="B6" t="n">
        <v>165208</v>
      </c>
      <c s="6" r="C6" t="n">
        <v>143180</v>
      </c>
      <c s="6" r="D6" t="n">
        <v>438055</v>
      </c>
      <c s="6" r="E6" t="n">
        <v>379082</v>
      </c>
    </row>
    <row r="7" spans="1:5">
      <c s="4" r="A7" t="s">
        <v>86</v>
      </c>
      <c s="6" r="B7" t="n">
        <v>20120</v>
      </c>
      <c s="6" r="C7" t="n">
        <v>17130</v>
      </c>
      <c s="6" r="D7" t="n">
        <v>57721</v>
      </c>
      <c s="6" r="E7" t="n">
        <v>49010</v>
      </c>
    </row>
    <row r="8" spans="1:5">
      <c s="4" r="A8" t="s">
        <v>87</v>
      </c>
      <c s="6" r="B8" t="n">
        <v>20410</v>
      </c>
      <c s="6" r="C8" t="n">
        <v>13379</v>
      </c>
      <c s="6" r="D8" t="n">
        <v>48972</v>
      </c>
      <c s="6" r="E8" t="n">
        <v>40049</v>
      </c>
    </row>
    <row r="9" spans="1:5">
      <c s="4" r="A9" t="s">
        <v>88</v>
      </c>
      <c s="6" r="B9" t="n">
        <v>251389</v>
      </c>
      <c s="6" r="C9" t="n">
        <v>221965</v>
      </c>
      <c s="6" r="D9" t="n">
        <v>680411</v>
      </c>
      <c s="6" r="E9" t="n">
        <v>612204</v>
      </c>
    </row>
    <row r="10" spans="1:5">
      <c s="3" r="A10" t="s">
        <v>89</v>
      </c>
    </row>
    <row r="11" spans="1:5">
      <c s="4" r="A11" t="s">
        <v>83</v>
      </c>
      <c s="6" r="B11" t="n">
        <v>8913</v>
      </c>
      <c s="6" r="C11" t="n">
        <v>8549</v>
      </c>
      <c s="6" r="D11" t="n">
        <v>25310</v>
      </c>
      <c s="6" r="E11" t="n">
        <v>23377</v>
      </c>
    </row>
    <row r="12" spans="1:5">
      <c s="4" r="A12" t="s">
        <v>84</v>
      </c>
      <c s="6" r="B12" t="n">
        <v>3365</v>
      </c>
      <c s="6" r="C12" t="n">
        <v>9216</v>
      </c>
      <c s="6" r="D12" t="n">
        <v>11114</v>
      </c>
      <c s="6" r="E12" t="n">
        <v>25662</v>
      </c>
    </row>
    <row r="13" spans="1:5">
      <c s="4" r="A13" t="s">
        <v>90</v>
      </c>
      <c s="6" r="B13" t="n">
        <v>12242</v>
      </c>
      <c s="6" r="C13" t="n">
        <v>-13089</v>
      </c>
      <c s="6" r="D13" t="n">
        <v>25366</v>
      </c>
      <c s="6" r="E13" t="n">
        <v>15275</v>
      </c>
    </row>
    <row r="14" spans="1:5">
      <c s="4" r="A14" t="s">
        <v>91</v>
      </c>
      <c s="6" r="B14" t="n">
        <v>94876</v>
      </c>
      <c s="6" r="C14" t="n">
        <v>82308</v>
      </c>
      <c s="6" r="D14" t="n">
        <v>248267</v>
      </c>
      <c s="6" r="E14" t="n">
        <v>214190</v>
      </c>
    </row>
    <row r="15" spans="1:5">
      <c s="4" r="A15" t="s">
        <v>92</v>
      </c>
      <c s="6" r="B15" t="n">
        <v>7430</v>
      </c>
      <c s="6" r="C15" t="n">
        <v>5162</v>
      </c>
      <c s="6" r="D15" t="n">
        <v>27171</v>
      </c>
      <c s="6" r="E15" t="n">
        <v>19766</v>
      </c>
    </row>
    <row r="16" spans="1:5">
      <c s="4" r="A16" t="s">
        <v>93</v>
      </c>
      <c s="6" r="B16" t="n">
        <v>1324</v>
      </c>
      <c s="6" r="C16" t="n">
        <v>1400</v>
      </c>
      <c s="6" r="D16" t="n">
        <v>6242</v>
      </c>
      <c s="6" r="E16" t="n">
        <v>6249</v>
      </c>
    </row>
    <row r="17" spans="1:5">
      <c s="4" r="A17" t="s">
        <v>94</v>
      </c>
      <c s="6" r="B17" t="n">
        <v>7849</v>
      </c>
      <c s="6" r="C17" t="n">
        <v>5847</v>
      </c>
      <c s="6" r="D17" t="n">
        <v>20198</v>
      </c>
      <c s="6" r="E17" t="n">
        <v>16650</v>
      </c>
    </row>
    <row r="18" spans="1:5">
      <c s="4" r="A18" t="s">
        <v>95</v>
      </c>
      <c s="6" r="B18" t="n">
        <v>28372</v>
      </c>
      <c s="6" r="C18" t="n">
        <v>26747</v>
      </c>
      <c s="6" r="D18" t="n">
        <v>84159</v>
      </c>
      <c s="6" r="E18" t="n">
        <v>74203</v>
      </c>
    </row>
    <row r="19" spans="1:5">
      <c s="4" r="A19" t="s">
        <v>96</v>
      </c>
      <c s="6" r="B19" t="n">
        <v>8030</v>
      </c>
      <c s="6" r="C19" t="n">
        <v>8271</v>
      </c>
      <c s="6" r="D19" t="n">
        <v>25127</v>
      </c>
      <c s="6" r="E19" t="n">
        <v>24601</v>
      </c>
    </row>
    <row r="20" spans="1:5">
      <c s="4" r="A20" t="s">
        <v>97</v>
      </c>
      <c s="6" r="B20" t="n">
        <v>12072</v>
      </c>
      <c s="6" r="C20" t="n">
        <v>11294</v>
      </c>
      <c s="6" r="D20" t="n">
        <v>35197</v>
      </c>
      <c s="6" r="E20" t="n">
        <v>45292</v>
      </c>
    </row>
    <row r="21" spans="1:5">
      <c s="4" r="A21" t="s">
        <v>98</v>
      </c>
      <c s="6" r="B21" t="n">
        <v>0</v>
      </c>
      <c s="6" r="C21" t="n">
        <v>0</v>
      </c>
      <c s="6" r="D21" t="n">
        <v>0</v>
      </c>
      <c s="6" r="E21" t="n">
        <v>46807</v>
      </c>
    </row>
    <row r="22" spans="1:5">
      <c s="4" r="A22" t="s">
        <v>99</v>
      </c>
      <c s="6" r="B22" t="n">
        <v>0</v>
      </c>
      <c s="6" r="C22" t="n">
        <v>11</v>
      </c>
      <c s="6" r="D22" t="n">
        <v>12</v>
      </c>
      <c s="6" r="E22" t="n">
        <v>53</v>
      </c>
    </row>
    <row r="23" spans="1:5">
      <c s="4" r="A23" t="s">
        <v>100</v>
      </c>
      <c s="6" r="B23" t="n">
        <v>-95</v>
      </c>
      <c s="6" r="C23" t="n">
        <v>224</v>
      </c>
      <c s="6" r="D23" t="n">
        <v>-57</v>
      </c>
      <c s="6" r="E23" t="n">
        <v>71</v>
      </c>
    </row>
    <row r="24" spans="1:5">
      <c s="4" r="A24" t="s">
        <v>101</v>
      </c>
      <c s="6" r="B24" t="n">
        <v>184378</v>
      </c>
      <c s="6" r="C24" t="n">
        <v>145940</v>
      </c>
      <c s="6" r="D24" t="n">
        <v>508106</v>
      </c>
      <c s="6" r="E24" t="n">
        <v>512196</v>
      </c>
    </row>
    <row r="25" spans="1:5">
      <c s="4" r="A25" t="s">
        <v>102</v>
      </c>
      <c s="6" r="B25" t="n">
        <v>67011</v>
      </c>
      <c s="6" r="C25" t="n">
        <v>76025</v>
      </c>
      <c s="6" r="D25" t="n">
        <v>172305</v>
      </c>
      <c s="6" r="E25" t="n">
        <v>100008</v>
      </c>
    </row>
    <row r="26" spans="1:5">
      <c s="4" r="A26" t="s">
        <v>103</v>
      </c>
      <c s="6" r="B26" t="n">
        <v>27173</v>
      </c>
      <c s="6" r="C26" t="n">
        <v>31210</v>
      </c>
      <c s="6" r="D26" t="n">
        <v>72457</v>
      </c>
      <c s="6" r="E26" t="n">
        <v>43914</v>
      </c>
    </row>
    <row r="27" spans="1:5">
      <c s="4" r="A27" t="s">
        <v>104</v>
      </c>
      <c s="6" r="B27" t="n">
        <v>39838</v>
      </c>
      <c s="6" r="C27" t="n">
        <v>44815</v>
      </c>
      <c s="6" r="D27" t="n">
        <v>99848</v>
      </c>
      <c s="6" r="E27" t="n">
        <v>56094</v>
      </c>
    </row>
    <row r="28" spans="1:5">
      <c s="3" r="A28" t="s">
        <v>105</v>
      </c>
    </row>
    <row r="29" spans="1:5">
      <c s="4" r="A29" t="s">
        <v>106</v>
      </c>
      <c s="6" r="B29" t="n">
        <v>693</v>
      </c>
      <c s="6" r="C29" t="n">
        <v>2931</v>
      </c>
      <c s="6" r="D29" t="n">
        <v>1861</v>
      </c>
      <c s="6" r="E29" t="n">
        <v>1420</v>
      </c>
    </row>
    <row r="30" spans="1:5">
      <c s="4" r="A30" t="s">
        <v>107</v>
      </c>
      <c s="6" r="B30" t="n">
        <v>1807</v>
      </c>
      <c s="6" r="C30" t="n">
        <v>43</v>
      </c>
      <c s="6" r="D30" t="n">
        <v>1893</v>
      </c>
      <c s="6" r="E30" t="n">
        <v>128</v>
      </c>
    </row>
    <row r="31" spans="1:5">
      <c s="4" r="A31" t="s">
        <v>87</v>
      </c>
      <c s="6" r="B31" t="n">
        <v>-20</v>
      </c>
      <c s="6" r="C31" t="n">
        <v>-1</v>
      </c>
      <c s="6" r="D31" t="n">
        <v>-26</v>
      </c>
      <c s="6" r="E31" t="n">
        <v>-6</v>
      </c>
    </row>
    <row r="32" spans="1:5">
      <c s="4" r="A32" t="s">
        <v>108</v>
      </c>
      <c s="6" r="B32" t="n">
        <v>1094</v>
      </c>
      <c s="6" r="C32" t="n">
        <v>-2889</v>
      </c>
      <c s="6" r="D32" t="n">
        <v>6</v>
      </c>
      <c s="6" r="E32" t="n">
        <v>-1298</v>
      </c>
    </row>
    <row r="33" spans="1:5">
      <c s="4" r="A33" t="s">
        <v>109</v>
      </c>
      <c s="7" r="B33" t="n">
        <v>40932</v>
      </c>
      <c s="7" r="C33" t="n">
        <v>41926</v>
      </c>
      <c s="7" r="D33" t="n">
        <v>99854</v>
      </c>
      <c s="7" r="E33" t="n">
        <v>54796</v>
      </c>
    </row>
    <row r="34" spans="1:5">
      <c s="3" r="A34" t="s">
        <v>110</v>
      </c>
    </row>
    <row r="35" spans="1:5">
      <c s="4" r="A35" t="s">
        <v>111</v>
      </c>
      <c s="8" r="B35" t="n">
        <v>0.55</v>
      </c>
      <c s="8" r="D35" t="n">
        <v>1.36</v>
      </c>
    </row>
    <row r="36" spans="1:5">
      <c s="4" r="A36" t="s">
        <v>112</v>
      </c>
      <c s="8" r="B36" t="n">
        <v>0.53</v>
      </c>
      <c s="8" r="D36" t="n">
        <v>1.31</v>
      </c>
    </row>
    <row r="37" spans="1:5">
      <c s="3" r="A37" t="s">
        <v>113</v>
      </c>
    </row>
    <row r="38" spans="1:5">
      <c s="4" r="A38" t="s">
        <v>114</v>
      </c>
      <c s="6" r="B38" t="n">
        <v>72912</v>
      </c>
      <c s="6" r="C38" t="n">
        <v>75542</v>
      </c>
      <c s="6" r="D38" t="n">
        <v>73480</v>
      </c>
      <c s="6" r="E38" t="n">
        <v>75476</v>
      </c>
    </row>
    <row r="39" spans="1:5">
      <c s="4" r="A39" t="s">
        <v>115</v>
      </c>
      <c s="6" r="B39" t="n">
        <v>75317</v>
      </c>
      <c s="6" r="C39" t="n">
        <v>77418</v>
      </c>
      <c s="6" r="D39" t="n">
        <v>76081</v>
      </c>
      <c s="6" r="E39" t="n">
        <v>76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3" r="A3" t="s">
        <v>225</v>
      </c>
    </row>
    <row r="4" spans="1:2">
      <c s="4" r="A4" t="s">
        <v>224</v>
      </c>
      <c s="4" r="B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08</v>
      </c>
      <c s="2" r="B1" t="s">
        <v>1</v>
      </c>
    </row>
    <row r="2" spans="1:2">
      <c s="2" r="B2" t="s">
        <v>2</v>
      </c>
    </row>
    <row r="3" spans="1:2">
      <c s="3" r="A3" t="s">
        <v>229</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3</v>
      </c>
      <c s="2" r="B1" t="s">
        <v>1</v>
      </c>
    </row>
    <row r="2" spans="1:2">
      <c s="2" r="B2" t="s">
        <v>2</v>
      </c>
    </row>
    <row r="3" spans="1:2">
      <c s="3" r="A3" t="s">
        <v>232</v>
      </c>
    </row>
    <row r="4" spans="1:2">
      <c s="4" r="A4" t="s">
        <v>314</v>
      </c>
      <c s="4" r="B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6</v>
      </c>
      <c s="2" r="B1" t="s">
        <v>1</v>
      </c>
    </row>
    <row r="2" spans="1:2">
      <c s="2" r="B2" t="s">
        <v>2</v>
      </c>
    </row>
    <row r="3" spans="1:2">
      <c s="3" r="A3" t="s">
        <v>235</v>
      </c>
    </row>
    <row r="4" spans="1:2">
      <c s="4" r="A4" t="s">
        <v>317</v>
      </c>
      <c s="4" r="B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9</v>
      </c>
      <c s="2" r="B1" t="s">
        <v>1</v>
      </c>
    </row>
    <row r="2" spans="1:2">
      <c s="2" r="B2" t="s">
        <v>2</v>
      </c>
    </row>
    <row r="3" spans="1:2">
      <c s="3" r="A3" t="s">
        <v>239</v>
      </c>
    </row>
    <row r="4" spans="1:2">
      <c s="4" r="A4" t="s">
        <v>320</v>
      </c>
      <c s="4" r="B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2</v>
      </c>
      <c s="2" r="B1" t="s">
        <v>1</v>
      </c>
    </row>
    <row r="2" spans="1:2">
      <c s="2" r="B2" t="s">
        <v>2</v>
      </c>
    </row>
    <row r="3" spans="1:2">
      <c s="3" r="A3" t="s">
        <v>243</v>
      </c>
    </row>
    <row r="4" spans="1:2">
      <c s="4" r="A4" t="s">
        <v>323</v>
      </c>
      <c s="4" r="B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25</v>
      </c>
      <c s="2" r="B1" t="s">
        <v>1</v>
      </c>
    </row>
    <row r="2" spans="1:2">
      <c s="2" r="B2" t="s">
        <v>2</v>
      </c>
    </row>
    <row r="3" spans="1:2">
      <c s="3" r="A3" t="s">
        <v>246</v>
      </c>
    </row>
    <row r="4" spans="1:2">
      <c s="4" r="A4" t="s">
        <v>326</v>
      </c>
      <c s="4" r="B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8</v>
      </c>
      <c s="2" r="B1" t="s">
        <v>1</v>
      </c>
    </row>
    <row r="2" spans="1:2">
      <c s="2" r="B2" t="s">
        <v>2</v>
      </c>
    </row>
    <row r="3" spans="1:2">
      <c s="3" r="A3" t="s">
        <v>249</v>
      </c>
    </row>
    <row r="4" spans="1:2">
      <c s="4" r="A4" t="s">
        <v>329</v>
      </c>
      <c s="4" r="B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31</v>
      </c>
      <c s="2" r="B1" t="s">
        <v>1</v>
      </c>
    </row>
    <row r="2" spans="1:2">
      <c s="2" r="B2" t="s">
        <v>2</v>
      </c>
    </row>
    <row r="3" spans="1:2">
      <c s="3" r="A3" t="s">
        <v>258</v>
      </c>
    </row>
    <row r="4" spans="1:2">
      <c s="4" r="A4" t="s">
        <v>332</v>
      </c>
      <c s="4" r="B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34</v>
      </c>
      <c s="2" r="B1" t="s">
        <v>1</v>
      </c>
    </row>
    <row r="2" spans="1:2">
      <c s="2" r="B2" t="s">
        <v>2</v>
      </c>
    </row>
    <row r="3" spans="1:2">
      <c s="3" r="A3" t="s">
        <v>261</v>
      </c>
    </row>
    <row r="4" spans="1:2">
      <c s="4" r="A4" t="s">
        <v>335</v>
      </c>
      <c s="4" r="B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80</v>
      </c>
      <c s="2" r="D1" t="s">
        <v>1</v>
      </c>
    </row>
    <row r="2" spans="1:5">
      <c s="2" r="B2" t="s">
        <v>2</v>
      </c>
      <c s="2" r="C2" t="s">
        <v>81</v>
      </c>
      <c s="2" r="D2" t="s">
        <v>2</v>
      </c>
      <c s="2" r="E2" t="s">
        <v>81</v>
      </c>
    </row>
    <row r="3" spans="1:5">
      <c s="4" r="A3" t="s">
        <v>117</v>
      </c>
      <c s="7" r="B3" t="n">
        <v>0</v>
      </c>
      <c s="7" r="C3" t="n">
        <v>0</v>
      </c>
      <c s="7" r="D3" t="n">
        <v>0</v>
      </c>
      <c s="7" r="E3" t="n">
        <v>0</v>
      </c>
    </row>
    <row r="4" spans="1:5">
      <c s="4" r="A4" t="s">
        <v>118</v>
      </c>
      <c s="6" r="D4" t="n">
        <v>-56007</v>
      </c>
      <c s="6" r="E4" t="n">
        <v>-40123</v>
      </c>
    </row>
    <row r="5" spans="1:5">
      <c s="4" r="A5" t="s">
        <v>119</v>
      </c>
    </row>
    <row r="6" spans="1:5">
      <c s="4" r="A6" t="s">
        <v>118</v>
      </c>
      <c s="7" r="B6" t="n">
        <v>-21100</v>
      </c>
      <c s="7" r="C6" t="n">
        <v>-15847</v>
      </c>
      <c s="7" r="D6" t="n">
        <v>-56007</v>
      </c>
      <c s="7" r="E6" t="n">
        <v>-401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64</v>
      </c>
    </row>
    <row r="4" spans="1:2">
      <c s="4" r="A4" t="s">
        <v>338</v>
      </c>
      <c s="4" r="B4" t="s">
        <v>339</v>
      </c>
    </row>
    <row r="5" spans="1:2">
      <c s="4" r="A5" t="s">
        <v>340</v>
      </c>
      <c s="4" r="B5" t="s">
        <v>341</v>
      </c>
    </row>
    <row r="6" spans="1:2">
      <c s="4" r="A6" t="s">
        <v>342</v>
      </c>
      <c s="4" r="B6" t="s">
        <v>343</v>
      </c>
    </row>
    <row r="7" spans="1:2">
      <c s="4" r="A7" t="s">
        <v>344</v>
      </c>
      <c s="4" r="B7" t="s">
        <v>345</v>
      </c>
    </row>
    <row r="8" spans="1:2">
      <c s="4" r="A8" t="s">
        <v>346</v>
      </c>
      <c s="4" r="B8" t="s">
        <v>347</v>
      </c>
    </row>
    <row r="9" spans="1:2">
      <c s="4" r="A9" t="s">
        <v>348</v>
      </c>
      <c s="4" r="B9" t="s">
        <v>349</v>
      </c>
    </row>
    <row r="10" spans="1:2">
      <c s="4" r="A10" t="s">
        <v>350</v>
      </c>
      <c s="4" r="B10"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52</v>
      </c>
      <c s="2" r="B1" t="s">
        <v>1</v>
      </c>
    </row>
    <row r="2" spans="1:2">
      <c s="2" r="B2" t="s">
        <v>2</v>
      </c>
    </row>
    <row r="3" spans="1:2">
      <c s="3" r="A3" t="s">
        <v>267</v>
      </c>
    </row>
    <row r="4" spans="1:2">
      <c s="4" r="A4" t="s">
        <v>353</v>
      </c>
      <c s="4" r="B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70</v>
      </c>
    </row>
    <row r="4" spans="1:2">
      <c s="4" r="A4" t="s">
        <v>356</v>
      </c>
      <c s="4" r="B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8</v>
      </c>
      <c s="2" r="B1" t="s">
        <v>1</v>
      </c>
    </row>
    <row r="2" spans="1:2">
      <c s="2" r="B2" t="s">
        <v>2</v>
      </c>
    </row>
    <row r="3" spans="1:2">
      <c s="3" r="A3" t="s">
        <v>274</v>
      </c>
    </row>
    <row r="4" spans="1:2">
      <c s="4" r="A4" t="s">
        <v>359</v>
      </c>
      <c s="4" r="B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61</v>
      </c>
      <c s="2" r="B1" t="s">
        <v>1</v>
      </c>
    </row>
    <row r="2" spans="1:2">
      <c s="2" r="B2" t="s">
        <v>2</v>
      </c>
    </row>
    <row r="3" spans="1:2">
      <c s="3" r="A3" t="s">
        <v>277</v>
      </c>
    </row>
    <row r="4" spans="1:2">
      <c s="4" r="A4" t="s">
        <v>362</v>
      </c>
      <c s="4" r="B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79"/>
  </cols>
  <sheetData>
    <row r="1" spans="1:2">
      <c s="1" r="A1" t="s">
        <v>364</v>
      </c>
      <c s="2" r="B1" t="s">
        <v>1</v>
      </c>
    </row>
    <row r="2" spans="1:2">
      <c s="2" r="B2" t="s">
        <v>365</v>
      </c>
    </row>
    <row r="3" spans="1:2">
      <c s="3" r="A3" t="s">
        <v>201</v>
      </c>
    </row>
    <row r="4" spans="1:2">
      <c s="4" r="A4" t="s">
        <v>366</v>
      </c>
      <c s="6" r="B4" t="n">
        <v>352</v>
      </c>
    </row>
    <row r="5" spans="1:2">
      <c s="4" r="A5" t="s">
        <v>367</v>
      </c>
      <c s="6" r="B5" t="n">
        <v>34</v>
      </c>
    </row>
    <row r="6" spans="1:2">
      <c s="4" r="A6" t="s">
        <v>368</v>
      </c>
      <c s="6" r="B6" t="n">
        <v>93</v>
      </c>
    </row>
    <row r="7" spans="1:2">
      <c s="4" r="A7" t="s">
        <v>369</v>
      </c>
      <c s="6" r="B7" t="n">
        <v>11000</v>
      </c>
    </row>
    <row r="8" spans="1:2">
      <c s="4" r="A8" t="s">
        <v>370</v>
      </c>
      <c s="6" r="B8" t="n">
        <v>255</v>
      </c>
    </row>
    <row r="9" spans="1:2">
      <c s="4" r="A9" t="s">
        <v>371</v>
      </c>
      <c s="6" r="B9" t="n">
        <v>4</v>
      </c>
    </row>
    <row r="10" spans="1:2">
      <c s="4" r="A10" t="s">
        <v>372</v>
      </c>
      <c s="6" r="B10" t="n">
        <v>7</v>
      </c>
    </row>
    <row r="11" spans="1:2">
      <c s="4" r="A11" t="s">
        <v>373</v>
      </c>
      <c s="6" r="B11"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4</v>
      </c>
      <c s="2" r="B1" t="s">
        <v>80</v>
      </c>
      <c s="2" r="D1" t="s">
        <v>1</v>
      </c>
    </row>
    <row r="2" spans="1:6">
      <c s="2" r="B2" t="s">
        <v>2</v>
      </c>
      <c s="2" r="C2" t="s">
        <v>81</v>
      </c>
      <c s="2" r="D2" t="s">
        <v>2</v>
      </c>
      <c s="2" r="E2" t="s">
        <v>81</v>
      </c>
      <c s="2" r="F2" t="s">
        <v>30</v>
      </c>
    </row>
    <row r="3" spans="1:6">
      <c s="3" r="A3" t="s">
        <v>375</v>
      </c>
    </row>
    <row r="4" spans="1:6">
      <c s="4" r="A4" t="s">
        <v>40</v>
      </c>
      <c s="7" r="F4" t="n">
        <v>33161</v>
      </c>
    </row>
    <row r="5" spans="1:6">
      <c s="4" r="A5" t="s">
        <v>37</v>
      </c>
      <c s="7" r="B5" t="n">
        <v>1003</v>
      </c>
      <c s="7" r="D5" t="n">
        <v>1003</v>
      </c>
      <c s="6" r="F5" t="n">
        <v>696</v>
      </c>
    </row>
    <row r="6" spans="1:6">
      <c s="4" r="A6" t="s">
        <v>45</v>
      </c>
      <c s="6" r="B6" t="n">
        <v>1797425</v>
      </c>
      <c s="6" r="D6" t="n">
        <v>1797425</v>
      </c>
      <c s="6" r="F6" t="n">
        <v>1611607</v>
      </c>
    </row>
    <row r="7" spans="1:6">
      <c s="4" r="A7" t="s">
        <v>49</v>
      </c>
      <c s="6" r="B7" t="n">
        <v>175754</v>
      </c>
      <c s="6" r="D7" t="n">
        <v>175754</v>
      </c>
      <c s="6" r="F7" t="n">
        <v>134680</v>
      </c>
    </row>
    <row r="8" spans="1:6">
      <c s="4" r="A8" t="s">
        <v>50</v>
      </c>
      <c s="6" r="B8" t="n">
        <v>0</v>
      </c>
      <c s="6" r="D8" t="n">
        <v>0</v>
      </c>
      <c s="6" r="F8" t="n">
        <v>338</v>
      </c>
    </row>
    <row r="9" spans="1:6">
      <c s="4" r="A9" t="s">
        <v>57</v>
      </c>
      <c s="6" r="B9" t="n">
        <v>1469871</v>
      </c>
      <c s="6" r="D9" t="n">
        <v>1469871</v>
      </c>
      <c s="6" r="F9" t="n">
        <v>1323454</v>
      </c>
    </row>
    <row r="10" spans="1:6">
      <c s="4" r="A10" t="s">
        <v>376</v>
      </c>
      <c s="6" r="B10" t="n">
        <v>-59850</v>
      </c>
      <c s="6" r="D10" t="n">
        <v>-59850</v>
      </c>
      <c s="6" r="F10" t="n">
        <v>-159698</v>
      </c>
    </row>
    <row r="11" spans="1:6">
      <c s="4" r="A11" t="s">
        <v>66</v>
      </c>
      <c s="6" r="B11" t="n">
        <v>327554</v>
      </c>
      <c s="6" r="D11" t="n">
        <v>327554</v>
      </c>
      <c s="6" r="F11" t="n">
        <v>288153</v>
      </c>
    </row>
    <row r="12" spans="1:6">
      <c s="4" r="A12" t="s">
        <v>67</v>
      </c>
      <c s="6" r="B12" t="n">
        <v>1797425</v>
      </c>
      <c s="6" r="D12" t="n">
        <v>1797425</v>
      </c>
      <c s="6" r="F12" t="n">
        <v>1611607</v>
      </c>
    </row>
    <row r="13" spans="1:6">
      <c s="4" r="A13" t="s">
        <v>90</v>
      </c>
      <c s="6" r="B13" t="n">
        <v>12242</v>
      </c>
      <c s="7" r="C13" t="n">
        <v>-13089</v>
      </c>
      <c s="6" r="D13" t="n">
        <v>25366</v>
      </c>
      <c s="7" r="E13" t="n">
        <v>15275</v>
      </c>
    </row>
    <row r="14" spans="1:6">
      <c s="4" r="A14" t="s">
        <v>101</v>
      </c>
      <c s="6" r="B14" t="n">
        <v>184378</v>
      </c>
      <c s="6" r="C14" t="n">
        <v>145940</v>
      </c>
      <c s="6" r="D14" t="n">
        <v>508106</v>
      </c>
      <c s="6" r="E14" t="n">
        <v>512196</v>
      </c>
    </row>
    <row r="15" spans="1:6">
      <c s="4" r="A15" t="s">
        <v>102</v>
      </c>
      <c s="6" r="B15" t="n">
        <v>67011</v>
      </c>
      <c s="6" r="C15" t="n">
        <v>76025</v>
      </c>
      <c s="6" r="D15" t="n">
        <v>172305</v>
      </c>
      <c s="6" r="E15" t="n">
        <v>100008</v>
      </c>
    </row>
    <row r="16" spans="1:6">
      <c s="4" r="A16" t="s">
        <v>103</v>
      </c>
      <c s="6" r="B16" t="n">
        <v>27173</v>
      </c>
      <c s="6" r="C16" t="n">
        <v>31210</v>
      </c>
      <c s="6" r="D16" t="n">
        <v>72457</v>
      </c>
      <c s="6" r="E16" t="n">
        <v>43914</v>
      </c>
    </row>
    <row r="17" spans="1:6">
      <c s="4" r="A17" t="s">
        <v>104</v>
      </c>
      <c s="7" r="B17" t="n">
        <v>39838</v>
      </c>
      <c s="6" r="C17" t="n">
        <v>44815</v>
      </c>
      <c s="7" r="D17" t="n">
        <v>99848</v>
      </c>
      <c s="6" r="E17" t="n">
        <v>56094</v>
      </c>
    </row>
    <row r="18" spans="1:6">
      <c s="4" r="A18" t="s">
        <v>377</v>
      </c>
      <c s="8" r="B18" t="n">
        <v>0.55</v>
      </c>
      <c s="8" r="D18" t="n">
        <v>1.36</v>
      </c>
    </row>
    <row r="19" spans="1:6">
      <c s="4" r="A19" t="s">
        <v>378</v>
      </c>
      <c s="8" r="B19" t="n">
        <v>0.53</v>
      </c>
      <c s="8" r="D19" t="n">
        <v>1.31</v>
      </c>
    </row>
    <row r="20" spans="1:6">
      <c s="4" r="A20" t="s">
        <v>379</v>
      </c>
    </row>
    <row r="21" spans="1:6">
      <c s="3" r="A21" t="s">
        <v>375</v>
      </c>
    </row>
    <row r="22" spans="1:6">
      <c s="4" r="A22" t="s">
        <v>40</v>
      </c>
      <c s="7" r="B22" t="n">
        <v>323150</v>
      </c>
      <c s="7" r="D22" t="n">
        <v>323150</v>
      </c>
      <c s="6" r="F22" t="n">
        <v>262172</v>
      </c>
    </row>
    <row r="23" spans="1:6">
      <c s="4" r="A23" t="s">
        <v>37</v>
      </c>
      <c s="6" r="B23" t="n">
        <v>1033</v>
      </c>
      <c s="6" r="D23" t="n">
        <v>1033</v>
      </c>
      <c s="6" r="F23" t="n">
        <v>467</v>
      </c>
    </row>
    <row r="24" spans="1:6">
      <c s="4" r="A24" t="s">
        <v>380</v>
      </c>
      <c s="6" r="B24" t="n">
        <v>354</v>
      </c>
      <c s="6" r="D24" t="n">
        <v>354</v>
      </c>
      <c s="6" r="F24" t="n">
        <v>423</v>
      </c>
    </row>
    <row r="25" spans="1:6">
      <c s="4" r="A25" t="s">
        <v>45</v>
      </c>
      <c s="6" r="B25" t="n">
        <v>1764125</v>
      </c>
      <c s="6" r="D25" t="n">
        <v>1764125</v>
      </c>
      <c s="6" r="F25" t="n">
        <v>1577776</v>
      </c>
    </row>
    <row r="26" spans="1:6">
      <c s="4" r="A26" t="s">
        <v>49</v>
      </c>
      <c s="6" r="B26" t="n">
        <v>175671</v>
      </c>
      <c s="6" r="D26" t="n">
        <v>175671</v>
      </c>
      <c s="6" r="F26" t="n">
        <v>134680</v>
      </c>
    </row>
    <row r="27" spans="1:6">
      <c s="4" r="A27" t="s">
        <v>50</v>
      </c>
      <c s="6" r="B27" t="n">
        <v>29</v>
      </c>
      <c s="6" r="D27" t="n">
        <v>29</v>
      </c>
      <c s="6" r="F27" t="n">
        <v>108</v>
      </c>
    </row>
    <row r="28" spans="1:6">
      <c s="4" r="A28" t="s">
        <v>51</v>
      </c>
      <c s="6" r="B28" t="n">
        <v>79755</v>
      </c>
      <c s="6" r="D28" t="n">
        <v>79755</v>
      </c>
      <c s="6" r="F28" t="n">
        <v>47250</v>
      </c>
    </row>
    <row r="29" spans="1:6">
      <c s="4" r="A29" t="s">
        <v>57</v>
      </c>
      <c s="6" r="B29" t="n">
        <v>1457481</v>
      </c>
      <c s="6" r="D29" t="n">
        <v>1457481</v>
      </c>
      <c s="6" r="F29" t="n">
        <v>1310427</v>
      </c>
    </row>
    <row r="30" spans="1:6">
      <c s="4" r="A30" t="s">
        <v>376</v>
      </c>
      <c s="6" r="B30" t="n">
        <v>-80760</v>
      </c>
      <c s="6" r="D30" t="n">
        <v>-80760</v>
      </c>
      <c s="6" r="F30" t="n">
        <v>-180502</v>
      </c>
    </row>
    <row r="31" spans="1:6">
      <c s="4" r="A31" t="s">
        <v>66</v>
      </c>
      <c s="6" r="B31" t="n">
        <v>306644</v>
      </c>
      <c s="6" r="D31" t="n">
        <v>306644</v>
      </c>
      <c s="6" r="F31" t="n">
        <v>267349</v>
      </c>
    </row>
    <row r="32" spans="1:6">
      <c s="4" r="A32" t="s">
        <v>67</v>
      </c>
      <c s="6" r="B32" t="n">
        <v>1764125</v>
      </c>
      <c s="6" r="D32" t="n">
        <v>1764125</v>
      </c>
      <c s="6" r="F32" t="n">
        <v>1577776</v>
      </c>
    </row>
    <row r="33" spans="1:6">
      <c s="4" r="A33" t="s">
        <v>90</v>
      </c>
      <c s="6" r="B33" t="n">
        <v>16946</v>
      </c>
      <c s="6" r="C33" t="n">
        <v>16476</v>
      </c>
      <c s="6" r="D33" t="n">
        <v>25535</v>
      </c>
      <c s="6" r="E33" t="n">
        <v>44840</v>
      </c>
    </row>
    <row r="34" spans="1:6">
      <c s="4" r="A34" t="s">
        <v>101</v>
      </c>
      <c s="6" r="B34" t="n">
        <v>189082</v>
      </c>
      <c s="6" r="C34" t="n">
        <v>175505</v>
      </c>
      <c s="6" r="D34" t="n">
        <v>508275</v>
      </c>
      <c s="6" r="E34" t="n">
        <v>541761</v>
      </c>
    </row>
    <row r="35" spans="1:6">
      <c s="4" r="A35" t="s">
        <v>102</v>
      </c>
      <c s="6" r="B35" t="n">
        <v>62307</v>
      </c>
      <c s="6" r="C35" t="n">
        <v>46460</v>
      </c>
      <c s="6" r="D35" t="n">
        <v>172136</v>
      </c>
      <c s="6" r="E35" t="n">
        <v>70443</v>
      </c>
    </row>
    <row r="36" spans="1:6">
      <c s="4" r="A36" t="s">
        <v>103</v>
      </c>
      <c s="6" r="B36" t="n">
        <v>25410</v>
      </c>
      <c s="6" r="C36" t="n">
        <v>20156</v>
      </c>
      <c s="6" r="D36" t="n">
        <v>72394</v>
      </c>
      <c s="6" r="E36" t="n">
        <v>32860</v>
      </c>
    </row>
    <row r="37" spans="1:6">
      <c s="4" r="A37" t="s">
        <v>104</v>
      </c>
      <c s="7" r="B37" t="n">
        <v>36897</v>
      </c>
      <c s="7" r="C37" t="n">
        <v>26304</v>
      </c>
      <c s="7" r="D37" t="n">
        <v>99742</v>
      </c>
      <c s="7" r="E37" t="n">
        <v>37583</v>
      </c>
    </row>
    <row r="38" spans="1:6">
      <c s="4" r="A38" t="s">
        <v>377</v>
      </c>
      <c s="8" r="B38" t="n">
        <v>0.51</v>
      </c>
      <c s="8" r="C38" t="n">
        <v>0.35</v>
      </c>
      <c s="8" r="D38" t="n">
        <v>1.36</v>
      </c>
      <c s="8" r="E38" t="n">
        <v>0.5</v>
      </c>
    </row>
    <row r="39" spans="1:6">
      <c s="4" r="A39" t="s">
        <v>378</v>
      </c>
      <c s="7" r="B39" t="n">
        <v>0</v>
      </c>
      <c s="7" r="C39" t="n">
        <v>0</v>
      </c>
      <c s="8" r="D39" t="n">
        <v>1.31</v>
      </c>
      <c s="7" r="E39" t="n">
        <v>0</v>
      </c>
    </row>
    <row r="40" spans="1:6">
      <c s="4" r="A40" t="s">
        <v>381</v>
      </c>
    </row>
    <row r="41" spans="1:6">
      <c s="3" r="A41" t="s">
        <v>375</v>
      </c>
    </row>
    <row r="42" spans="1:6">
      <c s="4" r="A42" t="s">
        <v>40</v>
      </c>
      <c s="7" r="B42" t="n">
        <v>33330</v>
      </c>
      <c s="7" r="D42" t="n">
        <v>33330</v>
      </c>
    </row>
    <row r="43" spans="1:6">
      <c s="4" r="A43" t="s">
        <v>37</v>
      </c>
      <c s="6" r="B43" t="n">
        <v>-30</v>
      </c>
      <c s="6" r="D43" t="n">
        <v>-30</v>
      </c>
      <c s="6" r="F43" t="n">
        <v>229</v>
      </c>
    </row>
    <row r="44" spans="1:6">
      <c s="4" r="A44" t="s">
        <v>380</v>
      </c>
      <c s="6" r="B44" t="n">
        <v>0</v>
      </c>
      <c s="6" r="D44" t="n">
        <v>0</v>
      </c>
      <c s="6" r="F44" t="n">
        <v>441</v>
      </c>
    </row>
    <row r="45" spans="1:6">
      <c s="4" r="A45" t="s">
        <v>45</v>
      </c>
      <c s="6" r="B45" t="n">
        <v>33300</v>
      </c>
      <c s="6" r="D45" t="n">
        <v>33300</v>
      </c>
      <c s="6" r="F45" t="n">
        <v>33831</v>
      </c>
    </row>
    <row r="46" spans="1:6">
      <c s="4" r="A46" t="s">
        <v>49</v>
      </c>
      <c s="6" r="B46" t="n">
        <v>83</v>
      </c>
      <c s="6" r="D46" t="n">
        <v>83</v>
      </c>
      <c s="6" r="F46" t="n">
        <v>0</v>
      </c>
    </row>
    <row r="47" spans="1:6">
      <c s="4" r="A47" t="s">
        <v>50</v>
      </c>
      <c s="6" r="B47" t="n">
        <v>-29</v>
      </c>
      <c s="6" r="D47" t="n">
        <v>-29</v>
      </c>
      <c s="6" r="F47" t="n">
        <v>230</v>
      </c>
    </row>
    <row r="48" spans="1:6">
      <c s="4" r="A48" t="s">
        <v>51</v>
      </c>
      <c s="6" r="B48" t="n">
        <v>12336</v>
      </c>
      <c s="6" r="D48" t="n">
        <v>12336</v>
      </c>
      <c s="6" r="F48" t="n">
        <v>12797</v>
      </c>
    </row>
    <row r="49" spans="1:6">
      <c s="4" r="A49" t="s">
        <v>57</v>
      </c>
      <c s="6" r="B49" t="n">
        <v>12390</v>
      </c>
      <c s="6" r="D49" t="n">
        <v>12390</v>
      </c>
      <c s="6" r="F49" t="n">
        <v>13027</v>
      </c>
    </row>
    <row r="50" spans="1:6">
      <c s="4" r="A50" t="s">
        <v>376</v>
      </c>
      <c s="6" r="B50" t="n">
        <v>20910</v>
      </c>
      <c s="6" r="D50" t="n">
        <v>20910</v>
      </c>
      <c s="6" r="F50" t="n">
        <v>20804</v>
      </c>
    </row>
    <row r="51" spans="1:6">
      <c s="4" r="A51" t="s">
        <v>66</v>
      </c>
      <c s="6" r="B51" t="n">
        <v>20910</v>
      </c>
      <c s="6" r="D51" t="n">
        <v>20910</v>
      </c>
      <c s="6" r="F51" t="n">
        <v>20804</v>
      </c>
    </row>
    <row r="52" spans="1:6">
      <c s="4" r="A52" t="s">
        <v>67</v>
      </c>
      <c s="6" r="B52" t="n">
        <v>33300</v>
      </c>
      <c s="6" r="D52" t="n">
        <v>33300</v>
      </c>
      <c s="6" r="F52" t="n">
        <v>33831</v>
      </c>
    </row>
    <row r="53" spans="1:6">
      <c s="4" r="A53" t="s">
        <v>90</v>
      </c>
      <c s="6" r="B53" t="n">
        <v>-4704</v>
      </c>
      <c s="7" r="C53" t="n">
        <v>-29565</v>
      </c>
      <c s="6" r="D53" t="n">
        <v>-169</v>
      </c>
      <c s="7" r="E53" t="n">
        <v>-29565</v>
      </c>
    </row>
    <row r="54" spans="1:6">
      <c s="4" r="A54" t="s">
        <v>101</v>
      </c>
      <c s="6" r="B54" t="n">
        <v>-4704</v>
      </c>
      <c s="6" r="C54" t="n">
        <v>-29565</v>
      </c>
      <c s="6" r="D54" t="n">
        <v>-169</v>
      </c>
      <c s="6" r="E54" t="n">
        <v>-29565</v>
      </c>
    </row>
    <row r="55" spans="1:6">
      <c s="4" r="A55" t="s">
        <v>102</v>
      </c>
      <c s="6" r="B55" t="n">
        <v>4704</v>
      </c>
      <c s="6" r="C55" t="n">
        <v>29565</v>
      </c>
      <c s="6" r="D55" t="n">
        <v>169</v>
      </c>
      <c s="6" r="E55" t="n">
        <v>29565</v>
      </c>
    </row>
    <row r="56" spans="1:6">
      <c s="4" r="A56" t="s">
        <v>103</v>
      </c>
      <c s="6" r="B56" t="n">
        <v>1763</v>
      </c>
      <c s="6" r="C56" t="n">
        <v>11054</v>
      </c>
      <c s="6" r="D56" t="n">
        <v>63</v>
      </c>
      <c s="6" r="E56" t="n">
        <v>11054</v>
      </c>
    </row>
    <row r="57" spans="1:6">
      <c s="4" r="A57" t="s">
        <v>104</v>
      </c>
      <c s="7" r="B57" t="n">
        <v>2941</v>
      </c>
      <c s="7" r="C57" t="n">
        <v>18511</v>
      </c>
      <c s="7" r="D57" t="n">
        <v>106</v>
      </c>
      <c s="7" r="E57" t="n">
        <v>18511</v>
      </c>
    </row>
    <row r="58" spans="1:6">
      <c s="4" r="A58" t="s">
        <v>377</v>
      </c>
      <c s="7" r="B58" t="n">
        <v>0</v>
      </c>
      <c s="7" r="C58" t="n">
        <v>0</v>
      </c>
      <c s="7" r="D58" t="n">
        <v>0</v>
      </c>
      <c s="7" r="E58" t="n">
        <v>0</v>
      </c>
    </row>
    <row r="59" spans="1:6">
      <c s="4" r="A59" t="s">
        <v>378</v>
      </c>
      <c s="7" r="B59" t="n">
        <v>0</v>
      </c>
      <c s="7" r="C59" t="n">
        <v>0</v>
      </c>
      <c s="7" r="D59" t="n">
        <v>0</v>
      </c>
      <c s="7" r="E59" t="n">
        <v>0</v>
      </c>
    </row>
    <row r="60" spans="1:6">
      <c s="4" r="A60" t="s">
        <v>382</v>
      </c>
    </row>
    <row r="61" spans="1:6">
      <c s="3" r="A61" t="s">
        <v>375</v>
      </c>
    </row>
    <row r="62" spans="1:6">
      <c s="4" r="A62" t="s">
        <v>40</v>
      </c>
      <c s="7" r="B62" t="n">
        <v>356480</v>
      </c>
      <c s="7" r="D62" t="n">
        <v>356480</v>
      </c>
      <c s="6" r="F62" t="n">
        <v>295333</v>
      </c>
    </row>
    <row r="63" spans="1:6">
      <c s="4" r="A63" t="s">
        <v>37</v>
      </c>
      <c s="6" r="B63" t="n">
        <v>1003</v>
      </c>
      <c s="6" r="D63" t="n">
        <v>1003</v>
      </c>
      <c s="6" r="F63" t="n">
        <v>696</v>
      </c>
    </row>
    <row r="64" spans="1:6">
      <c s="4" r="A64" t="s">
        <v>380</v>
      </c>
      <c s="6" r="B64" t="n">
        <v>354</v>
      </c>
      <c s="6" r="D64" t="n">
        <v>354</v>
      </c>
      <c s="6" r="F64" t="n">
        <v>864</v>
      </c>
    </row>
    <row r="65" spans="1:6">
      <c s="4" r="A65" t="s">
        <v>45</v>
      </c>
      <c s="6" r="B65" t="n">
        <v>1797425</v>
      </c>
      <c s="6" r="D65" t="n">
        <v>1797425</v>
      </c>
      <c s="6" r="F65" t="n">
        <v>1611607</v>
      </c>
    </row>
    <row r="66" spans="1:6">
      <c s="4" r="A66" t="s">
        <v>49</v>
      </c>
      <c s="6" r="B66" t="n">
        <v>175754</v>
      </c>
      <c s="6" r="D66" t="n">
        <v>175754</v>
      </c>
      <c s="6" r="F66" t="n">
        <v>134680</v>
      </c>
    </row>
    <row r="67" spans="1:6">
      <c s="4" r="A67" t="s">
        <v>50</v>
      </c>
      <c s="6" r="B67" t="n">
        <v>0</v>
      </c>
      <c s="6" r="D67" t="n">
        <v>0</v>
      </c>
      <c s="6" r="F67" t="n">
        <v>338</v>
      </c>
    </row>
    <row r="68" spans="1:6">
      <c s="4" r="A68" t="s">
        <v>51</v>
      </c>
      <c s="6" r="B68" t="n">
        <v>92091</v>
      </c>
      <c s="6" r="D68" t="n">
        <v>92091</v>
      </c>
      <c s="6" r="F68" t="n">
        <v>60047</v>
      </c>
    </row>
    <row r="69" spans="1:6">
      <c s="4" r="A69" t="s">
        <v>57</v>
      </c>
      <c s="6" r="B69" t="n">
        <v>1469871</v>
      </c>
      <c s="6" r="D69" t="n">
        <v>1469871</v>
      </c>
      <c s="6" r="F69" t="n">
        <v>1323454</v>
      </c>
    </row>
    <row r="70" spans="1:6">
      <c s="4" r="A70" t="s">
        <v>376</v>
      </c>
      <c s="6" r="B70" t="n">
        <v>-59850</v>
      </c>
      <c s="6" r="D70" t="n">
        <v>-59850</v>
      </c>
      <c s="6" r="F70" t="n">
        <v>-159698</v>
      </c>
    </row>
    <row r="71" spans="1:6">
      <c s="4" r="A71" t="s">
        <v>66</v>
      </c>
      <c s="6" r="B71" t="n">
        <v>327554</v>
      </c>
      <c s="6" r="D71" t="n">
        <v>327554</v>
      </c>
      <c s="6" r="F71" t="n">
        <v>288153</v>
      </c>
    </row>
    <row r="72" spans="1:6">
      <c s="4" r="A72" t="s">
        <v>67</v>
      </c>
      <c s="6" r="B72" t="n">
        <v>1797425</v>
      </c>
      <c s="6" r="D72" t="n">
        <v>1797425</v>
      </c>
      <c s="7" r="F72" t="n">
        <v>1611607</v>
      </c>
    </row>
    <row r="73" spans="1:6">
      <c s="4" r="A73" t="s">
        <v>90</v>
      </c>
      <c s="6" r="B73" t="n">
        <v>12242</v>
      </c>
      <c s="7" r="C73" t="n">
        <v>-13089</v>
      </c>
      <c s="6" r="D73" t="n">
        <v>25366</v>
      </c>
      <c s="7" r="E73" t="n">
        <v>15275</v>
      </c>
    </row>
    <row r="74" spans="1:6">
      <c s="4" r="A74" t="s">
        <v>101</v>
      </c>
      <c s="6" r="B74" t="n">
        <v>184378</v>
      </c>
      <c s="6" r="C74" t="n">
        <v>145940</v>
      </c>
      <c s="6" r="D74" t="n">
        <v>508106</v>
      </c>
      <c s="6" r="E74" t="n">
        <v>512196</v>
      </c>
    </row>
    <row r="75" spans="1:6">
      <c s="4" r="A75" t="s">
        <v>102</v>
      </c>
      <c s="6" r="B75" t="n">
        <v>67011</v>
      </c>
      <c s="6" r="C75" t="n">
        <v>76025</v>
      </c>
      <c s="6" r="D75" t="n">
        <v>172305</v>
      </c>
      <c s="6" r="E75" t="n">
        <v>100008</v>
      </c>
    </row>
    <row r="76" spans="1:6">
      <c s="4" r="A76" t="s">
        <v>103</v>
      </c>
      <c s="6" r="B76" t="n">
        <v>27173</v>
      </c>
      <c s="6" r="C76" t="n">
        <v>31210</v>
      </c>
      <c s="6" r="D76" t="n">
        <v>72457</v>
      </c>
      <c s="6" r="E76" t="n">
        <v>43914</v>
      </c>
    </row>
    <row r="77" spans="1:6">
      <c s="4" r="A77" t="s">
        <v>104</v>
      </c>
      <c s="7" r="B77" t="n">
        <v>39838</v>
      </c>
      <c s="7" r="C77" t="n">
        <v>44815</v>
      </c>
      <c s="7" r="D77" t="n">
        <v>99848</v>
      </c>
      <c s="7" r="E77" t="n">
        <v>56094</v>
      </c>
    </row>
    <row r="78" spans="1:6">
      <c s="4" r="A78" t="s">
        <v>377</v>
      </c>
      <c s="7" r="B78" t="n">
        <v>0</v>
      </c>
      <c s="8" r="C78" t="n">
        <v>0.59</v>
      </c>
      <c s="8" r="D78" t="n">
        <v>1.36</v>
      </c>
      <c s="8" r="E78" t="n">
        <v>0.74</v>
      </c>
    </row>
    <row r="79" spans="1:6">
      <c s="4" r="A79" t="s">
        <v>378</v>
      </c>
      <c s="8" r="B79" t="n">
        <v>0.53</v>
      </c>
      <c s="8" r="C79" t="n">
        <v>0.58</v>
      </c>
      <c s="8" r="D79" t="n">
        <v>1.31</v>
      </c>
      <c s="8" r="E79" t="n">
        <v>0.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3"/>
  </cols>
  <sheetData>
    <row r="1" spans="1:8">
      <c s="1" r="A1" t="s">
        <v>383</v>
      </c>
      <c s="2" r="B1" t="s">
        <v>1</v>
      </c>
    </row>
    <row r="2" spans="1:8">
      <c s="2" r="B2" t="s">
        <v>2</v>
      </c>
      <c s="2" r="C2" t="s">
        <v>384</v>
      </c>
      <c s="2" r="D2" t="s">
        <v>385</v>
      </c>
      <c s="2" r="E2" t="s">
        <v>386</v>
      </c>
      <c s="2" r="F2" t="s">
        <v>387</v>
      </c>
      <c s="2" r="G2" t="s">
        <v>30</v>
      </c>
      <c s="2" r="H2" t="s">
        <v>388</v>
      </c>
    </row>
    <row r="3" spans="1:8">
      <c s="4" r="A3" t="s">
        <v>389</v>
      </c>
      <c s="7" r="H3" t="n">
        <v>470000</v>
      </c>
    </row>
    <row r="4" spans="1:8">
      <c s="4" r="A4" t="s">
        <v>390</v>
      </c>
      <c s="7" r="D4" t="n">
        <v>300</v>
      </c>
    </row>
    <row r="5" spans="1:8">
      <c s="4" r="A5" t="s">
        <v>55</v>
      </c>
      <c s="7" r="B5" t="n">
        <v>-284</v>
      </c>
      <c s="7" r="G5" t="n">
        <v>0</v>
      </c>
    </row>
    <row r="6" spans="1:8">
      <c s="4" r="A6" t="s">
        <v>391</v>
      </c>
    </row>
    <row r="7" spans="1:8">
      <c s="4" r="A7" t="s">
        <v>389</v>
      </c>
      <c s="7" r="F7" t="n">
        <v>200000</v>
      </c>
    </row>
    <row r="8" spans="1:8">
      <c s="4" r="A8" t="s">
        <v>392</v>
      </c>
    </row>
    <row r="9" spans="1:8">
      <c s="4" r="A9" t="s">
        <v>389</v>
      </c>
      <c s="7" r="C9" t="n">
        <v>170000</v>
      </c>
    </row>
    <row r="10" spans="1:8">
      <c s="4" r="A10" t="s">
        <v>393</v>
      </c>
    </row>
    <row r="11" spans="1:8">
      <c s="4" r="A11" t="s">
        <v>394</v>
      </c>
      <c s="7" r="E11" t="n">
        <v>56900</v>
      </c>
    </row>
    <row r="12" spans="1:8">
      <c s="4" r="A12" t="s">
        <v>395</v>
      </c>
      <c s="4" r="E12" t="s">
        <v>396</v>
      </c>
    </row>
    <row r="13" spans="1:8">
      <c s="4" r="A13" t="s">
        <v>397</v>
      </c>
    </row>
    <row r="14" spans="1:8">
      <c s="4" r="A14" t="s">
        <v>394</v>
      </c>
      <c s="7" r="D14" t="n">
        <v>72000</v>
      </c>
    </row>
    <row r="15" spans="1:8">
      <c s="4" r="A15" t="s">
        <v>395</v>
      </c>
      <c s="4" r="D15" t="s">
        <v>398</v>
      </c>
    </row>
    <row r="16" spans="1:8">
      <c s="4" r="A16" t="s">
        <v>399</v>
      </c>
    </row>
    <row r="17" spans="1:8">
      <c s="4" r="A17" t="s">
        <v>394</v>
      </c>
      <c s="7" r="B17" t="n">
        <v>97000</v>
      </c>
    </row>
    <row r="18" spans="1:8">
      <c s="4" r="A18" t="s">
        <v>395</v>
      </c>
      <c s="4" r="B18" t="s">
        <v>400</v>
      </c>
    </row>
    <row r="19" spans="1:8">
      <c s="4" r="A19" t="s">
        <v>55</v>
      </c>
      <c s="7" r="B19" t="n">
        <v>-300</v>
      </c>
    </row>
    <row r="20" spans="1:8">
      <c s="4" r="A20" t="s">
        <v>401</v>
      </c>
    </row>
    <row r="21" spans="1:8">
      <c s="4" r="A21" t="s">
        <v>402</v>
      </c>
      <c s="4" r="B21" t="s">
        <v>403</v>
      </c>
    </row>
    <row r="22" spans="1:8">
      <c s="4" r="A22" t="s">
        <v>404</v>
      </c>
    </row>
    <row r="23" spans="1:8">
      <c s="4" r="A23" t="s">
        <v>402</v>
      </c>
      <c s="4" r="B23"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3"/>
    <col customWidth="1" max="6" min="6" width="14"/>
  </cols>
  <sheetData>
    <row r="1" spans="1:6">
      <c s="1" r="A1" t="s">
        <v>406</v>
      </c>
      <c s="2" r="B1" t="s">
        <v>2</v>
      </c>
      <c s="2" r="C1" t="s">
        <v>30</v>
      </c>
      <c s="2" r="D1" t="s">
        <v>407</v>
      </c>
      <c s="2" r="E1" t="s">
        <v>388</v>
      </c>
      <c s="2" r="F1" t="s">
        <v>408</v>
      </c>
    </row>
    <row r="2" spans="1:6">
      <c s="3" r="A2" t="s">
        <v>409</v>
      </c>
    </row>
    <row r="3" spans="1:6">
      <c s="4" r="A3" t="s">
        <v>410</v>
      </c>
      <c s="7" r="B3" t="n">
        <v>36201</v>
      </c>
      <c s="7" r="C3" t="n">
        <v>39784</v>
      </c>
    </row>
    <row r="4" spans="1:6">
      <c s="4" r="A4" t="s">
        <v>411</v>
      </c>
      <c s="6" r="B4" t="n">
        <v>17728</v>
      </c>
      <c s="6" r="C4" t="n">
        <v>15970</v>
      </c>
    </row>
    <row r="5" spans="1:6">
      <c s="4" r="A5" t="s">
        <v>412</v>
      </c>
      <c s="6" r="B5" t="n">
        <v>12423</v>
      </c>
      <c s="6" r="C5" t="n">
        <v>9830</v>
      </c>
    </row>
    <row r="6" spans="1:6">
      <c s="4" r="A6" t="s">
        <v>413</v>
      </c>
      <c s="6" r="B6" t="n">
        <v>886</v>
      </c>
      <c s="6" r="C6" t="n">
        <v>882</v>
      </c>
    </row>
    <row r="7" spans="1:6">
      <c s="4" r="A7" t="s">
        <v>414</v>
      </c>
      <c s="6" r="B7" t="n">
        <v>7000</v>
      </c>
      <c s="6" r="C7" t="n">
        <v>1892</v>
      </c>
    </row>
    <row r="8" spans="1:6">
      <c s="4" r="A8" t="s">
        <v>415</v>
      </c>
      <c s="6" r="B8" t="n">
        <v>74238</v>
      </c>
      <c s="6" r="C8" t="n">
        <v>68358</v>
      </c>
    </row>
    <row r="9" spans="1:6">
      <c s="4" r="A9" t="s">
        <v>389</v>
      </c>
      <c s="7" r="E9" t="n">
        <v>470000</v>
      </c>
    </row>
    <row r="10" spans="1:6">
      <c s="4" r="A10" t="s">
        <v>416</v>
      </c>
    </row>
    <row r="11" spans="1:6">
      <c s="3" r="A11" t="s">
        <v>409</v>
      </c>
    </row>
    <row r="12" spans="1:6">
      <c s="4" r="A12" t="s">
        <v>417</v>
      </c>
      <c s="7" r="B12" t="n">
        <v>100000</v>
      </c>
      <c s="7" r="F12" t="n">
        <v>80000</v>
      </c>
    </row>
    <row r="13" spans="1:6">
      <c s="4" r="A13" t="s">
        <v>418</v>
      </c>
    </row>
    <row r="14" spans="1:6">
      <c s="3" r="A14" t="s">
        <v>409</v>
      </c>
    </row>
    <row r="15" spans="1:6">
      <c s="4" r="A15" t="s">
        <v>415</v>
      </c>
      <c s="7" r="C15" t="n">
        <v>4400</v>
      </c>
    </row>
    <row r="16" spans="1:6">
      <c s="4" r="A16" t="s">
        <v>389</v>
      </c>
      <c s="7" r="D16" t="n">
        <v>26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9</v>
      </c>
      <c s="2" r="B1" t="s">
        <v>80</v>
      </c>
      <c s="2" r="D1" t="s">
        <v>1</v>
      </c>
    </row>
    <row r="2" spans="1:6">
      <c s="2" r="B2" t="s">
        <v>2</v>
      </c>
      <c s="2" r="C2" t="s">
        <v>81</v>
      </c>
      <c s="2" r="D2" t="s">
        <v>2</v>
      </c>
      <c s="2" r="E2" t="s">
        <v>81</v>
      </c>
      <c s="2" r="F2" t="s">
        <v>30</v>
      </c>
    </row>
    <row r="3" spans="1:6">
      <c s="3" r="A3" t="s">
        <v>420</v>
      </c>
    </row>
    <row r="4" spans="1:6">
      <c s="4" r="A4" t="s">
        <v>421</v>
      </c>
      <c s="4" r="B4" t="s">
        <v>422</v>
      </c>
      <c s="4" r="D4" t="s">
        <v>422</v>
      </c>
    </row>
    <row r="5" spans="1:6">
      <c s="4" r="A5" t="s">
        <v>423</v>
      </c>
      <c s="4" r="B5" t="s">
        <v>424</v>
      </c>
      <c s="4" r="D5" t="s">
        <v>424</v>
      </c>
    </row>
    <row r="6" spans="1:6">
      <c s="4" r="A6" t="s">
        <v>425</v>
      </c>
      <c s="4" r="B6" t="s">
        <v>426</v>
      </c>
      <c s="4" r="D6" t="s">
        <v>426</v>
      </c>
      <c s="4" r="F6" t="s">
        <v>427</v>
      </c>
    </row>
    <row r="7" spans="1:6">
      <c s="4" r="A7" t="s">
        <v>428</v>
      </c>
      <c s="4" r="B7" t="s">
        <v>429</v>
      </c>
      <c s="4" r="D7" t="s">
        <v>429</v>
      </c>
      <c s="4" r="F7" t="s">
        <v>430</v>
      </c>
    </row>
    <row r="8" spans="1:6">
      <c s="4" r="A8" t="s">
        <v>431</v>
      </c>
      <c s="9" r="B8" t="n">
        <v>3.3</v>
      </c>
      <c s="9" r="C8" t="n">
        <v>2.4</v>
      </c>
      <c s="9" r="D8" t="n">
        <v>9.5</v>
      </c>
      <c s="9" r="E8" t="n">
        <v>6.6</v>
      </c>
    </row>
    <row r="9" spans="1:6">
      <c s="4" r="A9" t="s">
        <v>432</v>
      </c>
      <c s="9" r="B9" t="n">
        <v>660.3</v>
      </c>
      <c s="9" r="D9" t="n">
        <v>660.3</v>
      </c>
      <c s="9" r="F9" t="n">
        <v>552.4</v>
      </c>
    </row>
    <row r="10" spans="1:6">
      <c s="4" r="A10" t="s">
        <v>433</v>
      </c>
    </row>
    <row r="11" spans="1:6">
      <c s="3" r="A11" t="s">
        <v>420</v>
      </c>
    </row>
    <row r="12" spans="1:6">
      <c s="4" r="A12" t="s">
        <v>434</v>
      </c>
      <c s="4" r="D12" t="s">
        <v>435</v>
      </c>
    </row>
    <row r="13" spans="1:6">
      <c s="4" r="A13" t="s">
        <v>436</v>
      </c>
      <c s="4" r="D13" t="s">
        <v>437</v>
      </c>
    </row>
    <row r="14" spans="1:6">
      <c s="4" r="A14" t="s">
        <v>438</v>
      </c>
    </row>
    <row r="15" spans="1:6">
      <c s="3" r="A15" t="s">
        <v>420</v>
      </c>
    </row>
    <row r="16" spans="1:6">
      <c s="4" r="A16" t="s">
        <v>434</v>
      </c>
      <c s="4" r="D16" t="s">
        <v>439</v>
      </c>
    </row>
    <row r="17" spans="1:6">
      <c s="4" r="A17" t="s">
        <v>436</v>
      </c>
      <c s="4" r="D17" t="s">
        <v>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8"/>
    <col customWidth="1" max="6" min="6" width="64"/>
    <col customWidth="1" max="7" min="7" width="24"/>
    <col customWidth="1" max="8" min="8" width="37"/>
  </cols>
  <sheetData>
    <row r="1" spans="1:8">
      <c s="1" r="A1" t="s">
        <v>120</v>
      </c>
      <c s="2" r="B1" t="s">
        <v>121</v>
      </c>
      <c s="2" r="C1" t="s">
        <v>122</v>
      </c>
      <c s="2" r="D1" t="s">
        <v>123</v>
      </c>
      <c s="2" r="E1" t="s">
        <v>124</v>
      </c>
      <c s="2" r="F1" t="s">
        <v>125</v>
      </c>
      <c s="2" r="G1" t="s">
        <v>126</v>
      </c>
      <c s="2" r="H1" t="s">
        <v>127</v>
      </c>
    </row>
    <row r="2" spans="1:8">
      <c s="4" r="A2" t="s">
        <v>128</v>
      </c>
      <c s="6" r="C2" t="n">
        <v>75089188</v>
      </c>
    </row>
    <row r="3" spans="1:8">
      <c s="4" r="A3" t="s">
        <v>129</v>
      </c>
      <c s="7" r="C3" t="n">
        <v>757</v>
      </c>
      <c s="7" r="D3" t="n">
        <v>482732</v>
      </c>
      <c s="7" r="E3" t="n">
        <v>-159698</v>
      </c>
      <c s="7" r="F3" t="n">
        <v>-19561</v>
      </c>
      <c s="7" r="G3" t="n">
        <v>-16077</v>
      </c>
      <c s="7" r="H3" t="n">
        <v>288153</v>
      </c>
    </row>
    <row r="4" spans="1:8">
      <c s="3" r="A4" t="s">
        <v>130</v>
      </c>
    </row>
    <row r="5" spans="1:8">
      <c s="4" r="A5" t="s">
        <v>131</v>
      </c>
      <c s="6" r="C5" t="n">
        <v>160370</v>
      </c>
    </row>
    <row r="6" spans="1:8">
      <c s="4" r="A6" t="s">
        <v>132</v>
      </c>
      <c s="7" r="C6" t="n">
        <v>1</v>
      </c>
      <c s="6" r="D6" t="n">
        <v>2520</v>
      </c>
      <c s="6" r="E6" t="n">
        <v>0</v>
      </c>
      <c s="6" r="F6" t="n">
        <v>0</v>
      </c>
      <c s="6" r="G6" t="n">
        <v>0</v>
      </c>
      <c s="6" r="H6" t="n">
        <v>2521</v>
      </c>
    </row>
    <row r="7" spans="1:8">
      <c s="4" r="A7" t="s">
        <v>133</v>
      </c>
      <c s="6" r="C7" t="n">
        <v>141490</v>
      </c>
    </row>
    <row r="8" spans="1:8">
      <c s="4" r="A8" t="s">
        <v>134</v>
      </c>
      <c s="7" r="B8" t="n">
        <v>18697</v>
      </c>
      <c s="7" r="C8" t="n">
        <v>2</v>
      </c>
      <c s="6" r="D8" t="n">
        <v>18695</v>
      </c>
      <c s="6" r="E8" t="n">
        <v>0</v>
      </c>
      <c s="6" r="F8" t="n">
        <v>0</v>
      </c>
      <c s="6" r="G8" t="n">
        <v>0</v>
      </c>
    </row>
    <row r="9" spans="1:8">
      <c s="4" r="A9" t="s">
        <v>135</v>
      </c>
      <c s="6" r="B9" t="n">
        <v>375</v>
      </c>
      <c s="6" r="D9" t="n">
        <v>375</v>
      </c>
    </row>
    <row r="10" spans="1:8">
      <c s="4" r="A10" t="s">
        <v>136</v>
      </c>
      <c s="6" r="C10" t="n">
        <v>-2595955</v>
      </c>
    </row>
    <row r="11" spans="1:8">
      <c s="4" r="A11" t="s">
        <v>137</v>
      </c>
      <c s="6" r="B11" t="n">
        <v>-82046</v>
      </c>
      <c s="6" r="G11" t="n">
        <v>-82046</v>
      </c>
    </row>
    <row r="12" spans="1:8">
      <c s="4" r="A12" t="s">
        <v>138</v>
      </c>
      <c s="7" r="C12" t="n">
        <v>29</v>
      </c>
      <c s="6" r="D12" t="n">
        <v>90174</v>
      </c>
    </row>
    <row r="13" spans="1:8">
      <c s="4" r="A13" t="s">
        <v>139</v>
      </c>
      <c s="6" r="G13" t="n">
        <v>90203</v>
      </c>
    </row>
    <row r="14" spans="1:8">
      <c s="4" r="A14" t="s">
        <v>140</v>
      </c>
      <c s="6" r="B14" t="n">
        <v>99848</v>
      </c>
      <c s="6" r="C14" t="n">
        <v>0</v>
      </c>
      <c s="4" r="D14" t="s">
        <v>141</v>
      </c>
      <c s="6" r="E14" t="n">
        <v>99848</v>
      </c>
      <c s="6" r="F14" t="n">
        <v>0</v>
      </c>
    </row>
    <row r="15" spans="1:8">
      <c s="4" r="A15" t="s">
        <v>106</v>
      </c>
      <c s="6" r="B15" t="n">
        <v>1861</v>
      </c>
      <c s="6" r="C15" t="n">
        <v>0</v>
      </c>
      <c s="6" r="D15" t="n">
        <v>0</v>
      </c>
      <c s="6" r="E15" t="n">
        <v>0</v>
      </c>
      <c s="6" r="F15" t="n">
        <v>1861</v>
      </c>
    </row>
    <row r="16" spans="1:8">
      <c s="4" r="A16" t="s">
        <v>142</v>
      </c>
      <c s="6" r="B16" t="n">
        <v>1893</v>
      </c>
      <c s="6" r="C16" t="n">
        <v>0</v>
      </c>
      <c s="6" r="D16" t="n">
        <v>0</v>
      </c>
      <c s="6" r="E16" t="n">
        <v>0</v>
      </c>
      <c s="6" r="F16" t="n">
        <v>1893</v>
      </c>
    </row>
    <row r="17" spans="1:8">
      <c s="4" r="A17" t="s">
        <v>87</v>
      </c>
      <c s="7" r="B17" t="n">
        <v>-26</v>
      </c>
      <c s="6" r="C17" t="n">
        <v>0</v>
      </c>
      <c s="6" r="D17" t="n">
        <v>0</v>
      </c>
      <c s="6" r="E17" t="n">
        <v>0</v>
      </c>
      <c s="6" r="F17" t="n">
        <v>-26</v>
      </c>
    </row>
    <row r="18" spans="1:8">
      <c s="4" r="A18" t="s">
        <v>143</v>
      </c>
      <c s="7" r="C18" t="n">
        <v>731</v>
      </c>
      <c s="7" r="D18" t="n">
        <v>414148</v>
      </c>
      <c s="7" r="E18" t="n">
        <v>-59850</v>
      </c>
      <c s="7" r="F18" t="n">
        <v>-19555</v>
      </c>
      <c s="7" r="G18" t="n">
        <v>-7920</v>
      </c>
      <c s="7" r="H18" t="n">
        <v>327554</v>
      </c>
    </row>
    <row r="19" spans="1:8">
      <c s="4" r="A19" t="s">
        <v>144</v>
      </c>
      <c s="6" r="C19" t="n">
        <v>727950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30</v>
      </c>
    </row>
    <row r="2" spans="1:3">
      <c s="3" r="A2" t="s">
        <v>420</v>
      </c>
    </row>
    <row r="3" spans="1:3">
      <c s="4" r="A3" t="s">
        <v>442</v>
      </c>
      <c s="7" r="B3" t="n">
        <v>708201</v>
      </c>
      <c s="7" r="C3" t="n">
        <v>608777</v>
      </c>
    </row>
    <row r="4" spans="1:3">
      <c s="4" r="A4" t="s">
        <v>70</v>
      </c>
      <c s="6" r="B4" t="n">
        <v>-153373</v>
      </c>
      <c s="6" r="C4" t="n">
        <v>-130639</v>
      </c>
    </row>
    <row r="5" spans="1:3">
      <c s="4" r="A5" t="s">
        <v>443</v>
      </c>
      <c s="6" r="B5" t="n">
        <v>-1701</v>
      </c>
      <c s="6" r="C5" t="n">
        <v>-1625</v>
      </c>
    </row>
    <row r="6" spans="1:3">
      <c s="4" r="A6" t="s">
        <v>444</v>
      </c>
      <c s="6" r="B6" t="n">
        <v>14558</v>
      </c>
      <c s="6" r="C6" t="n">
        <v>12253</v>
      </c>
    </row>
    <row r="7" spans="1:3">
      <c s="4" r="A7" t="s">
        <v>445</v>
      </c>
      <c s="6" r="B7" t="n">
        <v>3329</v>
      </c>
      <c s="6" r="C7" t="n">
        <v>9587</v>
      </c>
    </row>
    <row r="8" spans="1:3">
      <c s="4" r="A8" t="s">
        <v>446</v>
      </c>
      <c s="6" r="B8" t="n">
        <v>253</v>
      </c>
      <c s="6" r="C8" t="n">
        <v>309</v>
      </c>
    </row>
    <row r="9" spans="1:3">
      <c s="4" r="A9" t="s">
        <v>447</v>
      </c>
      <c s="6" r="B9" t="n">
        <v>571267</v>
      </c>
      <c s="6" r="C9" t="n">
        <v>498662</v>
      </c>
    </row>
    <row r="10" spans="1:3">
      <c s="4" r="A10" t="s">
        <v>448</v>
      </c>
    </row>
    <row r="11" spans="1:3">
      <c s="3" r="A11" t="s">
        <v>420</v>
      </c>
    </row>
    <row r="12" spans="1:3">
      <c s="4" r="A12" t="s">
        <v>442</v>
      </c>
      <c s="6" r="B12" t="n">
        <v>680193</v>
      </c>
      <c s="6" r="C12" t="n">
        <v>567564</v>
      </c>
    </row>
    <row r="13" spans="1:3">
      <c s="4" r="A13" t="s">
        <v>449</v>
      </c>
    </row>
    <row r="14" spans="1:3">
      <c s="3" r="A14" t="s">
        <v>420</v>
      </c>
    </row>
    <row r="15" spans="1:3">
      <c s="4" r="A15" t="s">
        <v>442</v>
      </c>
      <c s="7" r="B15" t="n">
        <v>28008</v>
      </c>
      <c s="7" r="C15" t="n">
        <v>412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80</v>
      </c>
      <c s="2" r="D1" t="s">
        <v>1</v>
      </c>
    </row>
    <row r="2" spans="1:5">
      <c s="2" r="B2" t="s">
        <v>2</v>
      </c>
      <c s="2" r="C2" t="s">
        <v>81</v>
      </c>
      <c s="2" r="D2" t="s">
        <v>2</v>
      </c>
      <c s="2" r="E2" t="s">
        <v>81</v>
      </c>
    </row>
    <row r="3" spans="1:5">
      <c s="3" r="A3" t="s">
        <v>451</v>
      </c>
    </row>
    <row r="4" spans="1:5">
      <c s="4" r="A4" t="s">
        <v>452</v>
      </c>
      <c s="7" r="B4" t="n">
        <v>145830</v>
      </c>
      <c s="7" r="C4" t="n">
        <v>114577</v>
      </c>
      <c s="7" r="D4" t="n">
        <v>130639</v>
      </c>
      <c s="7" r="E4" t="n">
        <v>105590</v>
      </c>
    </row>
    <row r="5" spans="1:5">
      <c s="4" r="A5" t="s">
        <v>118</v>
      </c>
      <c s="6" r="D5" t="n">
        <v>56007</v>
      </c>
      <c s="6" r="E5" t="n">
        <v>40123</v>
      </c>
    </row>
    <row r="6" spans="1:5">
      <c s="4" r="A6" t="s">
        <v>453</v>
      </c>
      <c s="6" r="B6" t="n">
        <v>-13616</v>
      </c>
      <c s="6" r="C6" t="n">
        <v>-9270</v>
      </c>
      <c s="6" r="D6" t="n">
        <v>-33261</v>
      </c>
      <c s="6" r="E6" t="n">
        <v>-24576</v>
      </c>
    </row>
    <row r="7" spans="1:5">
      <c s="4" r="A7" t="s">
        <v>454</v>
      </c>
      <c s="6" r="B7" t="n">
        <v>153373</v>
      </c>
      <c s="6" r="C7" t="n">
        <v>121189</v>
      </c>
      <c s="6" r="D7" t="n">
        <v>153373</v>
      </c>
      <c s="6" r="E7" t="n">
        <v>121189</v>
      </c>
    </row>
    <row r="8" spans="1:5">
      <c s="4" r="A8" t="s">
        <v>455</v>
      </c>
    </row>
    <row r="9" spans="1:5">
      <c s="3" r="A9" t="s">
        <v>451</v>
      </c>
    </row>
    <row r="10" spans="1:5">
      <c s="4" r="A10" t="s">
        <v>118</v>
      </c>
      <c s="7" r="B10" t="n">
        <v>21159</v>
      </c>
      <c s="7" r="C10" t="n">
        <v>15882</v>
      </c>
      <c s="7" r="D10" t="n">
        <v>55995</v>
      </c>
      <c s="7" r="E10" t="n">
        <v>401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30</v>
      </c>
    </row>
    <row r="2" spans="1:3">
      <c s="3" r="A2" t="s">
        <v>420</v>
      </c>
    </row>
    <row r="3" spans="1:3">
      <c s="4" r="A3" t="s">
        <v>457</v>
      </c>
      <c s="7" r="B3" t="n">
        <v>673518</v>
      </c>
      <c s="7" r="C3" t="n">
        <v>577445</v>
      </c>
    </row>
    <row r="4" spans="1:3">
      <c s="4" r="A4" t="s">
        <v>442</v>
      </c>
      <c s="6" r="B4" t="n">
        <v>708201</v>
      </c>
      <c s="6" r="C4" t="n">
        <v>608777</v>
      </c>
    </row>
    <row r="5" spans="1:3">
      <c s="4" r="A5" t="s">
        <v>458</v>
      </c>
    </row>
    <row r="6" spans="1:3">
      <c s="3" r="A6" t="s">
        <v>420</v>
      </c>
    </row>
    <row r="7" spans="1:3">
      <c s="4" r="A7" t="s">
        <v>459</v>
      </c>
      <c s="6" r="B7" t="n">
        <v>12775</v>
      </c>
      <c s="6" r="C7" t="n">
        <v>13726</v>
      </c>
    </row>
    <row r="8" spans="1:3">
      <c s="4" r="A8" t="s">
        <v>460</v>
      </c>
    </row>
    <row r="9" spans="1:3">
      <c s="3" r="A9" t="s">
        <v>420</v>
      </c>
    </row>
    <row r="10" spans="1:3">
      <c s="4" r="A10" t="s">
        <v>459</v>
      </c>
      <c s="6" r="B10" t="n">
        <v>7367</v>
      </c>
      <c s="6" r="C10" t="n">
        <v>5584</v>
      </c>
    </row>
    <row r="11" spans="1:3">
      <c s="4" r="A11" t="s">
        <v>461</v>
      </c>
    </row>
    <row r="12" spans="1:3">
      <c s="3" r="A12" t="s">
        <v>420</v>
      </c>
    </row>
    <row r="13" spans="1:3">
      <c s="4" r="A13" t="s">
        <v>459</v>
      </c>
      <c s="6" r="B13" t="n">
        <v>5470</v>
      </c>
      <c s="6" r="C13" t="n">
        <v>4526</v>
      </c>
    </row>
    <row r="14" spans="1:3">
      <c s="4" r="A14" t="s">
        <v>462</v>
      </c>
    </row>
    <row r="15" spans="1:3">
      <c s="3" r="A15" t="s">
        <v>420</v>
      </c>
    </row>
    <row r="16" spans="1:3">
      <c s="4" r="A16" t="s">
        <v>459</v>
      </c>
      <c s="6" r="B16" t="n">
        <v>4394</v>
      </c>
      <c s="6" r="C16" t="n">
        <v>4005</v>
      </c>
    </row>
    <row r="17" spans="1:3">
      <c s="4" r="A17" t="s">
        <v>463</v>
      </c>
    </row>
    <row r="18" spans="1:3">
      <c s="3" r="A18" t="s">
        <v>420</v>
      </c>
    </row>
    <row r="19" spans="1:3">
      <c s="4" r="A19" t="s">
        <v>459</v>
      </c>
      <c s="6" r="B19" t="n">
        <v>4677</v>
      </c>
      <c s="6" r="C19" t="n">
        <v>3491</v>
      </c>
    </row>
    <row r="20" spans="1:3">
      <c s="4" r="A20" t="s">
        <v>464</v>
      </c>
    </row>
    <row r="21" spans="1:3">
      <c s="3" r="A21" t="s">
        <v>420</v>
      </c>
    </row>
    <row r="22" spans="1:3">
      <c s="4" r="A22" t="s">
        <v>457</v>
      </c>
      <c s="6" r="B22" t="n">
        <v>65417</v>
      </c>
      <c s="6" r="C22" t="n">
        <v>56005</v>
      </c>
    </row>
    <row r="23" spans="1:3">
      <c s="4" r="A23" t="s">
        <v>442</v>
      </c>
      <c s="6" r="B23" t="n">
        <v>66529</v>
      </c>
      <c s="6" r="C23" t="n">
        <v>57195</v>
      </c>
    </row>
    <row r="24" spans="1:3">
      <c s="4" r="A24" t="s">
        <v>465</v>
      </c>
    </row>
    <row r="25" spans="1:3">
      <c s="3" r="A25" t="s">
        <v>420</v>
      </c>
    </row>
    <row r="26" spans="1:3">
      <c s="4" r="A26" t="s">
        <v>459</v>
      </c>
      <c s="6" r="B26" t="n">
        <v>278</v>
      </c>
      <c s="6" r="C26" t="n">
        <v>487</v>
      </c>
    </row>
    <row r="27" spans="1:3">
      <c s="4" r="A27" t="s">
        <v>466</v>
      </c>
    </row>
    <row r="28" spans="1:3">
      <c s="3" r="A28" t="s">
        <v>420</v>
      </c>
    </row>
    <row r="29" spans="1:3">
      <c s="4" r="A29" t="s">
        <v>459</v>
      </c>
      <c s="6" r="B29" t="n">
        <v>284</v>
      </c>
      <c s="6" r="C29" t="n">
        <v>215</v>
      </c>
    </row>
    <row r="30" spans="1:3">
      <c s="4" r="A30" t="s">
        <v>467</v>
      </c>
    </row>
    <row r="31" spans="1:3">
      <c s="3" r="A31" t="s">
        <v>420</v>
      </c>
    </row>
    <row r="32" spans="1:3">
      <c s="4" r="A32" t="s">
        <v>459</v>
      </c>
      <c s="6" r="B32" t="n">
        <v>232</v>
      </c>
      <c s="6" r="C32" t="n">
        <v>190</v>
      </c>
    </row>
    <row r="33" spans="1:3">
      <c s="4" r="A33" t="s">
        <v>468</v>
      </c>
    </row>
    <row r="34" spans="1:3">
      <c s="3" r="A34" t="s">
        <v>420</v>
      </c>
    </row>
    <row r="35" spans="1:3">
      <c s="4" r="A35" t="s">
        <v>459</v>
      </c>
      <c s="6" r="B35" t="n">
        <v>128</v>
      </c>
      <c s="6" r="C35" t="n">
        <v>143</v>
      </c>
    </row>
    <row r="36" spans="1:3">
      <c s="4" r="A36" t="s">
        <v>469</v>
      </c>
    </row>
    <row r="37" spans="1:3">
      <c s="3" r="A37" t="s">
        <v>420</v>
      </c>
    </row>
    <row r="38" spans="1:3">
      <c s="4" r="A38" t="s">
        <v>459</v>
      </c>
      <c s="6" r="B38" t="n">
        <v>190</v>
      </c>
      <c s="6" r="C38" t="n">
        <v>155</v>
      </c>
    </row>
    <row r="39" spans="1:3">
      <c s="4" r="A39" t="s">
        <v>470</v>
      </c>
    </row>
    <row r="40" spans="1:3">
      <c s="3" r="A40" t="s">
        <v>420</v>
      </c>
    </row>
    <row r="41" spans="1:3">
      <c s="4" r="A41" t="s">
        <v>457</v>
      </c>
      <c s="6" r="B41" t="n">
        <v>366534</v>
      </c>
      <c s="6" r="C41" t="n">
        <v>305636</v>
      </c>
    </row>
    <row r="42" spans="1:3">
      <c s="4" r="A42" t="s">
        <v>442</v>
      </c>
      <c s="6" r="B42" t="n">
        <v>377905</v>
      </c>
      <c s="6" r="C42" t="n">
        <v>315031</v>
      </c>
    </row>
    <row r="43" spans="1:3">
      <c s="4" r="A43" t="s">
        <v>471</v>
      </c>
    </row>
    <row r="44" spans="1:3">
      <c s="3" r="A44" t="s">
        <v>420</v>
      </c>
    </row>
    <row r="45" spans="1:3">
      <c s="4" r="A45" t="s">
        <v>459</v>
      </c>
      <c s="6" r="B45" t="n">
        <v>3651</v>
      </c>
      <c s="6" r="C45" t="n">
        <v>4276</v>
      </c>
    </row>
    <row r="46" spans="1:3">
      <c s="4" r="A46" t="s">
        <v>472</v>
      </c>
    </row>
    <row r="47" spans="1:3">
      <c s="3" r="A47" t="s">
        <v>420</v>
      </c>
    </row>
    <row r="48" spans="1:3">
      <c s="4" r="A48" t="s">
        <v>459</v>
      </c>
      <c s="6" r="B48" t="n">
        <v>3016</v>
      </c>
      <c s="6" r="C48" t="n">
        <v>1338</v>
      </c>
    </row>
    <row r="49" spans="1:3">
      <c s="4" r="A49" t="s">
        <v>473</v>
      </c>
    </row>
    <row r="50" spans="1:3">
      <c s="3" r="A50" t="s">
        <v>420</v>
      </c>
    </row>
    <row r="51" spans="1:3">
      <c s="4" r="A51" t="s">
        <v>459</v>
      </c>
      <c s="6" r="B51" t="n">
        <v>1852</v>
      </c>
      <c s="6" r="C51" t="n">
        <v>1396</v>
      </c>
    </row>
    <row r="52" spans="1:3">
      <c s="4" r="A52" t="s">
        <v>474</v>
      </c>
    </row>
    <row r="53" spans="1:3">
      <c s="3" r="A53" t="s">
        <v>420</v>
      </c>
    </row>
    <row r="54" spans="1:3">
      <c s="4" r="A54" t="s">
        <v>459</v>
      </c>
      <c s="6" r="B54" t="n">
        <v>1329</v>
      </c>
      <c s="6" r="C54" t="n">
        <v>1335</v>
      </c>
    </row>
    <row r="55" spans="1:3">
      <c s="4" r="A55" t="s">
        <v>475</v>
      </c>
    </row>
    <row r="56" spans="1:3">
      <c s="3" r="A56" t="s">
        <v>420</v>
      </c>
    </row>
    <row r="57" spans="1:3">
      <c s="4" r="A57" t="s">
        <v>459</v>
      </c>
      <c s="6" r="B57" t="n">
        <v>1523</v>
      </c>
      <c s="6" r="C57" t="n">
        <v>1050</v>
      </c>
    </row>
    <row r="58" spans="1:3">
      <c s="4" r="A58" t="s">
        <v>476</v>
      </c>
    </row>
    <row r="59" spans="1:3">
      <c s="3" r="A59" t="s">
        <v>420</v>
      </c>
    </row>
    <row r="60" spans="1:3">
      <c s="4" r="A60" t="s">
        <v>457</v>
      </c>
      <c s="6" r="B60" t="n">
        <v>206232</v>
      </c>
      <c s="6" r="C60" t="n">
        <v>178550</v>
      </c>
    </row>
    <row r="61" spans="1:3">
      <c s="4" r="A61" t="s">
        <v>442</v>
      </c>
      <c s="6" r="B61" t="n">
        <v>222958</v>
      </c>
      <c s="6" r="C61" t="n">
        <v>193149</v>
      </c>
    </row>
    <row r="62" spans="1:3">
      <c s="4" r="A62" t="s">
        <v>477</v>
      </c>
    </row>
    <row r="63" spans="1:3">
      <c s="3" r="A63" t="s">
        <v>420</v>
      </c>
    </row>
    <row r="64" spans="1:3">
      <c s="4" r="A64" t="s">
        <v>459</v>
      </c>
      <c s="6" r="B64" t="n">
        <v>6619</v>
      </c>
      <c s="6" r="C64" t="n">
        <v>6313</v>
      </c>
    </row>
    <row r="65" spans="1:3">
      <c s="4" r="A65" t="s">
        <v>478</v>
      </c>
    </row>
    <row r="66" spans="1:3">
      <c s="3" r="A66" t="s">
        <v>420</v>
      </c>
    </row>
    <row r="67" spans="1:3">
      <c s="4" r="A67" t="s">
        <v>459</v>
      </c>
      <c s="6" r="B67" t="n">
        <v>3051</v>
      </c>
      <c s="6" r="C67" t="n">
        <v>2687</v>
      </c>
    </row>
    <row r="68" spans="1:3">
      <c s="4" r="A68" t="s">
        <v>479</v>
      </c>
    </row>
    <row r="69" spans="1:3">
      <c s="3" r="A69" t="s">
        <v>420</v>
      </c>
    </row>
    <row r="70" spans="1:3">
      <c s="4" r="A70" t="s">
        <v>459</v>
      </c>
      <c s="6" r="B70" t="n">
        <v>2650</v>
      </c>
      <c s="6" r="C70" t="n">
        <v>2034</v>
      </c>
    </row>
    <row r="71" spans="1:3">
      <c s="4" r="A71" t="s">
        <v>480</v>
      </c>
    </row>
    <row r="72" spans="1:3">
      <c s="3" r="A72" t="s">
        <v>420</v>
      </c>
    </row>
    <row r="73" spans="1:3">
      <c s="4" r="A73" t="s">
        <v>459</v>
      </c>
      <c s="6" r="B73" t="n">
        <v>2070</v>
      </c>
      <c s="6" r="C73" t="n">
        <v>1891</v>
      </c>
    </row>
    <row r="74" spans="1:3">
      <c s="4" r="A74" t="s">
        <v>481</v>
      </c>
    </row>
    <row r="75" spans="1:3">
      <c s="3" r="A75" t="s">
        <v>420</v>
      </c>
    </row>
    <row r="76" spans="1:3">
      <c s="4" r="A76" t="s">
        <v>459</v>
      </c>
      <c s="6" r="B76" t="n">
        <v>2336</v>
      </c>
      <c s="6" r="C76" t="n">
        <v>1674</v>
      </c>
    </row>
    <row r="77" spans="1:3">
      <c s="4" r="A77" t="s">
        <v>482</v>
      </c>
    </row>
    <row r="78" spans="1:3">
      <c s="3" r="A78" t="s">
        <v>420</v>
      </c>
    </row>
    <row r="79" spans="1:3">
      <c s="4" r="A79" t="s">
        <v>457</v>
      </c>
      <c s="6" r="B79" t="n">
        <v>19798</v>
      </c>
      <c s="6" r="C79" t="n">
        <v>19992</v>
      </c>
    </row>
    <row r="80" spans="1:3">
      <c s="4" r="A80" t="s">
        <v>442</v>
      </c>
      <c s="6" r="B80" t="n">
        <v>23598</v>
      </c>
      <c s="6" r="C80" t="n">
        <v>24121</v>
      </c>
    </row>
    <row r="81" spans="1:3">
      <c s="4" r="A81" t="s">
        <v>483</v>
      </c>
    </row>
    <row r="82" spans="1:3">
      <c s="3" r="A82" t="s">
        <v>420</v>
      </c>
    </row>
    <row r="83" spans="1:3">
      <c s="4" r="A83" t="s">
        <v>459</v>
      </c>
      <c s="6" r="B83" t="n">
        <v>1507</v>
      </c>
      <c s="6" r="C83" t="n">
        <v>1833</v>
      </c>
    </row>
    <row r="84" spans="1:3">
      <c s="4" r="A84" t="s">
        <v>484</v>
      </c>
    </row>
    <row r="85" spans="1:3">
      <c s="3" r="A85" t="s">
        <v>420</v>
      </c>
    </row>
    <row r="86" spans="1:3">
      <c s="4" r="A86" t="s">
        <v>459</v>
      </c>
      <c s="6" r="B86" t="n">
        <v>716</v>
      </c>
      <c s="6" r="C86" t="n">
        <v>895</v>
      </c>
    </row>
    <row r="87" spans="1:3">
      <c s="4" r="A87" t="s">
        <v>485</v>
      </c>
    </row>
    <row r="88" spans="1:3">
      <c s="3" r="A88" t="s">
        <v>420</v>
      </c>
    </row>
    <row r="89" spans="1:3">
      <c s="4" r="A89" t="s">
        <v>459</v>
      </c>
      <c s="6" r="B89" t="n">
        <v>515</v>
      </c>
      <c s="6" r="C89" t="n">
        <v>545</v>
      </c>
    </row>
    <row r="90" spans="1:3">
      <c s="4" r="A90" t="s">
        <v>486</v>
      </c>
    </row>
    <row r="91" spans="1:3">
      <c s="3" r="A91" t="s">
        <v>420</v>
      </c>
    </row>
    <row r="92" spans="1:3">
      <c s="4" r="A92" t="s">
        <v>459</v>
      </c>
      <c s="6" r="B92" t="n">
        <v>555</v>
      </c>
      <c s="6" r="C92" t="n">
        <v>406</v>
      </c>
    </row>
    <row r="93" spans="1:3">
      <c s="4" r="A93" t="s">
        <v>487</v>
      </c>
    </row>
    <row r="94" spans="1:3">
      <c s="3" r="A94" t="s">
        <v>420</v>
      </c>
    </row>
    <row r="95" spans="1:3">
      <c s="4" r="A95" t="s">
        <v>459</v>
      </c>
      <c s="6" r="B95" t="n">
        <v>507</v>
      </c>
      <c s="6" r="C95" t="n">
        <v>450</v>
      </c>
    </row>
    <row r="96" spans="1:3">
      <c s="4" r="A96" t="s">
        <v>488</v>
      </c>
    </row>
    <row r="97" spans="1:3">
      <c s="3" r="A97" t="s">
        <v>420</v>
      </c>
    </row>
    <row r="98" spans="1:3">
      <c s="4" r="A98" t="s">
        <v>457</v>
      </c>
      <c s="6" r="B98" t="n">
        <v>15537</v>
      </c>
      <c s="6" r="C98" t="n">
        <v>17262</v>
      </c>
    </row>
    <row r="99" spans="1:3">
      <c s="4" r="A99" t="s">
        <v>442</v>
      </c>
      <c s="6" r="B99" t="n">
        <v>17211</v>
      </c>
      <c s="6" r="C99" t="n">
        <v>19281</v>
      </c>
    </row>
    <row r="100" spans="1:3">
      <c s="4" r="A100" t="s">
        <v>489</v>
      </c>
    </row>
    <row r="101" spans="1:3">
      <c s="3" r="A101" t="s">
        <v>420</v>
      </c>
    </row>
    <row r="102" spans="1:3">
      <c s="4" r="A102" t="s">
        <v>459</v>
      </c>
      <c s="6" r="B102" t="n">
        <v>720</v>
      </c>
      <c s="6" r="C102" t="n">
        <v>817</v>
      </c>
    </row>
    <row r="103" spans="1:3">
      <c s="4" r="A103" t="s">
        <v>490</v>
      </c>
    </row>
    <row r="104" spans="1:3">
      <c s="3" r="A104" t="s">
        <v>420</v>
      </c>
    </row>
    <row r="105" spans="1:3">
      <c s="4" r="A105" t="s">
        <v>459</v>
      </c>
      <c s="6" r="B105" t="n">
        <v>300</v>
      </c>
      <c s="6" r="C105" t="n">
        <v>449</v>
      </c>
    </row>
    <row r="106" spans="1:3">
      <c s="4" r="A106" t="s">
        <v>491</v>
      </c>
    </row>
    <row r="107" spans="1:3">
      <c s="3" r="A107" t="s">
        <v>420</v>
      </c>
    </row>
    <row r="108" spans="1:3">
      <c s="4" r="A108" t="s">
        <v>459</v>
      </c>
      <c s="6" r="B108" t="n">
        <v>221</v>
      </c>
      <c s="6" r="C108" t="n">
        <v>361</v>
      </c>
    </row>
    <row r="109" spans="1:3">
      <c s="4" r="A109" t="s">
        <v>492</v>
      </c>
    </row>
    <row r="110" spans="1:3">
      <c s="3" r="A110" t="s">
        <v>420</v>
      </c>
    </row>
    <row r="111" spans="1:3">
      <c s="4" r="A111" t="s">
        <v>459</v>
      </c>
      <c s="6" r="B111" t="n">
        <v>312</v>
      </c>
      <c s="6" r="C111" t="n">
        <v>230</v>
      </c>
    </row>
    <row r="112" spans="1:3">
      <c s="4" r="A112" t="s">
        <v>493</v>
      </c>
    </row>
    <row r="113" spans="1:3">
      <c s="3" r="A113" t="s">
        <v>420</v>
      </c>
    </row>
    <row r="114" spans="1:3">
      <c s="4" r="A114" t="s">
        <v>459</v>
      </c>
      <c s="7" r="B114" t="n">
        <v>121</v>
      </c>
      <c s="7" r="C114" t="n">
        <v>1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8"/>
    <col customWidth="1" max="11" min="11" width="14"/>
    <col customWidth="1" max="12" min="12" width="14"/>
    <col customWidth="1" max="13" min="13" width="14"/>
    <col customWidth="1" max="14" min="14" width="14"/>
    <col customWidth="1" max="15" min="15" width="14"/>
  </cols>
  <sheetData>
    <row r="1" spans="1:15">
      <c s="1" r="A1" t="s">
        <v>494</v>
      </c>
      <c s="2" r="B1" t="s">
        <v>495</v>
      </c>
      <c s="2" r="C1" t="s">
        <v>496</v>
      </c>
      <c s="2" r="D1" t="s">
        <v>2</v>
      </c>
      <c s="2" r="E1" t="s">
        <v>81</v>
      </c>
      <c s="2" r="F1" t="s">
        <v>2</v>
      </c>
      <c s="2" r="G1" t="s">
        <v>81</v>
      </c>
      <c s="2" r="H1" t="s">
        <v>497</v>
      </c>
      <c s="2" r="I1" t="s">
        <v>498</v>
      </c>
      <c s="2" r="J1" t="s">
        <v>499</v>
      </c>
      <c s="2" r="K1" t="s">
        <v>500</v>
      </c>
      <c s="2" r="L1" t="s">
        <v>30</v>
      </c>
      <c s="2" r="M1" t="s">
        <v>388</v>
      </c>
      <c s="2" r="N1" t="s">
        <v>501</v>
      </c>
      <c s="2" r="O1" t="s">
        <v>502</v>
      </c>
    </row>
    <row r="2" spans="1:15">
      <c s="3" r="A2" t="s">
        <v>503</v>
      </c>
    </row>
    <row r="3" spans="1:15">
      <c s="4" r="A3" t="s">
        <v>504</v>
      </c>
      <c s="7" r="D3" t="n">
        <v>25155000</v>
      </c>
      <c s="7" r="F3" t="n">
        <v>25155000</v>
      </c>
      <c s="7" r="L3" t="n">
        <v>51651000</v>
      </c>
    </row>
    <row r="4" spans="1:15">
      <c s="4" r="A4" t="s">
        <v>505</v>
      </c>
      <c s="6" r="D4" t="n">
        <v>68804000</v>
      </c>
      <c s="6" r="F4" t="n">
        <v>68804000</v>
      </c>
      <c s="6" r="L4" t="n">
        <v>34768000</v>
      </c>
    </row>
    <row r="5" spans="1:15">
      <c s="4" r="A5" t="s">
        <v>43</v>
      </c>
      <c s="6" r="D5" t="n">
        <v>30642000</v>
      </c>
      <c s="6" r="F5" t="n">
        <v>30642000</v>
      </c>
      <c s="6" r="L5" t="n">
        <v>30632000</v>
      </c>
    </row>
    <row r="6" spans="1:15">
      <c s="4" r="A6" t="s">
        <v>506</v>
      </c>
      <c s="6" r="D6" t="n">
        <v>270941000</v>
      </c>
      <c s="6" r="F6" t="n">
        <v>270941000</v>
      </c>
      <c s="7" r="L6" t="n">
        <v>262632000</v>
      </c>
    </row>
    <row r="7" spans="1:15">
      <c s="4" r="A7" t="s">
        <v>507</v>
      </c>
      <c s="7" r="D7" t="n">
        <v>300000</v>
      </c>
      <c s="7" r="E7" t="n">
        <v>294000</v>
      </c>
      <c s="7" r="F7" t="n">
        <v>900000</v>
      </c>
      <c s="7" r="G7" t="n">
        <v>883000</v>
      </c>
    </row>
    <row r="8" spans="1:15">
      <c s="4" r="A8" t="s">
        <v>389</v>
      </c>
      <c s="7" r="M8" t="n">
        <v>470000000</v>
      </c>
    </row>
    <row r="9" spans="1:15">
      <c s="4" r="A9" t="s">
        <v>73</v>
      </c>
      <c s="6" r="D9" t="n">
        <v>73108856</v>
      </c>
      <c s="6" r="F9" t="n">
        <v>73108856</v>
      </c>
      <c s="6" r="L9" t="n">
        <v>75732088</v>
      </c>
    </row>
    <row r="10" spans="1:15">
      <c s="4" r="A10" t="s">
        <v>508</v>
      </c>
      <c s="8" r="H10" t="n">
        <v>32.69</v>
      </c>
      <c s="7" r="N10" t="n">
        <v>14</v>
      </c>
    </row>
    <row r="11" spans="1:15">
      <c s="4" r="A11" t="s">
        <v>181</v>
      </c>
      <c s="7" r="F11" t="n">
        <v>82046000</v>
      </c>
      <c s="6" r="G11" t="n">
        <v>0</v>
      </c>
    </row>
    <row r="12" spans="1:15">
      <c s="4" r="A12" t="s">
        <v>509</v>
      </c>
      <c s="7" r="D12" t="n">
        <v>600000</v>
      </c>
      <c s="6" r="E12" t="n">
        <v>600000</v>
      </c>
      <c s="6" r="F12" t="n">
        <v>1800000</v>
      </c>
      <c s="6" r="G12" t="n">
        <v>1800000</v>
      </c>
    </row>
    <row r="13" spans="1:15">
      <c s="4" r="A13" t="s">
        <v>510</v>
      </c>
      <c s="6" r="E13" t="n">
        <v>200000</v>
      </c>
    </row>
    <row r="14" spans="1:15">
      <c s="4" r="A14" t="s">
        <v>511</v>
      </c>
    </row>
    <row r="15" spans="1:15">
      <c s="3" r="A15" t="s">
        <v>503</v>
      </c>
    </row>
    <row r="16" spans="1:15">
      <c s="4" r="A16" t="s">
        <v>504</v>
      </c>
      <c s="6" r="D16" t="n">
        <v>20650000</v>
      </c>
      <c s="6" r="F16" t="n">
        <v>20650000</v>
      </c>
      <c s="7" r="L16" t="n">
        <v>29924000</v>
      </c>
    </row>
    <row r="17" spans="1:15">
      <c s="4" r="A17" t="s">
        <v>505</v>
      </c>
      <c s="6" r="D17" t="n">
        <v>31890000</v>
      </c>
      <c s="6" r="F17" t="n">
        <v>31890000</v>
      </c>
      <c s="6" r="L17" t="n">
        <v>14788000</v>
      </c>
    </row>
    <row r="18" spans="1:15">
      <c s="4" r="A18" t="s">
        <v>512</v>
      </c>
    </row>
    <row r="19" spans="1:15">
      <c s="3" r="A19" t="s">
        <v>503</v>
      </c>
    </row>
    <row r="20" spans="1:15">
      <c s="4" r="A20" t="s">
        <v>504</v>
      </c>
      <c s="6" r="D20" t="n">
        <v>3763000</v>
      </c>
      <c s="6" r="F20" t="n">
        <v>3763000</v>
      </c>
      <c s="6" r="L20" t="n">
        <v>21283000</v>
      </c>
    </row>
    <row r="21" spans="1:15">
      <c s="4" r="A21" t="s">
        <v>505</v>
      </c>
      <c s="6" r="D21" t="n">
        <v>36885000</v>
      </c>
      <c s="6" r="F21" t="n">
        <v>36885000</v>
      </c>
      <c s="6" r="L21" t="n">
        <v>19944000</v>
      </c>
    </row>
    <row r="22" spans="1:15">
      <c s="4" r="A22" t="s">
        <v>513</v>
      </c>
    </row>
    <row r="23" spans="1:15">
      <c s="3" r="A23" t="s">
        <v>503</v>
      </c>
    </row>
    <row r="24" spans="1:15">
      <c s="4" r="A24" t="s">
        <v>504</v>
      </c>
      <c s="6" r="D24" t="n">
        <v>742000</v>
      </c>
      <c s="6" r="F24" t="n">
        <v>742000</v>
      </c>
      <c s="6" r="L24" t="n">
        <v>444000</v>
      </c>
    </row>
    <row r="25" spans="1:15">
      <c s="4" r="A25" t="s">
        <v>505</v>
      </c>
      <c s="6" r="D25" t="n">
        <v>29000</v>
      </c>
      <c s="6" r="F25" t="n">
        <v>29000</v>
      </c>
      <c s="7" r="L25" t="n">
        <v>36000</v>
      </c>
    </row>
    <row r="26" spans="1:15">
      <c s="4" r="A26" t="s">
        <v>514</v>
      </c>
    </row>
    <row r="27" spans="1:15">
      <c s="3" r="A27" t="s">
        <v>503</v>
      </c>
    </row>
    <row r="28" spans="1:15">
      <c s="4" r="A28" t="s">
        <v>515</v>
      </c>
      <c s="4" r="C28" t="s">
        <v>516</v>
      </c>
    </row>
    <row r="29" spans="1:15">
      <c s="4" r="A29" t="s">
        <v>517</v>
      </c>
    </row>
    <row r="30" spans="1:15">
      <c s="3" r="A30" t="s">
        <v>503</v>
      </c>
    </row>
    <row r="31" spans="1:15">
      <c s="4" r="A31" t="s">
        <v>515</v>
      </c>
      <c s="4" r="C31" t="s">
        <v>518</v>
      </c>
    </row>
    <row r="32" spans="1:15">
      <c s="4" r="A32" t="s">
        <v>519</v>
      </c>
    </row>
    <row r="33" spans="1:15">
      <c s="3" r="A33" t="s">
        <v>503</v>
      </c>
    </row>
    <row r="34" spans="1:15">
      <c s="4" r="A34" t="s">
        <v>509</v>
      </c>
      <c s="7" r="D34" t="n">
        <v>400000</v>
      </c>
      <c s="7" r="F34" t="n">
        <v>1400000</v>
      </c>
      <c s="6" r="G34" t="n">
        <v>1300000</v>
      </c>
    </row>
    <row r="35" spans="1:15">
      <c s="4" r="A35" t="s">
        <v>520</v>
      </c>
    </row>
    <row r="36" spans="1:15">
      <c s="3" r="A36" t="s">
        <v>503</v>
      </c>
    </row>
    <row r="37" spans="1:15">
      <c s="4" r="A37" t="s">
        <v>509</v>
      </c>
      <c s="6" r="E37" t="n">
        <v>200000</v>
      </c>
      <c s="6" r="G37" t="n">
        <v>1600000</v>
      </c>
    </row>
    <row r="38" spans="1:15">
      <c s="4" r="A38" t="s">
        <v>521</v>
      </c>
    </row>
    <row r="39" spans="1:15">
      <c s="3" r="A39" t="s">
        <v>503</v>
      </c>
    </row>
    <row r="40" spans="1:15">
      <c s="4" r="A40" t="s">
        <v>509</v>
      </c>
      <c s="7" r="E40" t="n">
        <v>800000</v>
      </c>
      <c s="7" r="G40" t="n">
        <v>3000000</v>
      </c>
    </row>
    <row r="41" spans="1:15">
      <c s="4" r="A41" t="s">
        <v>522</v>
      </c>
    </row>
    <row r="42" spans="1:15">
      <c s="3" r="A42" t="s">
        <v>503</v>
      </c>
    </row>
    <row r="43" spans="1:15">
      <c s="4" r="A43" t="s">
        <v>389</v>
      </c>
      <c s="7" r="O43" t="n">
        <v>64500000</v>
      </c>
    </row>
    <row r="44" spans="1:15">
      <c s="4" r="A44" t="s">
        <v>523</v>
      </c>
    </row>
    <row r="45" spans="1:15">
      <c s="3" r="A45" t="s">
        <v>503</v>
      </c>
    </row>
    <row r="46" spans="1:15">
      <c s="4" r="A46" t="s">
        <v>43</v>
      </c>
      <c s="7" r="K46" t="n">
        <v>10000</v>
      </c>
    </row>
    <row r="47" spans="1:15">
      <c s="4" r="A47" t="s">
        <v>524</v>
      </c>
    </row>
    <row r="48" spans="1:15">
      <c s="3" r="A48" t="s">
        <v>503</v>
      </c>
    </row>
    <row r="49" spans="1:15">
      <c s="4" r="A49" t="s">
        <v>525</v>
      </c>
      <c s="7" r="C49" t="n">
        <v>300000</v>
      </c>
    </row>
    <row r="50" spans="1:15">
      <c s="4" r="A50" t="s">
        <v>526</v>
      </c>
    </row>
    <row r="51" spans="1:15">
      <c s="3" r="A51" t="s">
        <v>503</v>
      </c>
    </row>
    <row r="52" spans="1:15">
      <c s="4" r="A52" t="s">
        <v>527</v>
      </c>
      <c s="6" r="C52" t="n">
        <v>16500000</v>
      </c>
    </row>
    <row r="53" spans="1:15">
      <c s="4" r="A53" t="s">
        <v>506</v>
      </c>
      <c s="6" r="C53" t="n">
        <v>8983000</v>
      </c>
    </row>
    <row r="54" spans="1:15">
      <c s="4" r="A54" t="s">
        <v>528</v>
      </c>
    </row>
    <row r="55" spans="1:15">
      <c s="3" r="A55" t="s">
        <v>503</v>
      </c>
    </row>
    <row r="56" spans="1:15">
      <c s="4" r="A56" t="s">
        <v>525</v>
      </c>
      <c s="7" r="C56" t="n">
        <v>7800000</v>
      </c>
    </row>
    <row r="57" spans="1:15">
      <c s="4" r="A57" t="s">
        <v>529</v>
      </c>
    </row>
    <row r="58" spans="1:15">
      <c s="3" r="A58" t="s">
        <v>503</v>
      </c>
    </row>
    <row r="59" spans="1:15">
      <c s="4" r="A59" t="s">
        <v>73</v>
      </c>
      <c s="6" r="I59" t="n">
        <v>802316</v>
      </c>
      <c s="6" r="J59" t="n">
        <v>6700000</v>
      </c>
    </row>
    <row r="60" spans="1:15">
      <c s="4" r="A60" t="s">
        <v>530</v>
      </c>
      <c s="6" r="B60" t="n">
        <v>1515582</v>
      </c>
    </row>
    <row r="61" spans="1:15">
      <c s="4" r="A61" t="s">
        <v>508</v>
      </c>
      <c s="10" r="J61" t="n">
        <v>32.9906267031</v>
      </c>
    </row>
    <row r="62" spans="1:15">
      <c s="4" r="A62" t="s">
        <v>181</v>
      </c>
      <c s="7" r="B62" t="n">
        <v>50000000</v>
      </c>
    </row>
    <row r="63" spans="1:15">
      <c s="4" r="A63" t="s">
        <v>509</v>
      </c>
      <c s="7" r="B63" t="n">
        <v>9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31</v>
      </c>
      <c s="2" r="B1" t="s">
        <v>2</v>
      </c>
      <c s="2" r="C1" t="s">
        <v>30</v>
      </c>
    </row>
    <row r="2" spans="1:3">
      <c s="3" r="A2" t="s">
        <v>420</v>
      </c>
    </row>
    <row r="3" spans="1:3">
      <c s="4" r="A3" t="s">
        <v>36</v>
      </c>
      <c s="7" r="B3" t="n">
        <v>29671</v>
      </c>
      <c s="7" r="C3" t="n">
        <v>59821</v>
      </c>
    </row>
    <row r="4" spans="1:3">
      <c s="4" r="A4" t="s">
        <v>532</v>
      </c>
      <c s="6" r="B4" t="n">
        <v>6717</v>
      </c>
      <c s="6" r="C4" t="n">
        <v>6382</v>
      </c>
    </row>
    <row r="5" spans="1:3">
      <c s="4" r="A5" t="s">
        <v>533</v>
      </c>
      <c s="6" r="B5" t="n">
        <v>1780</v>
      </c>
      <c s="6" r="C5" t="n">
        <v>2070</v>
      </c>
    </row>
    <row r="6" spans="1:3">
      <c s="4" r="A6" t="s">
        <v>534</v>
      </c>
      <c s="6" r="B6" t="n">
        <v>7368</v>
      </c>
      <c s="6" r="C6" t="n">
        <v>10052</v>
      </c>
    </row>
    <row r="7" spans="1:3">
      <c s="4" r="A7" t="s">
        <v>535</v>
      </c>
    </row>
    <row r="8" spans="1:3">
      <c s="3" r="A8" t="s">
        <v>420</v>
      </c>
    </row>
    <row r="9" spans="1:3">
      <c s="4" r="A9" t="s">
        <v>36</v>
      </c>
      <c s="6" r="B9" t="n">
        <v>13377</v>
      </c>
      <c s="6" r="C9" t="n">
        <v>17516</v>
      </c>
    </row>
    <row r="10" spans="1:3">
      <c s="4" r="A10" t="s">
        <v>536</v>
      </c>
    </row>
    <row r="11" spans="1:3">
      <c s="3" r="A11" t="s">
        <v>420</v>
      </c>
    </row>
    <row r="12" spans="1:3">
      <c s="4" r="A12" t="s">
        <v>36</v>
      </c>
      <c s="6" r="B12" t="n">
        <v>2968</v>
      </c>
      <c s="6" r="C12" t="n">
        <v>3972</v>
      </c>
    </row>
    <row r="13" spans="1:3">
      <c s="4" r="A13" t="s">
        <v>537</v>
      </c>
    </row>
    <row r="14" spans="1:3">
      <c s="3" r="A14" t="s">
        <v>420</v>
      </c>
    </row>
    <row r="15" spans="1:3">
      <c s="4" r="A15" t="s">
        <v>36</v>
      </c>
      <c s="6" r="B15" t="n">
        <v>2320</v>
      </c>
      <c s="6" r="C15" t="n">
        <v>27160</v>
      </c>
    </row>
    <row r="16" spans="1:3">
      <c s="4" r="A16" t="s">
        <v>538</v>
      </c>
    </row>
    <row r="17" spans="1:3">
      <c s="3" r="A17" t="s">
        <v>420</v>
      </c>
    </row>
    <row r="18" spans="1:3">
      <c s="4" r="A18" t="s">
        <v>36</v>
      </c>
      <c s="7" r="B18" t="n">
        <v>2509</v>
      </c>
      <c s="7" r="C18" t="n">
        <v>27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39</v>
      </c>
      <c s="2" r="B1" t="s">
        <v>2</v>
      </c>
      <c s="2" r="C1" t="s">
        <v>30</v>
      </c>
    </row>
    <row r="2" spans="1:3">
      <c s="3" r="A2" t="s">
        <v>225</v>
      </c>
    </row>
    <row r="3" spans="1:3">
      <c s="4" r="A3" t="s">
        <v>540</v>
      </c>
      <c s="7" r="B3" t="n">
        <v>23281</v>
      </c>
      <c s="7" r="C3" t="n">
        <v>0</v>
      </c>
    </row>
    <row r="4" spans="1:3">
      <c s="4" r="A4" t="s">
        <v>541</v>
      </c>
      <c s="6" r="B4" t="n">
        <v>21969</v>
      </c>
      <c s="6" r="C4" t="n">
        <v>20826</v>
      </c>
    </row>
    <row r="5" spans="1:3">
      <c s="4" r="A5" t="s">
        <v>542</v>
      </c>
      <c s="6" r="B5" t="n">
        <v>16630</v>
      </c>
      <c s="6" r="C5" t="n">
        <v>18492</v>
      </c>
    </row>
    <row r="6" spans="1:3">
      <c s="4" r="A6" t="s">
        <v>543</v>
      </c>
      <c s="6" r="B6" t="n">
        <v>12497</v>
      </c>
      <c s="6" r="C6" t="n">
        <v>20058</v>
      </c>
    </row>
    <row r="7" spans="1:3">
      <c s="4" r="A7" t="s">
        <v>544</v>
      </c>
      <c s="6" r="B7" t="n">
        <v>7561</v>
      </c>
      <c s="6" r="C7" t="n">
        <v>4362</v>
      </c>
    </row>
    <row r="8" spans="1:3">
      <c s="4" r="A8" t="s">
        <v>545</v>
      </c>
      <c s="6" r="B8" t="n">
        <v>6980</v>
      </c>
      <c s="6" r="C8" t="n">
        <v>0</v>
      </c>
    </row>
    <row r="9" spans="1:3">
      <c s="4" r="A9" t="s">
        <v>546</v>
      </c>
      <c s="6" r="B9" t="n">
        <v>4150</v>
      </c>
      <c s="6" r="C9" t="n">
        <v>4067</v>
      </c>
    </row>
    <row r="10" spans="1:3">
      <c s="4" r="A10" t="s">
        <v>547</v>
      </c>
      <c s="6" r="B10" t="n">
        <v>3544</v>
      </c>
      <c s="6" r="C10" t="n">
        <v>2393</v>
      </c>
    </row>
    <row r="11" spans="1:3">
      <c s="4" r="A11" t="s">
        <v>548</v>
      </c>
      <c s="6" r="B11" t="n">
        <v>2798</v>
      </c>
      <c s="6" r="C11" t="n">
        <v>2764</v>
      </c>
    </row>
    <row r="12" spans="1:3">
      <c s="4" r="A12" t="s">
        <v>549</v>
      </c>
      <c s="6" r="B12" t="n">
        <v>2646</v>
      </c>
      <c s="6" r="C12" t="n">
        <v>0</v>
      </c>
    </row>
    <row r="13" spans="1:3">
      <c s="4" r="A13" t="s">
        <v>550</v>
      </c>
      <c s="6" r="B13" t="n">
        <v>2645</v>
      </c>
      <c s="6" r="C13" t="n">
        <v>3186</v>
      </c>
    </row>
    <row r="14" spans="1:3">
      <c s="4" r="A14" t="s">
        <v>551</v>
      </c>
      <c s="6" r="B14" t="n">
        <v>2057</v>
      </c>
      <c s="6" r="C14" t="n">
        <v>3317</v>
      </c>
    </row>
    <row r="15" spans="1:3">
      <c s="4" r="A15" t="s">
        <v>552</v>
      </c>
      <c s="6" r="B15" t="n">
        <v>9342</v>
      </c>
      <c s="6" r="C15" t="n">
        <v>6974</v>
      </c>
    </row>
    <row r="16" spans="1:3">
      <c s="4" r="A16" t="s">
        <v>553</v>
      </c>
      <c s="7" r="B16" t="n">
        <v>116100</v>
      </c>
      <c s="7" r="C16" t="n">
        <v>864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80</v>
      </c>
      <c s="2" r="D1" t="s">
        <v>1</v>
      </c>
    </row>
    <row r="2" spans="1:5">
      <c s="2" r="B2" t="s">
        <v>2</v>
      </c>
      <c s="2" r="C2" t="s">
        <v>81</v>
      </c>
      <c s="2" r="D2" t="s">
        <v>2</v>
      </c>
      <c s="2" r="E2" t="s">
        <v>81</v>
      </c>
    </row>
    <row r="3" spans="1:5">
      <c s="3" r="A3" t="s">
        <v>225</v>
      </c>
    </row>
    <row r="4" spans="1:5">
      <c s="4" r="A4" t="s">
        <v>555</v>
      </c>
      <c s="9" r="B4" t="n">
        <v>1.6</v>
      </c>
      <c s="7" r="C4" t="n">
        <v>1</v>
      </c>
      <c s="9" r="D4" t="n">
        <v>4.2</v>
      </c>
      <c s="9" r="E4" t="n">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s="1" r="A1" t="s">
        <v>556</v>
      </c>
      <c s="2" r="B1" t="s">
        <v>2</v>
      </c>
      <c s="2" r="C1" t="s">
        <v>557</v>
      </c>
      <c s="2" r="D1" t="s">
        <v>30</v>
      </c>
      <c s="2" r="E1" t="s">
        <v>81</v>
      </c>
      <c s="2" r="F1" t="s">
        <v>558</v>
      </c>
      <c s="2" r="G1" t="s">
        <v>559</v>
      </c>
    </row>
    <row r="2" spans="1:7">
      <c s="3" r="A2" t="s">
        <v>229</v>
      </c>
    </row>
    <row r="3" spans="1:7">
      <c s="4" r="A3" t="s">
        <v>560</v>
      </c>
      <c s="7" r="B3" t="n">
        <v>306345</v>
      </c>
      <c s="7" r="D3" t="n">
        <v>263298</v>
      </c>
    </row>
    <row r="4" spans="1:7">
      <c s="4" r="A4" t="s">
        <v>561</v>
      </c>
      <c s="6" r="B4" t="n">
        <v>31843</v>
      </c>
      <c s="6" r="D4" t="n">
        <v>24326</v>
      </c>
    </row>
    <row r="5" spans="1:7">
      <c s="4" r="A5" t="s">
        <v>562</v>
      </c>
      <c s="6" r="B5" t="n">
        <v>18292</v>
      </c>
      <c s="6" r="D5" t="n">
        <v>7709</v>
      </c>
    </row>
    <row r="6" spans="1:7">
      <c s="4" r="A6" t="s">
        <v>563</v>
      </c>
      <c s="7" r="B6" t="n">
        <v>356480</v>
      </c>
      <c s="7" r="C6" t="n">
        <v>346629</v>
      </c>
      <c s="7" r="D6" t="n">
        <v>295333</v>
      </c>
      <c s="7" r="E6" t="n">
        <v>306631</v>
      </c>
      <c s="7" r="F6" t="n">
        <v>292248</v>
      </c>
      <c s="7" r="G6" t="n">
        <v>2981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80</v>
      </c>
      <c s="2" r="D1" t="s">
        <v>1</v>
      </c>
    </row>
    <row r="2" spans="1:5">
      <c s="2" r="B2" t="s">
        <v>2</v>
      </c>
      <c s="2" r="C2" t="s">
        <v>81</v>
      </c>
      <c s="2" r="D2" t="s">
        <v>2</v>
      </c>
      <c s="2" r="E2" t="s">
        <v>81</v>
      </c>
    </row>
    <row r="3" spans="1:5">
      <c s="3" r="A3" t="s">
        <v>565</v>
      </c>
    </row>
    <row r="4" spans="1:5">
      <c s="4" r="A4" t="s">
        <v>566</v>
      </c>
      <c s="7" r="B4" t="n">
        <v>346629</v>
      </c>
      <c s="7" r="C4" t="n">
        <v>292248</v>
      </c>
      <c s="7" r="D4" t="n">
        <v>295333</v>
      </c>
      <c s="7" r="E4" t="n">
        <v>298110</v>
      </c>
    </row>
    <row r="5" spans="1:5">
      <c s="4" r="A5" t="s">
        <v>567</v>
      </c>
      <c s="6" r="B5" t="n">
        <v>-4</v>
      </c>
      <c s="6" r="C5" t="n">
        <v>-4257</v>
      </c>
      <c s="6" r="D5" t="n">
        <v>12978</v>
      </c>
      <c s="6" r="E5" t="n">
        <v>-4257</v>
      </c>
    </row>
    <row r="6" spans="1:5">
      <c s="4" r="A6" t="s">
        <v>568</v>
      </c>
      <c s="6" r="B6" t="n">
        <v>-12242</v>
      </c>
      <c s="6" r="C6" t="n">
        <v>13089</v>
      </c>
      <c s="6" r="D6" t="n">
        <v>-25366</v>
      </c>
      <c s="6" r="E6" t="n">
        <v>-15275</v>
      </c>
    </row>
    <row r="7" spans="1:5">
      <c s="4" r="A7" t="s">
        <v>569</v>
      </c>
      <c s="6" r="B7" t="n">
        <v>-1047</v>
      </c>
      <c s="6" r="C7" t="n">
        <v>-1176</v>
      </c>
      <c s="6" r="D7" t="n">
        <v>-19824</v>
      </c>
      <c s="6" r="E7" t="n">
        <v>-21121</v>
      </c>
    </row>
    <row r="8" spans="1:5">
      <c s="4" r="A8" t="s">
        <v>570</v>
      </c>
      <c s="6" r="B8" t="n">
        <v>1737</v>
      </c>
      <c s="6" r="C8" t="n">
        <v>6306</v>
      </c>
      <c s="6" r="D8" t="n">
        <v>16423</v>
      </c>
      <c s="6" r="E8" t="n">
        <v>9648</v>
      </c>
    </row>
    <row r="9" spans="1:5">
      <c s="4" r="A9" t="s">
        <v>571</v>
      </c>
      <c s="6" r="B9" t="n">
        <v>3640</v>
      </c>
      <c s="6" r="C9" t="n">
        <v>2192</v>
      </c>
      <c s="6" r="D9" t="n">
        <v>11497</v>
      </c>
      <c s="6" r="E9" t="n">
        <v>3689</v>
      </c>
    </row>
    <row r="10" spans="1:5">
      <c s="4" r="A10" t="s">
        <v>572</v>
      </c>
      <c s="6" r="B10" t="n">
        <v>0</v>
      </c>
      <c s="6" r="C10" t="n">
        <v>-478</v>
      </c>
      <c s="6" r="D10" t="n">
        <v>0</v>
      </c>
      <c s="6" r="E10" t="n">
        <v>-6094</v>
      </c>
    </row>
    <row r="11" spans="1:5">
      <c s="4" r="A11" t="s">
        <v>573</v>
      </c>
      <c s="6" r="B11" t="n">
        <v>5139</v>
      </c>
      <c s="6" r="C11" t="n">
        <v>104</v>
      </c>
      <c s="6" r="D11" t="n">
        <v>12945</v>
      </c>
      <c s="6" r="E11" t="n">
        <v>596</v>
      </c>
    </row>
    <row r="12" spans="1:5">
      <c s="4" r="A12" t="s">
        <v>574</v>
      </c>
      <c s="6" r="B12" t="n">
        <v>10343</v>
      </c>
      <c s="6" r="C12" t="n">
        <v>1121</v>
      </c>
      <c s="6" r="D12" t="n">
        <v>12519</v>
      </c>
      <c s="6" r="E12" t="n">
        <v>1970</v>
      </c>
    </row>
    <row r="13" spans="1:5">
      <c s="4" r="A13" t="s">
        <v>575</v>
      </c>
      <c s="6" r="B13" t="n">
        <v>-1339</v>
      </c>
      <c s="6" r="C13" t="n">
        <v>-252</v>
      </c>
      <c s="6" r="D13" t="n">
        <v>-1939</v>
      </c>
      <c s="6" r="E13" t="n">
        <v>-1227</v>
      </c>
    </row>
    <row r="14" spans="1:5">
      <c s="4" r="A14" t="s">
        <v>576</v>
      </c>
      <c s="6" r="B14" t="n">
        <v>356480</v>
      </c>
      <c s="6" r="C14" t="n">
        <v>306631</v>
      </c>
      <c s="6" r="D14" t="n">
        <v>356480</v>
      </c>
      <c s="6" r="E14" t="n">
        <v>306631</v>
      </c>
    </row>
    <row r="15" spans="1:5">
      <c s="4" r="A15" t="s">
        <v>577</v>
      </c>
    </row>
    <row r="16" spans="1:5">
      <c s="3" r="A16" t="s">
        <v>565</v>
      </c>
    </row>
    <row r="17" spans="1:5">
      <c s="4" r="A17" t="s">
        <v>578</v>
      </c>
      <c s="7" r="B17" t="n">
        <v>-1148</v>
      </c>
      <c s="7" r="C17" t="n">
        <v>-2770</v>
      </c>
      <c s="7" r="D17" t="n">
        <v>-1612</v>
      </c>
      <c s="7" r="E17" t="n">
        <v>-16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79</v>
      </c>
      <c s="2" r="B1" t="s">
        <v>2</v>
      </c>
      <c s="2" r="C1" t="s">
        <v>30</v>
      </c>
    </row>
    <row r="2" spans="1:3">
      <c s="3" r="A2" t="s">
        <v>580</v>
      </c>
    </row>
    <row r="3" spans="1:3">
      <c s="4" r="A3" t="s">
        <v>560</v>
      </c>
      <c s="7" r="B3" t="n">
        <v>306345</v>
      </c>
      <c s="7" r="C3" t="n">
        <v>263298</v>
      </c>
    </row>
    <row r="4" spans="1:3">
      <c s="4" r="A4" t="s">
        <v>581</v>
      </c>
    </row>
    <row r="5" spans="1:3">
      <c s="3" r="A5" t="s">
        <v>580</v>
      </c>
    </row>
    <row r="6" spans="1:3">
      <c s="4" r="A6" t="s">
        <v>560</v>
      </c>
      <c s="7" r="B6" t="n">
        <v>5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81</v>
      </c>
    </row>
    <row r="3" spans="1:3">
      <c s="4" r="A3" t="s">
        <v>146</v>
      </c>
      <c s="7" r="B3" t="n">
        <v>0</v>
      </c>
      <c s="7" r="C3" t="n">
        <v>0</v>
      </c>
    </row>
    <row r="4" spans="1:3">
      <c s="4" r="A4" t="s">
        <v>147</v>
      </c>
    </row>
    <row r="5" spans="1:3">
      <c s="4" r="A5" t="s">
        <v>148</v>
      </c>
      <c s="7" r="B5" t="n">
        <v>0</v>
      </c>
      <c s="7" r="C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2</v>
      </c>
      <c s="2" r="B1" t="s">
        <v>80</v>
      </c>
      <c s="2" r="D1" t="s">
        <v>1</v>
      </c>
    </row>
    <row r="2" spans="1:6">
      <c s="2" r="B2" t="s">
        <v>2</v>
      </c>
      <c s="2" r="C2" t="s">
        <v>81</v>
      </c>
      <c s="2" r="D2" t="s">
        <v>2</v>
      </c>
      <c s="2" r="E2" t="s">
        <v>81</v>
      </c>
      <c s="2" r="F2" t="s">
        <v>30</v>
      </c>
    </row>
    <row r="3" spans="1:6">
      <c s="3" r="A3" t="s">
        <v>583</v>
      </c>
    </row>
    <row r="4" spans="1:6">
      <c s="4" r="A4" t="s">
        <v>584</v>
      </c>
      <c s="7" r="B4" t="n">
        <v>149469</v>
      </c>
      <c s="7" r="D4" t="n">
        <v>149469</v>
      </c>
      <c s="7" r="F4" t="n">
        <v>132280</v>
      </c>
    </row>
    <row r="5" spans="1:6">
      <c s="4" r="A5" t="s">
        <v>585</v>
      </c>
      <c s="6" r="B5" t="n">
        <v>-72561</v>
      </c>
      <c s="6" r="D5" t="n">
        <v>-72561</v>
      </c>
      <c s="6" r="F5" t="n">
        <v>-61409</v>
      </c>
    </row>
    <row r="6" spans="1:6">
      <c s="4" r="A6" t="s">
        <v>586</v>
      </c>
      <c s="6" r="B6" t="n">
        <v>76908</v>
      </c>
      <c s="6" r="D6" t="n">
        <v>76908</v>
      </c>
      <c s="6" r="F6" t="n">
        <v>70871</v>
      </c>
    </row>
    <row r="7" spans="1:6">
      <c s="4" r="A7" t="s">
        <v>587</v>
      </c>
      <c s="6" r="B7" t="n">
        <v>4000</v>
      </c>
      <c s="7" r="C7" t="n">
        <v>3500</v>
      </c>
      <c s="6" r="D7" t="n">
        <v>11800</v>
      </c>
      <c s="7" r="E7" t="n">
        <v>9800</v>
      </c>
    </row>
    <row r="8" spans="1:6">
      <c s="4" r="A8" t="s">
        <v>588</v>
      </c>
    </row>
    <row r="9" spans="1:6">
      <c s="3" r="A9" t="s">
        <v>583</v>
      </c>
    </row>
    <row r="10" spans="1:6">
      <c s="4" r="A10" t="s">
        <v>584</v>
      </c>
      <c s="6" r="B10" t="n">
        <v>19300</v>
      </c>
      <c s="6" r="D10" t="n">
        <v>19300</v>
      </c>
      <c s="6" r="F10" t="n">
        <v>19335</v>
      </c>
    </row>
    <row r="11" spans="1:6">
      <c s="4" r="A11" t="s">
        <v>589</v>
      </c>
    </row>
    <row r="12" spans="1:6">
      <c s="3" r="A12" t="s">
        <v>583</v>
      </c>
    </row>
    <row r="13" spans="1:6">
      <c s="4" r="A13" t="s">
        <v>584</v>
      </c>
      <c s="6" r="B13" t="n">
        <v>45417</v>
      </c>
      <c s="6" r="D13" t="n">
        <v>45417</v>
      </c>
      <c s="6" r="F13" t="n">
        <v>44320</v>
      </c>
    </row>
    <row r="14" spans="1:6">
      <c s="4" r="A14" t="s">
        <v>590</v>
      </c>
    </row>
    <row r="15" spans="1:6">
      <c s="3" r="A15" t="s">
        <v>583</v>
      </c>
    </row>
    <row r="16" spans="1:6">
      <c s="4" r="A16" t="s">
        <v>584</v>
      </c>
      <c s="6" r="B16" t="n">
        <v>21570</v>
      </c>
      <c s="6" r="D16" t="n">
        <v>21570</v>
      </c>
      <c s="6" r="F16" t="n">
        <v>19248</v>
      </c>
    </row>
    <row r="17" spans="1:6">
      <c s="4" r="A17" t="s">
        <v>591</v>
      </c>
    </row>
    <row r="18" spans="1:6">
      <c s="3" r="A18" t="s">
        <v>583</v>
      </c>
    </row>
    <row r="19" spans="1:6">
      <c s="4" r="A19" t="s">
        <v>584</v>
      </c>
      <c s="6" r="B19" t="n">
        <v>42427</v>
      </c>
      <c s="6" r="D19" t="n">
        <v>42427</v>
      </c>
      <c s="6" r="F19" t="n">
        <v>33465</v>
      </c>
    </row>
    <row r="20" spans="1:6">
      <c s="4" r="A20" t="s">
        <v>592</v>
      </c>
    </row>
    <row r="21" spans="1:6">
      <c s="3" r="A21" t="s">
        <v>583</v>
      </c>
    </row>
    <row r="22" spans="1:6">
      <c s="4" r="A22" t="s">
        <v>584</v>
      </c>
      <c s="6" r="B22" t="n">
        <v>17747</v>
      </c>
      <c s="6" r="D22" t="n">
        <v>17747</v>
      </c>
      <c s="6" r="F22" t="n">
        <v>15641</v>
      </c>
    </row>
    <row r="23" spans="1:6">
      <c s="4" r="A23" t="s">
        <v>593</v>
      </c>
    </row>
    <row r="24" spans="1:6">
      <c s="3" r="A24" t="s">
        <v>583</v>
      </c>
    </row>
    <row r="25" spans="1:6">
      <c s="4" r="A25" t="s">
        <v>584</v>
      </c>
      <c s="7" r="B25" t="n">
        <v>3008</v>
      </c>
      <c s="7" r="D25" t="n">
        <v>3008</v>
      </c>
      <c s="7" r="F25" t="n">
        <v>27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4</v>
      </c>
      <c s="2" r="B1" t="s">
        <v>1</v>
      </c>
    </row>
    <row r="2" spans="1:4">
      <c s="2" r="B2" t="s">
        <v>2</v>
      </c>
      <c s="2" r="C2" t="s">
        <v>496</v>
      </c>
      <c s="2" r="D2" t="s">
        <v>30</v>
      </c>
    </row>
    <row r="3" spans="1:4">
      <c s="3" r="A3" t="s">
        <v>595</v>
      </c>
    </row>
    <row r="4" spans="1:4">
      <c s="4" r="A4" t="s">
        <v>506</v>
      </c>
      <c s="7" r="B4" t="n">
        <v>270941</v>
      </c>
      <c s="7" r="D4" t="n">
        <v>262632</v>
      </c>
    </row>
    <row r="5" spans="1:4">
      <c s="4" r="A5" t="s">
        <v>596</v>
      </c>
      <c s="6" r="B5" t="n">
        <v>-96731</v>
      </c>
      <c s="6" r="D5" t="n">
        <v>-83846</v>
      </c>
    </row>
    <row r="6" spans="1:4">
      <c s="4" r="A6" t="s">
        <v>597</v>
      </c>
      <c s="6" r="B6" t="n">
        <v>174210</v>
      </c>
      <c s="6" r="D6" t="n">
        <v>178786</v>
      </c>
    </row>
    <row r="7" spans="1:4">
      <c s="4" r="A7" t="s">
        <v>598</v>
      </c>
    </row>
    <row r="8" spans="1:4">
      <c s="3" r="A8" t="s">
        <v>595</v>
      </c>
    </row>
    <row r="9" spans="1:4">
      <c s="4" r="A9" t="s">
        <v>506</v>
      </c>
      <c s="6" r="B9" t="n">
        <v>201513</v>
      </c>
      <c s="6" r="D9" t="n">
        <v>201997</v>
      </c>
    </row>
    <row r="10" spans="1:4">
      <c s="4" r="A10" t="s">
        <v>596</v>
      </c>
      <c s="6" r="B10" t="n">
        <v>-55160</v>
      </c>
      <c s="6" r="D10" t="n">
        <v>-45218</v>
      </c>
    </row>
    <row r="11" spans="1:4">
      <c s="4" r="A11" t="s">
        <v>597</v>
      </c>
      <c s="6" r="B11" t="n">
        <v>146353</v>
      </c>
      <c s="6" r="D11" t="n">
        <v>156779</v>
      </c>
    </row>
    <row r="12" spans="1:4">
      <c s="4" r="A12" t="s">
        <v>599</v>
      </c>
    </row>
    <row r="13" spans="1:4">
      <c s="3" r="A13" t="s">
        <v>595</v>
      </c>
    </row>
    <row r="14" spans="1:4">
      <c s="4" r="A14" t="s">
        <v>506</v>
      </c>
      <c s="6" r="B14" t="n">
        <v>55605</v>
      </c>
      <c s="6" r="D14" t="n">
        <v>55784</v>
      </c>
    </row>
    <row r="15" spans="1:4">
      <c s="4" r="A15" t="s">
        <v>596</v>
      </c>
      <c s="6" r="B15" t="n">
        <v>-38961</v>
      </c>
      <c s="6" r="D15" t="n">
        <v>-36789</v>
      </c>
    </row>
    <row r="16" spans="1:4">
      <c s="4" r="A16" t="s">
        <v>597</v>
      </c>
      <c s="6" r="B16" t="n">
        <v>16644</v>
      </c>
      <c s="6" r="D16" t="n">
        <v>18995</v>
      </c>
    </row>
    <row r="17" spans="1:4">
      <c s="4" r="A17" t="s">
        <v>600</v>
      </c>
    </row>
    <row r="18" spans="1:4">
      <c s="3" r="A18" t="s">
        <v>595</v>
      </c>
    </row>
    <row r="19" spans="1:4">
      <c s="4" r="A19" t="s">
        <v>506</v>
      </c>
      <c s="6" r="B19" t="n">
        <v>8717</v>
      </c>
    </row>
    <row r="20" spans="1:4">
      <c s="4" r="A20" t="s">
        <v>596</v>
      </c>
      <c s="6" r="B20" t="n">
        <v>-327</v>
      </c>
    </row>
    <row r="21" spans="1:4">
      <c s="4" r="A21" t="s">
        <v>597</v>
      </c>
      <c s="6" r="B21" t="n">
        <v>8390</v>
      </c>
    </row>
    <row r="22" spans="1:4">
      <c s="4" r="A22" t="s">
        <v>601</v>
      </c>
    </row>
    <row r="23" spans="1:4">
      <c s="3" r="A23" t="s">
        <v>595</v>
      </c>
    </row>
    <row r="24" spans="1:4">
      <c s="4" r="A24" t="s">
        <v>506</v>
      </c>
      <c s="6" r="B24" t="n">
        <v>5106</v>
      </c>
      <c s="6" r="D24" t="n">
        <v>4851</v>
      </c>
    </row>
    <row r="25" spans="1:4">
      <c s="4" r="A25" t="s">
        <v>596</v>
      </c>
      <c s="6" r="B25" t="n">
        <v>-2283</v>
      </c>
      <c s="6" r="D25" t="n">
        <v>-1839</v>
      </c>
    </row>
    <row r="26" spans="1:4">
      <c s="4" r="A26" t="s">
        <v>597</v>
      </c>
      <c s="7" r="B26" t="n">
        <v>2823</v>
      </c>
      <c s="7" r="D26" t="n">
        <v>3012</v>
      </c>
    </row>
    <row r="27" spans="1:4">
      <c s="4" r="A27" t="s">
        <v>602</v>
      </c>
    </row>
    <row r="28" spans="1:4">
      <c s="3" r="A28" t="s">
        <v>595</v>
      </c>
    </row>
    <row r="29" spans="1:4">
      <c s="4" r="A29" t="s">
        <v>506</v>
      </c>
      <c s="7" r="C29" t="n">
        <v>8983</v>
      </c>
    </row>
    <row r="30" spans="1:4">
      <c s="4" r="A30" t="s">
        <v>603</v>
      </c>
    </row>
    <row r="31" spans="1:4">
      <c s="3" r="A31" t="s">
        <v>595</v>
      </c>
    </row>
    <row r="32" spans="1:4">
      <c s="4" r="A32" t="s">
        <v>604</v>
      </c>
      <c s="6" r="C32" t="n">
        <v>8717</v>
      </c>
    </row>
    <row r="33" spans="1:4">
      <c s="4" r="A33" t="s">
        <v>605</v>
      </c>
    </row>
    <row r="34" spans="1:4">
      <c s="3" r="A34" t="s">
        <v>595</v>
      </c>
    </row>
    <row r="35" spans="1:4">
      <c s="4" r="A35" t="s">
        <v>604</v>
      </c>
      <c s="7" r="C35" t="n">
        <v>266</v>
      </c>
    </row>
    <row r="36" spans="1:4">
      <c s="4" r="A36" t="s">
        <v>606</v>
      </c>
    </row>
    <row r="37" spans="1:4">
      <c s="3" r="A37" t="s">
        <v>595</v>
      </c>
    </row>
    <row r="38" spans="1:4">
      <c s="4" r="A38" t="s">
        <v>607</v>
      </c>
      <c s="4" r="B38" t="s">
        <v>608</v>
      </c>
    </row>
    <row r="39" spans="1:4">
      <c s="4" r="A39" t="s">
        <v>609</v>
      </c>
    </row>
    <row r="40" spans="1:4">
      <c s="3" r="A40" t="s">
        <v>595</v>
      </c>
    </row>
    <row r="41" spans="1:4">
      <c s="4" r="A41" t="s">
        <v>607</v>
      </c>
      <c s="4" r="B41" t="s">
        <v>6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1</v>
      </c>
      <c s="2" r="B1" t="s">
        <v>80</v>
      </c>
      <c s="2" r="D1" t="s">
        <v>1</v>
      </c>
    </row>
    <row r="2" spans="1:5">
      <c s="2" r="B2" t="s">
        <v>2</v>
      </c>
      <c s="2" r="C2" t="s">
        <v>81</v>
      </c>
      <c s="2" r="D2" t="s">
        <v>2</v>
      </c>
      <c s="2" r="E2" t="s">
        <v>81</v>
      </c>
    </row>
    <row r="3" spans="1:5">
      <c s="3" r="A3" t="s">
        <v>612</v>
      </c>
    </row>
    <row r="4" spans="1:5">
      <c s="4" r="A4" t="s">
        <v>613</v>
      </c>
      <c s="9" r="B4" t="n">
        <v>4.1</v>
      </c>
      <c s="9" r="C4" t="n">
        <v>4.8</v>
      </c>
      <c s="9" r="D4" t="n">
        <v>13.3</v>
      </c>
      <c s="9" r="E4" t="n">
        <v>14.8</v>
      </c>
    </row>
    <row r="5" spans="1:5">
      <c s="4" r="A5" t="s">
        <v>614</v>
      </c>
      <c s="11" r="B5" t="n">
        <v>14.9</v>
      </c>
      <c s="11" r="D5" t="n">
        <v>14.9</v>
      </c>
    </row>
    <row r="6" spans="1:5">
      <c s="4" r="A6" t="s">
        <v>615</v>
      </c>
      <c s="11" r="B6" t="n">
        <v>13.8</v>
      </c>
      <c s="11" r="D6" t="n">
        <v>13.8</v>
      </c>
    </row>
    <row r="7" spans="1:5">
      <c s="4" r="A7" t="s">
        <v>616</v>
      </c>
      <c s="11" r="B7" t="n">
        <v>13.4</v>
      </c>
      <c s="11" r="D7" t="n">
        <v>13.4</v>
      </c>
    </row>
    <row r="8" spans="1:5">
      <c s="4" r="A8" t="s">
        <v>617</v>
      </c>
      <c s="11" r="B8" t="n">
        <v>13.3</v>
      </c>
      <c s="11" r="D8" t="n">
        <v>13.3</v>
      </c>
    </row>
    <row r="9" spans="1:5">
      <c s="4" r="A9" t="s">
        <v>618</v>
      </c>
      <c s="11" r="B9" t="n">
        <v>13.3</v>
      </c>
      <c s="11" r="D9" t="n">
        <v>13.3</v>
      </c>
    </row>
    <row r="10" spans="1:5">
      <c s="4" r="A10" t="s">
        <v>619</v>
      </c>
      <c s="9" r="B10" t="n">
        <v>105.5</v>
      </c>
      <c s="9" r="D10" t="n">
        <v>105.5</v>
      </c>
    </row>
    <row r="11" spans="1:5">
      <c s="4" r="A11" t="s">
        <v>620</v>
      </c>
    </row>
    <row r="12" spans="1:5">
      <c s="3" r="A12" t="s">
        <v>612</v>
      </c>
    </row>
    <row r="13" spans="1:5">
      <c s="4" r="A13" t="s">
        <v>607</v>
      </c>
      <c s="4" r="D13" t="s">
        <v>610</v>
      </c>
    </row>
    <row r="14" spans="1:5">
      <c s="4" r="A14" t="s">
        <v>621</v>
      </c>
    </row>
    <row r="15" spans="1:5">
      <c s="3" r="A15" t="s">
        <v>612</v>
      </c>
    </row>
    <row r="16" spans="1:5">
      <c s="4" r="A16" t="s">
        <v>607</v>
      </c>
      <c s="4" r="D16" t="s">
        <v>6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22</v>
      </c>
      <c s="2" r="B1" t="s">
        <v>2</v>
      </c>
      <c s="2" r="C1" t="s">
        <v>30</v>
      </c>
    </row>
    <row r="2" spans="1:3">
      <c s="3" r="A2" t="s">
        <v>583</v>
      </c>
    </row>
    <row r="3" spans="1:3">
      <c s="4" r="A3" t="s">
        <v>42</v>
      </c>
      <c s="7" r="B3" t="n">
        <v>1271</v>
      </c>
      <c s="7" r="C3" t="n">
        <v>14452</v>
      </c>
    </row>
    <row r="4" spans="1:3">
      <c s="4" r="A4" t="s">
        <v>623</v>
      </c>
    </row>
    <row r="5" spans="1:3">
      <c s="3" r="A5" t="s">
        <v>583</v>
      </c>
    </row>
    <row r="6" spans="1:3">
      <c s="4" r="A6" t="s">
        <v>42</v>
      </c>
      <c s="6" r="B6" t="n">
        <v>154</v>
      </c>
      <c s="6" r="C6" t="n">
        <v>5855</v>
      </c>
    </row>
    <row r="7" spans="1:3">
      <c s="4" r="A7" t="s">
        <v>624</v>
      </c>
    </row>
    <row r="8" spans="1:3">
      <c s="3" r="A8" t="s">
        <v>583</v>
      </c>
    </row>
    <row r="9" spans="1:3">
      <c s="4" r="A9" t="s">
        <v>42</v>
      </c>
      <c s="6" r="B9" t="n">
        <v>0</v>
      </c>
      <c s="6" r="C9" t="n">
        <v>4000</v>
      </c>
    </row>
    <row r="10" spans="1:3">
      <c s="4" r="A10" t="s">
        <v>625</v>
      </c>
    </row>
    <row r="11" spans="1:3">
      <c s="3" r="A11" t="s">
        <v>583</v>
      </c>
    </row>
    <row r="12" spans="1:3">
      <c s="4" r="A12" t="s">
        <v>42</v>
      </c>
      <c s="6" r="B12" t="n">
        <v>0</v>
      </c>
      <c s="6" r="C12" t="n">
        <v>3600</v>
      </c>
    </row>
    <row r="13" spans="1:3">
      <c s="4" r="A13" t="s">
        <v>626</v>
      </c>
    </row>
    <row r="14" spans="1:3">
      <c s="3" r="A14" t="s">
        <v>583</v>
      </c>
    </row>
    <row r="15" spans="1:3">
      <c s="4" r="A15" t="s">
        <v>42</v>
      </c>
      <c s="7" r="B15" t="n">
        <v>1117</v>
      </c>
      <c s="7" r="C15" t="n">
        <v>9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27</v>
      </c>
      <c s="2" r="B1" t="s">
        <v>2</v>
      </c>
      <c s="2" r="C1" t="s">
        <v>30</v>
      </c>
    </row>
    <row r="2" spans="1:3">
      <c s="3" r="A2" t="s">
        <v>243</v>
      </c>
    </row>
    <row r="3" spans="1:3">
      <c s="4" r="A3" t="s">
        <v>628</v>
      </c>
      <c s="7" r="B3" t="n">
        <v>62589</v>
      </c>
      <c s="7" r="C3" t="n">
        <v>23857</v>
      </c>
    </row>
    <row r="4" spans="1:3">
      <c s="4" r="A4" t="s">
        <v>629</v>
      </c>
      <c s="6" r="B4" t="n">
        <v>29006</v>
      </c>
      <c s="6" r="C4" t="n">
        <v>32925</v>
      </c>
    </row>
    <row r="5" spans="1:3">
      <c s="4" r="A5" t="s">
        <v>630</v>
      </c>
      <c s="6" r="B5" t="n">
        <v>20528</v>
      </c>
      <c s="6" r="C5" t="n">
        <v>17496</v>
      </c>
    </row>
    <row r="6" spans="1:3">
      <c s="4" r="A6" t="s">
        <v>631</v>
      </c>
      <c s="6" r="B6" t="n">
        <v>17997</v>
      </c>
      <c s="6" r="C6" t="n">
        <v>14953</v>
      </c>
    </row>
    <row r="7" spans="1:3">
      <c s="4" r="A7" t="s">
        <v>632</v>
      </c>
      <c s="6" r="B7" t="n">
        <v>16430</v>
      </c>
      <c s="6" r="C7" t="n">
        <v>15526</v>
      </c>
    </row>
    <row r="8" spans="1:3">
      <c s="4" r="A8" t="s">
        <v>633</v>
      </c>
      <c s="6" r="B8" t="n">
        <v>6610</v>
      </c>
      <c s="6" r="C8" t="n">
        <v>5703</v>
      </c>
    </row>
    <row r="9" spans="1:3">
      <c s="4" r="A9" t="s">
        <v>634</v>
      </c>
      <c s="6" r="B9" t="n">
        <v>3790</v>
      </c>
      <c s="6" r="C9" t="n">
        <v>3005</v>
      </c>
    </row>
    <row r="10" spans="1:3">
      <c s="4" r="A10" t="s">
        <v>635</v>
      </c>
      <c s="6" r="B10" t="n">
        <v>3231</v>
      </c>
      <c s="6" r="C10" t="n">
        <v>3503</v>
      </c>
    </row>
    <row r="11" spans="1:3">
      <c s="4" r="A11" t="s">
        <v>636</v>
      </c>
      <c s="6" r="B11" t="n">
        <v>3012</v>
      </c>
      <c s="6" r="C11" t="n">
        <v>2300</v>
      </c>
    </row>
    <row r="12" spans="1:3">
      <c s="4" r="A12" t="s">
        <v>637</v>
      </c>
      <c s="6" r="B12" t="n">
        <v>2183</v>
      </c>
      <c s="6" r="C12" t="n">
        <v>2169</v>
      </c>
    </row>
    <row r="13" spans="1:3">
      <c s="4" r="A13" t="s">
        <v>638</v>
      </c>
      <c s="6" r="B13" t="n">
        <v>0</v>
      </c>
      <c s="6" r="C13" t="n">
        <v>2428</v>
      </c>
    </row>
    <row r="14" spans="1:3">
      <c s="4" r="A14" t="s">
        <v>87</v>
      </c>
      <c s="6" r="B14" t="n">
        <v>10378</v>
      </c>
      <c s="6" r="C14" t="n">
        <v>10815</v>
      </c>
    </row>
    <row r="15" spans="1:3">
      <c s="4" r="A15" t="s">
        <v>639</v>
      </c>
      <c s="7" r="B15" t="n">
        <v>175754</v>
      </c>
      <c s="7" r="C15" t="n">
        <v>1346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640</v>
      </c>
      <c s="2" r="B1" t="s">
        <v>1</v>
      </c>
    </row>
    <row r="2" spans="1:3">
      <c s="2" r="B2" t="s">
        <v>2</v>
      </c>
      <c s="2" r="C2" t="s">
        <v>30</v>
      </c>
    </row>
    <row r="3" spans="1:3">
      <c s="3" r="A3" t="s">
        <v>641</v>
      </c>
    </row>
    <row r="4" spans="1:3">
      <c s="4" r="A4" t="s">
        <v>52</v>
      </c>
      <c s="7" r="B4" t="n">
        <v>83733</v>
      </c>
      <c s="7" r="C4" t="n">
        <v>124997</v>
      </c>
    </row>
    <row r="5" spans="1:3">
      <c s="4" r="A5" t="s">
        <v>642</v>
      </c>
    </row>
    <row r="6" spans="1:3">
      <c s="3" r="A6" t="s">
        <v>641</v>
      </c>
    </row>
    <row r="7" spans="1:3">
      <c s="4" r="A7" t="s">
        <v>52</v>
      </c>
      <c s="6" r="B7" t="n">
        <v>7600</v>
      </c>
    </row>
    <row r="8" spans="1:3">
      <c s="4" r="A8" t="s">
        <v>535</v>
      </c>
    </row>
    <row r="9" spans="1:3">
      <c s="3" r="A9" t="s">
        <v>641</v>
      </c>
    </row>
    <row r="10" spans="1:3">
      <c s="4" r="A10" t="s">
        <v>52</v>
      </c>
      <c s="6" r="B10" t="n">
        <v>61480</v>
      </c>
      <c s="6" r="C10" t="n">
        <v>64403</v>
      </c>
    </row>
    <row r="11" spans="1:3">
      <c s="4" r="A11" t="s">
        <v>643</v>
      </c>
    </row>
    <row r="12" spans="1:3">
      <c s="3" r="A12" t="s">
        <v>641</v>
      </c>
    </row>
    <row r="13" spans="1:3">
      <c s="4" r="A13" t="s">
        <v>52</v>
      </c>
      <c s="6" r="B13" t="n">
        <v>10979</v>
      </c>
      <c s="6" r="C13" t="n">
        <v>40044</v>
      </c>
    </row>
    <row r="14" spans="1:3">
      <c s="4" r="A14" t="s">
        <v>644</v>
      </c>
    </row>
    <row r="15" spans="1:3">
      <c s="3" r="A15" t="s">
        <v>641</v>
      </c>
    </row>
    <row r="16" spans="1:3">
      <c s="4" r="A16" t="s">
        <v>52</v>
      </c>
      <c s="6" r="B16" t="n">
        <v>6491</v>
      </c>
      <c s="6" r="C16" t="n">
        <v>6482</v>
      </c>
    </row>
    <row r="17" spans="1:3">
      <c s="4" r="A17" t="s">
        <v>645</v>
      </c>
    </row>
    <row r="18" spans="1:3">
      <c s="3" r="A18" t="s">
        <v>641</v>
      </c>
    </row>
    <row r="19" spans="1:3">
      <c s="4" r="A19" t="s">
        <v>52</v>
      </c>
      <c s="6" r="B19" t="n">
        <v>0</v>
      </c>
      <c s="6" r="C19" t="n">
        <v>7552</v>
      </c>
    </row>
    <row r="20" spans="1:3">
      <c s="4" r="A20" t="s">
        <v>646</v>
      </c>
    </row>
    <row r="21" spans="1:3">
      <c s="3" r="A21" t="s">
        <v>641</v>
      </c>
    </row>
    <row r="22" spans="1:3">
      <c s="4" r="A22" t="s">
        <v>52</v>
      </c>
      <c s="7" r="B22" t="n">
        <v>4783</v>
      </c>
      <c s="7" r="C22" t="n">
        <v>65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8"/>
    <col customWidth="1" max="2" min="2" width="14"/>
    <col customWidth="1" max="3" min="3" width="21"/>
    <col customWidth="1" max="4" min="4" width="25"/>
    <col customWidth="1" max="5" min="5" width="21"/>
    <col customWidth="1" max="6" min="6" width="21"/>
    <col customWidth="1" max="7" min="7" width="21"/>
    <col customWidth="1" max="8" min="8" width="20"/>
    <col customWidth="1" max="9" min="9" width="21"/>
  </cols>
  <sheetData>
    <row r="1" spans="1:9">
      <c s="1" r="A1" t="s">
        <v>647</v>
      </c>
      <c s="2" r="B1" t="s">
        <v>648</v>
      </c>
      <c s="2" r="C1" t="s">
        <v>649</v>
      </c>
      <c s="2" r="D1" t="s">
        <v>650</v>
      </c>
      <c s="2" r="E1" t="s">
        <v>651</v>
      </c>
      <c s="2" r="F1" t="s">
        <v>652</v>
      </c>
      <c s="2" r="G1" t="s">
        <v>653</v>
      </c>
      <c s="2" r="H1" t="s">
        <v>654</v>
      </c>
      <c s="2" r="I1" t="s">
        <v>655</v>
      </c>
    </row>
    <row r="2" spans="1:9">
      <c s="3" r="A2" t="s">
        <v>656</v>
      </c>
    </row>
    <row r="3" spans="1:9">
      <c s="4" r="A3" t="s">
        <v>657</v>
      </c>
      <c s="7" r="H3" t="n">
        <v>470000</v>
      </c>
    </row>
    <row r="4" spans="1:9">
      <c s="4" r="A4" t="s">
        <v>658</v>
      </c>
      <c s="6" r="D4" t="n">
        <v>250</v>
      </c>
    </row>
    <row r="5" spans="1:9">
      <c s="4" r="A5" t="s">
        <v>415</v>
      </c>
      <c s="7" r="F5" t="n">
        <v>74238</v>
      </c>
      <c s="7" r="G5" t="n">
        <v>68358</v>
      </c>
    </row>
    <row r="6" spans="1:9">
      <c s="4" r="A6" t="s">
        <v>659</v>
      </c>
      <c s="4" r="F6" t="s">
        <v>660</v>
      </c>
    </row>
    <row r="7" spans="1:9">
      <c s="4" r="A7" t="s">
        <v>391</v>
      </c>
    </row>
    <row r="8" spans="1:9">
      <c s="3" r="A8" t="s">
        <v>656</v>
      </c>
    </row>
    <row r="9" spans="1:9">
      <c s="4" r="A9" t="s">
        <v>657</v>
      </c>
      <c s="7" r="E9" t="n">
        <v>200000</v>
      </c>
    </row>
    <row r="10" spans="1:9">
      <c s="4" r="A10" t="s">
        <v>661</v>
      </c>
      <c s="4" r="E10" t="s">
        <v>662</v>
      </c>
    </row>
    <row r="11" spans="1:9">
      <c s="4" r="A11" t="s">
        <v>663</v>
      </c>
      <c s="4" r="E11" t="s">
        <v>664</v>
      </c>
    </row>
    <row r="12" spans="1:9">
      <c s="4" r="A12" t="s">
        <v>665</v>
      </c>
      <c s="4" r="D12" t="s">
        <v>666</v>
      </c>
      <c s="4" r="E12" t="s">
        <v>667</v>
      </c>
    </row>
    <row r="13" spans="1:9">
      <c s="4" r="A13" t="s">
        <v>668</v>
      </c>
      <c s="4" r="E13" t="s">
        <v>669</v>
      </c>
    </row>
    <row r="14" spans="1:9">
      <c s="4" r="A14" t="s">
        <v>659</v>
      </c>
      <c s="4" r="F14" t="s">
        <v>670</v>
      </c>
    </row>
    <row r="15" spans="1:9">
      <c s="4" r="A15" t="s">
        <v>392</v>
      </c>
    </row>
    <row r="16" spans="1:9">
      <c s="3" r="A16" t="s">
        <v>656</v>
      </c>
    </row>
    <row r="17" spans="1:9">
      <c s="4" r="A17" t="s">
        <v>657</v>
      </c>
      <c s="7" r="C17" t="n">
        <v>170000</v>
      </c>
    </row>
    <row r="18" spans="1:9">
      <c s="4" r="A18" t="s">
        <v>661</v>
      </c>
      <c s="4" r="C18" t="s">
        <v>671</v>
      </c>
    </row>
    <row r="19" spans="1:9">
      <c s="4" r="A19" t="s">
        <v>659</v>
      </c>
      <c s="4" r="C19" t="s">
        <v>670</v>
      </c>
      <c s="4" r="F19" t="s">
        <v>670</v>
      </c>
    </row>
    <row r="20" spans="1:9">
      <c s="4" r="A20" t="s">
        <v>672</v>
      </c>
    </row>
    <row r="21" spans="1:9">
      <c s="3" r="A21" t="s">
        <v>656</v>
      </c>
    </row>
    <row r="22" spans="1:9">
      <c s="4" r="A22" t="s">
        <v>673</v>
      </c>
      <c s="4" r="F22" t="s">
        <v>674</v>
      </c>
    </row>
    <row r="23" spans="1:9">
      <c s="4" r="A23" t="s">
        <v>659</v>
      </c>
      <c s="4" r="F23" t="s">
        <v>518</v>
      </c>
    </row>
    <row r="24" spans="1:9">
      <c s="4" r="A24" t="s">
        <v>416</v>
      </c>
    </row>
    <row r="25" spans="1:9">
      <c s="3" r="A25" t="s">
        <v>656</v>
      </c>
    </row>
    <row r="26" spans="1:9">
      <c s="4" r="A26" t="s">
        <v>661</v>
      </c>
      <c s="4" r="B26" t="s">
        <v>675</v>
      </c>
    </row>
    <row r="27" spans="1:9">
      <c s="4" r="A27" t="s">
        <v>659</v>
      </c>
      <c s="4" r="F27" t="s">
        <v>676</v>
      </c>
    </row>
    <row r="28" spans="1:9">
      <c s="4" r="A28" t="s">
        <v>677</v>
      </c>
      <c s="7" r="F28" t="n">
        <v>100000</v>
      </c>
      <c s="7" r="I28" t="n">
        <v>80000</v>
      </c>
    </row>
    <row r="29" spans="1:9">
      <c s="4" r="A29" t="s">
        <v>397</v>
      </c>
    </row>
    <row r="30" spans="1:9">
      <c s="3" r="A30" t="s">
        <v>656</v>
      </c>
    </row>
    <row r="31" spans="1:9">
      <c s="4" r="A31" t="s">
        <v>415</v>
      </c>
      <c s="7" r="D31" t="n">
        <v>400</v>
      </c>
    </row>
    <row r="32" spans="1:9">
      <c s="4" r="A32" t="s">
        <v>678</v>
      </c>
      <c s="4" r="D32" t="s">
        <v>679</v>
      </c>
    </row>
    <row r="33" spans="1:9">
      <c s="4" r="A33" t="s">
        <v>680</v>
      </c>
    </row>
    <row r="34" spans="1:9">
      <c s="3" r="A34" t="s">
        <v>656</v>
      </c>
    </row>
    <row r="35" spans="1:9">
      <c s="4" r="A35" t="s">
        <v>657</v>
      </c>
      <c s="7" r="C35" t="n">
        <v>158500</v>
      </c>
    </row>
    <row r="36" spans="1:9">
      <c s="4" r="A36" t="s">
        <v>673</v>
      </c>
      <c s="4" r="C36" t="s">
        <v>674</v>
      </c>
    </row>
    <row r="37" spans="1:9">
      <c s="4" r="A37" t="s">
        <v>681</v>
      </c>
    </row>
    <row r="38" spans="1:9">
      <c s="3" r="A38" t="s">
        <v>656</v>
      </c>
    </row>
    <row r="39" spans="1:9">
      <c s="4" r="A39" t="s">
        <v>657</v>
      </c>
      <c s="7" r="C39" t="n">
        <v>11500</v>
      </c>
    </row>
    <row r="40" spans="1:9">
      <c s="4" r="A40" t="s">
        <v>673</v>
      </c>
      <c s="4" r="C40" t="s">
        <v>6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3</v>
      </c>
      <c s="2" r="B1" t="s">
        <v>2</v>
      </c>
      <c s="2" r="C1" t="s">
        <v>384</v>
      </c>
      <c s="2" r="D1" t="s">
        <v>30</v>
      </c>
    </row>
    <row r="2" spans="1:4">
      <c s="3" r="A2" t="s">
        <v>656</v>
      </c>
    </row>
    <row r="3" spans="1:4">
      <c s="4" r="A3" t="s">
        <v>684</v>
      </c>
      <c s="7" r="B3" t="n">
        <v>424665</v>
      </c>
      <c s="7" r="D3" t="n">
        <v>442775</v>
      </c>
    </row>
    <row r="4" spans="1:4">
      <c s="4" r="A4" t="s">
        <v>71</v>
      </c>
      <c s="6" r="B4" t="n">
        <v>-1839</v>
      </c>
      <c s="6" r="D4" t="n">
        <v>-2055</v>
      </c>
    </row>
    <row r="5" spans="1:4">
      <c s="4" r="A5" t="s">
        <v>657</v>
      </c>
      <c s="6" r="D5" t="n">
        <v>445327</v>
      </c>
    </row>
    <row r="6" spans="1:4">
      <c s="4" r="A6" t="s">
        <v>54</v>
      </c>
      <c s="6" r="B6" t="n">
        <v>601127</v>
      </c>
      <c s="6" r="D6" t="n">
        <v>509208</v>
      </c>
    </row>
    <row r="7" spans="1:4">
      <c s="4" r="A7" t="s">
        <v>685</v>
      </c>
      <c s="6" r="B7" t="n">
        <v>3004</v>
      </c>
      <c s="6" r="D7" t="n">
        <v>4612</v>
      </c>
    </row>
    <row r="8" spans="1:4">
      <c s="4" r="A8" t="s">
        <v>686</v>
      </c>
      <c s="7" r="B8" t="n">
        <v>1026957</v>
      </c>
      <c s="6" r="D8" t="n">
        <v>954540</v>
      </c>
    </row>
    <row r="9" spans="1:4">
      <c s="4" r="A9" t="s">
        <v>659</v>
      </c>
      <c s="4" r="B9" t="s">
        <v>660</v>
      </c>
    </row>
    <row r="10" spans="1:4">
      <c s="4" r="A10" t="s">
        <v>687</v>
      </c>
      <c s="7" r="B10" t="n">
        <v>0</v>
      </c>
    </row>
    <row r="11" spans="1:4">
      <c s="4" r="A11" t="s">
        <v>688</v>
      </c>
      <c s="6" r="B11" t="n">
        <v>183680</v>
      </c>
    </row>
    <row r="12" spans="1:4">
      <c s="4" r="A12" t="s">
        <v>689</v>
      </c>
    </row>
    <row r="13" spans="1:4">
      <c s="3" r="A13" t="s">
        <v>656</v>
      </c>
    </row>
    <row r="14" spans="1:4">
      <c s="4" r="A14" t="s">
        <v>54</v>
      </c>
      <c s="6" r="B14" t="n">
        <v>603772</v>
      </c>
      <c s="6" r="D14" t="n">
        <v>512706</v>
      </c>
    </row>
    <row r="15" spans="1:4">
      <c s="4" r="A15" t="s">
        <v>685</v>
      </c>
      <c s="6" r="B15" t="n">
        <v>3004</v>
      </c>
      <c s="6" r="D15" t="n">
        <v>4612</v>
      </c>
    </row>
    <row r="16" spans="1:4">
      <c s="4" r="A16" t="s">
        <v>198</v>
      </c>
    </row>
    <row r="17" spans="1:4">
      <c s="3" r="A17" t="s">
        <v>656</v>
      </c>
    </row>
    <row r="18" spans="1:4">
      <c s="4" r="A18" t="s">
        <v>657</v>
      </c>
      <c s="6" r="B18" t="n">
        <v>425827</v>
      </c>
    </row>
    <row r="19" spans="1:4">
      <c s="4" r="A19" t="s">
        <v>687</v>
      </c>
      <c s="6" r="B19" t="n">
        <v>0</v>
      </c>
    </row>
    <row r="20" spans="1:4">
      <c s="4" r="A20" t="s">
        <v>690</v>
      </c>
      <c s="6" r="B20" t="n">
        <v>25000</v>
      </c>
    </row>
    <row r="21" spans="1:4">
      <c s="4" r="A21" t="s">
        <v>691</v>
      </c>
    </row>
    <row r="22" spans="1:4">
      <c s="3" r="A22" t="s">
        <v>656</v>
      </c>
    </row>
    <row r="23" spans="1:4">
      <c s="4" r="A23" t="s">
        <v>687</v>
      </c>
      <c s="6" r="B23" t="n">
        <v>0</v>
      </c>
    </row>
    <row r="24" spans="1:4">
      <c s="4" r="A24" t="s">
        <v>692</v>
      </c>
    </row>
    <row r="25" spans="1:4">
      <c s="3" r="A25" t="s">
        <v>656</v>
      </c>
    </row>
    <row r="26" spans="1:4">
      <c s="4" r="A26" t="s">
        <v>54</v>
      </c>
      <c s="6" r="B26" t="n">
        <v>3</v>
      </c>
      <c s="6" r="D26" t="n">
        <v>5</v>
      </c>
    </row>
    <row r="27" spans="1:4">
      <c s="4" r="A27" t="s">
        <v>687</v>
      </c>
      <c s="6" r="B27" t="n">
        <v>0</v>
      </c>
    </row>
    <row r="28" spans="1:4">
      <c s="4" r="A28" t="s">
        <v>690</v>
      </c>
      <c s="6" r="B28" t="n">
        <v>0</v>
      </c>
    </row>
    <row r="29" spans="1:4">
      <c s="4" r="A29" t="s">
        <v>78</v>
      </c>
    </row>
    <row r="30" spans="1:4">
      <c s="3" r="A30" t="s">
        <v>656</v>
      </c>
    </row>
    <row r="31" spans="1:4">
      <c s="4" r="A31" t="s">
        <v>54</v>
      </c>
      <c s="6" r="B31" t="n">
        <v>601127</v>
      </c>
    </row>
    <row r="32" spans="1:4">
      <c s="4" r="A32" t="s">
        <v>687</v>
      </c>
      <c s="6" r="B32" t="n">
        <v>-660257</v>
      </c>
    </row>
    <row r="33" spans="1:4">
      <c s="4" r="A33" t="s">
        <v>690</v>
      </c>
      <c s="6" r="B33" t="n">
        <v>158680</v>
      </c>
    </row>
    <row r="34" spans="1:4">
      <c s="4" r="A34" t="s">
        <v>693</v>
      </c>
    </row>
    <row r="35" spans="1:4">
      <c s="3" r="A35" t="s">
        <v>656</v>
      </c>
    </row>
    <row r="36" spans="1:4">
      <c s="4" r="A36" t="s">
        <v>677</v>
      </c>
      <c s="6" r="B36" t="n">
        <v>25000</v>
      </c>
    </row>
    <row r="37" spans="1:4">
      <c s="4" r="A37" t="s">
        <v>694</v>
      </c>
    </row>
    <row r="38" spans="1:4">
      <c s="3" r="A38" t="s">
        <v>656</v>
      </c>
    </row>
    <row r="39" spans="1:4">
      <c s="4" r="A39" t="s">
        <v>685</v>
      </c>
      <c s="7" r="B39" t="n">
        <v>2841</v>
      </c>
      <c s="6" r="D39" t="n">
        <v>4286</v>
      </c>
    </row>
    <row r="40" spans="1:4">
      <c s="4" r="A40" t="s">
        <v>659</v>
      </c>
      <c s="4" r="B40" t="s">
        <v>674</v>
      </c>
    </row>
    <row r="41" spans="1:4">
      <c s="4" r="A41" t="s">
        <v>687</v>
      </c>
      <c s="7" r="B41" t="n">
        <v>0</v>
      </c>
    </row>
    <row r="42" spans="1:4">
      <c s="4" r="A42" t="s">
        <v>690</v>
      </c>
      <c s="6" r="B42" t="n">
        <v>0</v>
      </c>
    </row>
    <row r="43" spans="1:4">
      <c s="4" r="A43" t="s">
        <v>672</v>
      </c>
    </row>
    <row r="44" spans="1:4">
      <c s="3" r="A44" t="s">
        <v>656</v>
      </c>
    </row>
    <row r="45" spans="1:4">
      <c s="4" r="A45" t="s">
        <v>685</v>
      </c>
      <c s="7" r="B45" t="n">
        <v>160</v>
      </c>
      <c s="6" r="D45" t="n">
        <v>321</v>
      </c>
    </row>
    <row r="46" spans="1:4">
      <c s="4" r="A46" t="s">
        <v>673</v>
      </c>
      <c s="4" r="B46" t="s">
        <v>674</v>
      </c>
    </row>
    <row r="47" spans="1:4">
      <c s="4" r="A47" t="s">
        <v>659</v>
      </c>
      <c s="4" r="B47" t="s">
        <v>518</v>
      </c>
    </row>
    <row r="48" spans="1:4">
      <c s="4" r="A48" t="s">
        <v>687</v>
      </c>
      <c s="7" r="B48" t="n">
        <v>0</v>
      </c>
    </row>
    <row r="49" spans="1:4">
      <c s="4" r="A49" t="s">
        <v>690</v>
      </c>
      <c s="6" r="B49" t="n">
        <v>0</v>
      </c>
    </row>
    <row r="50" spans="1:4">
      <c s="4" r="A50" t="s">
        <v>691</v>
      </c>
    </row>
    <row r="51" spans="1:4">
      <c s="3" r="A51" t="s">
        <v>656</v>
      </c>
    </row>
    <row r="52" spans="1:4">
      <c s="4" r="A52" t="s">
        <v>685</v>
      </c>
      <c s="7" r="B52" t="n">
        <v>3</v>
      </c>
      <c s="6" r="D52" t="n">
        <v>5</v>
      </c>
    </row>
    <row r="53" spans="1:4">
      <c s="4" r="A53" t="s">
        <v>659</v>
      </c>
      <c s="4" r="B53" t="s">
        <v>695</v>
      </c>
    </row>
    <row r="54" spans="1:4">
      <c s="4" r="A54" t="s">
        <v>690</v>
      </c>
      <c s="7" r="B54" t="n">
        <v>0</v>
      </c>
    </row>
    <row r="55" spans="1:4">
      <c s="4" r="A55" t="s">
        <v>418</v>
      </c>
    </row>
    <row r="56" spans="1:4">
      <c s="3" r="A56" t="s">
        <v>656</v>
      </c>
    </row>
    <row r="57" spans="1:4">
      <c s="4" r="A57" t="s">
        <v>657</v>
      </c>
      <c s="7" r="B57" t="n">
        <v>160971</v>
      </c>
      <c s="6" r="D57" t="n">
        <v>247992</v>
      </c>
    </row>
    <row r="58" spans="1:4">
      <c s="4" r="A58" t="s">
        <v>659</v>
      </c>
      <c s="4" r="B58" t="s">
        <v>696</v>
      </c>
    </row>
    <row r="59" spans="1:4">
      <c s="4" r="A59" t="s">
        <v>687</v>
      </c>
      <c s="7" r="B59" t="n">
        <v>-171812</v>
      </c>
    </row>
    <row r="60" spans="1:4">
      <c s="4" r="A60" t="s">
        <v>690</v>
      </c>
      <c s="6" r="B60" t="n">
        <v>0</v>
      </c>
    </row>
    <row r="61" spans="1:4">
      <c s="4" r="A61" t="s">
        <v>697</v>
      </c>
    </row>
    <row r="62" spans="1:4">
      <c s="3" r="A62" t="s">
        <v>656</v>
      </c>
    </row>
    <row r="63" spans="1:4">
      <c s="4" r="A63" t="s">
        <v>657</v>
      </c>
      <c s="7" r="B63" t="n">
        <v>148628</v>
      </c>
    </row>
    <row r="64" spans="1:4">
      <c s="4" r="A64" t="s">
        <v>392</v>
      </c>
    </row>
    <row r="65" spans="1:4">
      <c s="3" r="A65" t="s">
        <v>656</v>
      </c>
    </row>
    <row r="66" spans="1:4">
      <c s="4" r="A66" t="s">
        <v>657</v>
      </c>
      <c s="6" r="D66" t="n">
        <v>0</v>
      </c>
    </row>
    <row r="67" spans="1:4">
      <c s="4" r="A67" t="s">
        <v>659</v>
      </c>
      <c s="4" r="B67" t="s">
        <v>670</v>
      </c>
      <c s="4" r="C67" t="s">
        <v>670</v>
      </c>
    </row>
    <row r="68" spans="1:4">
      <c s="4" r="A68" t="s">
        <v>687</v>
      </c>
      <c s="7" r="B68" t="n">
        <v>-155711</v>
      </c>
    </row>
    <row r="69" spans="1:4">
      <c s="4" r="A69" t="s">
        <v>690</v>
      </c>
      <c s="6" r="B69" t="n">
        <v>0</v>
      </c>
    </row>
    <row r="70" spans="1:4">
      <c s="4" r="A70" t="s">
        <v>391</v>
      </c>
    </row>
    <row r="71" spans="1:4">
      <c s="3" r="A71" t="s">
        <v>656</v>
      </c>
    </row>
    <row r="72" spans="1:4">
      <c s="4" r="A72" t="s">
        <v>54</v>
      </c>
      <c s="7" r="B72" t="n">
        <v>107730</v>
      </c>
      <c s="6" r="D72" t="n">
        <v>0</v>
      </c>
    </row>
    <row r="73" spans="1:4">
      <c s="4" r="A73" t="s">
        <v>659</v>
      </c>
      <c s="4" r="B73" t="s">
        <v>670</v>
      </c>
    </row>
    <row r="74" spans="1:4">
      <c s="4" r="A74" t="s">
        <v>687</v>
      </c>
      <c s="7" r="B74" t="n">
        <v>-121351</v>
      </c>
    </row>
    <row r="75" spans="1:4">
      <c s="4" r="A75" t="s">
        <v>690</v>
      </c>
      <c s="6" r="B75" t="n">
        <v>92270</v>
      </c>
    </row>
    <row r="76" spans="1:4">
      <c s="4" r="A76" t="s">
        <v>698</v>
      </c>
    </row>
    <row r="77" spans="1:4">
      <c s="3" r="A77" t="s">
        <v>656</v>
      </c>
    </row>
    <row r="78" spans="1:4">
      <c s="4" r="A78" t="s">
        <v>657</v>
      </c>
      <c s="7" r="B78" t="n">
        <v>94159</v>
      </c>
      <c s="6" r="D78" t="n">
        <v>131952</v>
      </c>
    </row>
    <row r="79" spans="1:4">
      <c s="4" r="A79" t="s">
        <v>659</v>
      </c>
      <c s="4" r="B79" t="s">
        <v>699</v>
      </c>
    </row>
    <row r="80" spans="1:4">
      <c s="4" r="A80" t="s">
        <v>687</v>
      </c>
      <c s="7" r="B80" t="n">
        <v>-104621</v>
      </c>
    </row>
    <row r="81" spans="1:4">
      <c s="4" r="A81" t="s">
        <v>690</v>
      </c>
      <c s="6" r="B81" t="n">
        <v>0</v>
      </c>
    </row>
    <row r="82" spans="1:4">
      <c s="4" r="A82" t="s">
        <v>700</v>
      </c>
    </row>
    <row r="83" spans="1:4">
      <c s="3" r="A83" t="s">
        <v>656</v>
      </c>
    </row>
    <row r="84" spans="1:4">
      <c s="4" r="A84" t="s">
        <v>657</v>
      </c>
      <c s="7" r="B84" t="n">
        <v>33590</v>
      </c>
      <c s="6" r="D84" t="n">
        <v>52315</v>
      </c>
    </row>
    <row r="85" spans="1:4">
      <c s="4" r="A85" t="s">
        <v>659</v>
      </c>
      <c s="4" r="B85" t="s">
        <v>676</v>
      </c>
    </row>
    <row r="86" spans="1:4">
      <c s="4" r="A86" t="s">
        <v>687</v>
      </c>
      <c s="7" r="B86" t="n">
        <v>-40746</v>
      </c>
    </row>
    <row r="87" spans="1:4">
      <c s="4" r="A87" t="s">
        <v>690</v>
      </c>
      <c s="6" r="B87" t="n">
        <v>66410</v>
      </c>
    </row>
    <row r="88" spans="1:4">
      <c s="4" r="A88" t="s">
        <v>701</v>
      </c>
    </row>
    <row r="89" spans="1:4">
      <c s="3" r="A89" t="s">
        <v>656</v>
      </c>
    </row>
    <row r="90" spans="1:4">
      <c s="4" r="A90" t="s">
        <v>657</v>
      </c>
      <c s="7" r="B90" t="n">
        <v>33198</v>
      </c>
      <c s="6" r="D90" t="n">
        <v>42838</v>
      </c>
    </row>
    <row r="91" spans="1:4">
      <c s="4" r="A91" t="s">
        <v>659</v>
      </c>
      <c s="4" r="B91" t="s">
        <v>430</v>
      </c>
    </row>
    <row r="92" spans="1:4">
      <c s="4" r="A92" t="s">
        <v>687</v>
      </c>
      <c s="7" r="B92" t="n">
        <v>-36887</v>
      </c>
    </row>
    <row r="93" spans="1:4">
      <c s="4" r="A93" t="s">
        <v>690</v>
      </c>
      <c s="6" r="B93" t="n">
        <v>0</v>
      </c>
    </row>
    <row r="94" spans="1:4">
      <c s="4" r="A94" t="s">
        <v>522</v>
      </c>
    </row>
    <row r="95" spans="1:4">
      <c s="3" r="A95" t="s">
        <v>656</v>
      </c>
    </row>
    <row r="96" spans="1:4">
      <c s="4" r="A96" t="s">
        <v>71</v>
      </c>
      <c s="6" r="B96" t="n">
        <v>-115</v>
      </c>
      <c s="6" r="D96" t="n">
        <v>-156</v>
      </c>
    </row>
    <row r="97" spans="1:4">
      <c s="4" r="A97" t="s">
        <v>657</v>
      </c>
      <c s="7" r="B97" t="n">
        <v>13180</v>
      </c>
    </row>
    <row r="98" spans="1:4">
      <c s="4" r="A98" t="s">
        <v>673</v>
      </c>
      <c s="4" r="B98" t="s">
        <v>702</v>
      </c>
    </row>
    <row r="99" spans="1:4">
      <c s="4" r="A99" t="s">
        <v>687</v>
      </c>
      <c s="7" r="B99" t="n">
        <v>-13874</v>
      </c>
    </row>
    <row r="100" spans="1:4">
      <c s="4" r="A100" t="s">
        <v>690</v>
      </c>
      <c s="6" r="B100" t="n">
        <v>0</v>
      </c>
    </row>
    <row r="101" spans="1:4">
      <c s="4" r="A101" t="s">
        <v>703</v>
      </c>
    </row>
    <row r="102" spans="1:4">
      <c s="3" r="A102" t="s">
        <v>656</v>
      </c>
    </row>
    <row r="103" spans="1:4">
      <c s="4" r="A103" t="s">
        <v>657</v>
      </c>
      <c s="6" r="D103" t="n">
        <v>17124</v>
      </c>
    </row>
    <row r="104" spans="1:4">
      <c s="4" r="A104" t="s">
        <v>704</v>
      </c>
    </row>
    <row r="105" spans="1:4">
      <c s="3" r="A105" t="s">
        <v>656</v>
      </c>
    </row>
    <row r="106" spans="1:4">
      <c s="4" r="A106" t="s">
        <v>657</v>
      </c>
      <c s="7" r="B106" t="n">
        <v>9786</v>
      </c>
      <c s="7" r="D106" t="n">
        <v>17143</v>
      </c>
    </row>
    <row r="107" spans="1:4">
      <c s="4" r="A107" t="s">
        <v>659</v>
      </c>
      <c s="4" r="B107" t="s">
        <v>422</v>
      </c>
    </row>
    <row r="108" spans="1:4">
      <c s="4" r="A108" t="s">
        <v>687</v>
      </c>
      <c s="7" r="B108" t="n">
        <v>-15255</v>
      </c>
    </row>
    <row r="109" spans="1:4">
      <c s="4" r="A109" t="s">
        <v>690</v>
      </c>
      <c s="7" r="B109"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32"/>
  </cols>
  <sheetData>
    <row r="1" spans="1:4">
      <c s="1" r="A1" t="s">
        <v>705</v>
      </c>
      <c s="2" r="B1" t="s">
        <v>706</v>
      </c>
      <c s="2" r="C1" t="s">
        <v>652</v>
      </c>
      <c s="2" r="D1" t="s">
        <v>707</v>
      </c>
    </row>
    <row r="2" spans="1:4">
      <c s="3" r="A2" t="s">
        <v>255</v>
      </c>
    </row>
    <row r="3" spans="1:4">
      <c s="4" r="A3" t="s">
        <v>708</v>
      </c>
      <c s="9" r="C3" t="n">
        <v>7.1</v>
      </c>
      <c s="9" r="D3" t="n">
        <v>7.1</v>
      </c>
    </row>
    <row r="4" spans="1:4">
      <c s="3" r="A4" t="s">
        <v>709</v>
      </c>
    </row>
    <row r="5" spans="1:4">
      <c s="4" r="A5" t="s">
        <v>369</v>
      </c>
      <c s="6" r="D5" t="n">
        <v>11000</v>
      </c>
    </row>
    <row r="6" spans="1:4">
      <c s="4" r="A6" t="s">
        <v>710</v>
      </c>
    </row>
    <row r="7" spans="1:4">
      <c s="3" r="A7" t="s">
        <v>709</v>
      </c>
    </row>
    <row r="8" spans="1:4">
      <c s="4" r="A8" t="s">
        <v>369</v>
      </c>
      <c s="6" r="B8" t="n">
        <v>144</v>
      </c>
    </row>
    <row r="9" spans="1:4">
      <c s="4" r="A9" t="s">
        <v>711</v>
      </c>
    </row>
    <row r="10" spans="1:4">
      <c s="3" r="A10" t="s">
        <v>255</v>
      </c>
    </row>
    <row r="11" spans="1:4">
      <c s="4" r="A11" t="s">
        <v>712</v>
      </c>
      <c s="9" r="C11" t="n">
        <v>3.6</v>
      </c>
      <c s="7" r="D11" t="n">
        <v>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3</v>
      </c>
      <c s="2" r="B1" t="s">
        <v>2</v>
      </c>
      <c s="2" r="C1" t="s">
        <v>30</v>
      </c>
    </row>
    <row r="2" spans="1:3">
      <c s="3" r="A2" t="s">
        <v>714</v>
      </c>
    </row>
    <row r="3" spans="1:3">
      <c s="4" r="A3" t="s">
        <v>55</v>
      </c>
      <c s="7" r="B3" t="n">
        <v>284</v>
      </c>
      <c s="7" r="C3" t="n">
        <v>0</v>
      </c>
    </row>
    <row r="4" spans="1:3">
      <c s="4" r="A4" t="s">
        <v>447</v>
      </c>
      <c s="6" r="B4" t="n">
        <v>571267</v>
      </c>
      <c s="6" r="C4" t="n">
        <v>498662</v>
      </c>
    </row>
    <row r="5" spans="1:3">
      <c s="4" r="A5" t="s">
        <v>53</v>
      </c>
      <c s="6" r="B5" t="n">
        <v>422826</v>
      </c>
      <c s="6" r="C5" t="n">
        <v>440720</v>
      </c>
    </row>
    <row r="6" spans="1:3">
      <c s="4" r="A6" t="s">
        <v>54</v>
      </c>
      <c s="6" r="B6" t="n">
        <v>601127</v>
      </c>
      <c s="6" r="C6" t="n">
        <v>509208</v>
      </c>
    </row>
    <row r="7" spans="1:3">
      <c s="4" r="A7" t="s">
        <v>685</v>
      </c>
      <c s="6" r="B7" t="n">
        <v>3004</v>
      </c>
      <c s="6" r="C7" t="n">
        <v>4612</v>
      </c>
    </row>
    <row r="8" spans="1:3">
      <c s="4" r="A8" t="s">
        <v>57</v>
      </c>
      <c s="6" r="B8" t="n">
        <v>1469871</v>
      </c>
      <c s="6" r="C8" t="n">
        <v>1323454</v>
      </c>
    </row>
    <row r="9" spans="1:3">
      <c s="4" r="A9" t="s">
        <v>689</v>
      </c>
    </row>
    <row r="10" spans="1:3">
      <c s="3" r="A10" t="s">
        <v>714</v>
      </c>
    </row>
    <row r="11" spans="1:3">
      <c s="4" r="A11" t="s">
        <v>447</v>
      </c>
      <c s="6" r="B11" t="n">
        <v>0</v>
      </c>
      <c s="6" r="C11" t="n">
        <v>0</v>
      </c>
    </row>
    <row r="12" spans="1:3">
      <c s="4" r="A12" t="s">
        <v>53</v>
      </c>
      <c s="6" r="B12" t="n">
        <v>422826</v>
      </c>
      <c s="6" r="C12" t="n">
        <v>440720</v>
      </c>
    </row>
    <row r="13" spans="1:3">
      <c s="4" r="A13" t="s">
        <v>54</v>
      </c>
      <c s="6" r="B13" t="n">
        <v>603772</v>
      </c>
      <c s="6" r="C13" t="n">
        <v>512706</v>
      </c>
    </row>
    <row r="14" spans="1:3">
      <c s="4" r="A14" t="s">
        <v>685</v>
      </c>
      <c s="6" r="B14" t="n">
        <v>3004</v>
      </c>
      <c s="6" r="C14" t="n">
        <v>4612</v>
      </c>
    </row>
    <row r="15" spans="1:3">
      <c s="4" r="A15" t="s">
        <v>57</v>
      </c>
      <c s="6" r="B15" t="n">
        <v>1029602</v>
      </c>
      <c s="6" r="C15" t="n">
        <v>958038</v>
      </c>
    </row>
    <row r="16" spans="1:3">
      <c s="4" r="A16" t="s">
        <v>715</v>
      </c>
    </row>
    <row r="17" spans="1:3">
      <c s="3" r="A17" t="s">
        <v>714</v>
      </c>
    </row>
    <row r="18" spans="1:3">
      <c s="4" r="A18" t="s">
        <v>447</v>
      </c>
      <c s="6" r="B18" t="n">
        <v>571267</v>
      </c>
      <c s="6" r="C18" t="n">
        <v>498662</v>
      </c>
    </row>
    <row r="19" spans="1:3">
      <c s="4" r="A19" t="s">
        <v>53</v>
      </c>
      <c s="6" r="B19" t="n">
        <v>0</v>
      </c>
      <c s="6" r="C19" t="n">
        <v>0</v>
      </c>
    </row>
    <row r="20" spans="1:3">
      <c s="4" r="A20" t="s">
        <v>54</v>
      </c>
      <c s="6" r="B20" t="n">
        <v>0</v>
      </c>
      <c s="6" r="C20" t="n">
        <v>0</v>
      </c>
    </row>
    <row r="21" spans="1:3">
      <c s="4" r="A21" t="s">
        <v>685</v>
      </c>
      <c s="6" r="B21" t="n">
        <v>0</v>
      </c>
      <c s="6" r="C21" t="n">
        <v>0</v>
      </c>
    </row>
    <row r="22" spans="1:3">
      <c s="4" r="A22" t="s">
        <v>57</v>
      </c>
      <c s="6" r="B22" t="n">
        <v>0</v>
      </c>
      <c s="6" r="C22" t="n">
        <v>0</v>
      </c>
    </row>
    <row r="23" spans="1:3">
      <c s="4" r="A23" t="s">
        <v>716</v>
      </c>
    </row>
    <row r="24" spans="1:3">
      <c s="3" r="A24" t="s">
        <v>714</v>
      </c>
    </row>
    <row r="25" spans="1:3">
      <c s="4" r="A25" t="s">
        <v>55</v>
      </c>
      <c s="6" r="B25" t="n">
        <v>284</v>
      </c>
      <c s="6" r="C25" t="n">
        <v>0</v>
      </c>
    </row>
    <row r="26" spans="1:3">
      <c s="4" r="A26" t="s">
        <v>447</v>
      </c>
      <c s="6" r="B26" t="n">
        <v>571267</v>
      </c>
      <c s="6" r="C26" t="n">
        <v>498662</v>
      </c>
    </row>
    <row r="27" spans="1:3">
      <c s="4" r="A27" t="s">
        <v>53</v>
      </c>
      <c s="6" r="B27" t="n">
        <v>422826</v>
      </c>
      <c s="6" r="C27" t="n">
        <v>440720</v>
      </c>
    </row>
    <row r="28" spans="1:3">
      <c s="4" r="A28" t="s">
        <v>54</v>
      </c>
      <c s="6" r="B28" t="n">
        <v>601127</v>
      </c>
      <c s="6" r="C28" t="n">
        <v>509208</v>
      </c>
    </row>
    <row r="29" spans="1:3">
      <c s="4" r="A29" t="s">
        <v>685</v>
      </c>
      <c s="6" r="B29" t="n">
        <v>3004</v>
      </c>
      <c s="6" r="C29" t="n">
        <v>4612</v>
      </c>
    </row>
    <row r="30" spans="1:3">
      <c s="4" r="A30" t="s">
        <v>57</v>
      </c>
      <c s="6" r="B30" t="n">
        <v>1026957</v>
      </c>
      <c s="6" r="C30" t="n">
        <v>954540</v>
      </c>
    </row>
    <row r="31" spans="1:3">
      <c s="4" r="A31" t="s">
        <v>717</v>
      </c>
    </row>
    <row r="32" spans="1:3">
      <c s="3" r="A32" t="s">
        <v>714</v>
      </c>
    </row>
    <row r="33" spans="1:3">
      <c s="4" r="A33" t="s">
        <v>55</v>
      </c>
      <c s="6" r="B33" t="n">
        <v>284</v>
      </c>
      <c s="6" r="C33" t="n">
        <v>0</v>
      </c>
    </row>
    <row r="34" spans="1:3">
      <c s="4" r="A34" t="s">
        <v>447</v>
      </c>
      <c s="6" r="B34" t="n">
        <v>571267</v>
      </c>
      <c s="6" r="C34" t="n">
        <v>498662</v>
      </c>
    </row>
    <row r="35" spans="1:3">
      <c s="4" r="A35" t="s">
        <v>53</v>
      </c>
      <c s="6" r="B35" t="n">
        <v>422826</v>
      </c>
      <c s="6" r="C35" t="n">
        <v>440720</v>
      </c>
    </row>
    <row r="36" spans="1:3">
      <c s="4" r="A36" t="s">
        <v>54</v>
      </c>
      <c s="6" r="B36" t="n">
        <v>603772</v>
      </c>
      <c s="6" r="C36" t="n">
        <v>512706</v>
      </c>
    </row>
    <row r="37" spans="1:3">
      <c s="4" r="A37" t="s">
        <v>685</v>
      </c>
      <c s="6" r="B37" t="n">
        <v>3004</v>
      </c>
      <c s="6" r="C37" t="n">
        <v>4612</v>
      </c>
    </row>
    <row r="38" spans="1:3">
      <c s="4" r="A38" t="s">
        <v>57</v>
      </c>
      <c s="7" r="B38" t="n">
        <v>1029602</v>
      </c>
      <c s="7" r="C38" t="n">
        <v>9580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v>
      </c>
      <c s="2" r="C2" t="s">
        <v>81</v>
      </c>
    </row>
    <row r="3" spans="1:3">
      <c s="3" r="A3" t="s">
        <v>150</v>
      </c>
    </row>
    <row r="4" spans="1:3">
      <c s="4" r="A4" t="s">
        <v>104</v>
      </c>
      <c s="7" r="B4" t="n">
        <v>99848</v>
      </c>
      <c s="7" r="C4" t="n">
        <v>56094</v>
      </c>
    </row>
    <row r="5" spans="1:3">
      <c s="3" r="A5" t="s">
        <v>151</v>
      </c>
    </row>
    <row r="6" spans="1:3">
      <c s="4" r="A6" t="s">
        <v>118</v>
      </c>
      <c s="6" r="B6" t="n">
        <v>56007</v>
      </c>
      <c s="6" r="C6" t="n">
        <v>40123</v>
      </c>
    </row>
    <row r="7" spans="1:3">
      <c s="4" r="A7" t="s">
        <v>152</v>
      </c>
      <c s="6" r="B7" t="n">
        <v>4461</v>
      </c>
      <c s="6" r="C7" t="n">
        <v>4079</v>
      </c>
    </row>
    <row r="8" spans="1:3">
      <c s="4" r="A8" t="s">
        <v>153</v>
      </c>
      <c s="6" r="B8" t="n">
        <v>9517</v>
      </c>
      <c s="6" r="C8" t="n">
        <v>6555</v>
      </c>
    </row>
    <row r="9" spans="1:3">
      <c s="4" r="A9" t="s">
        <v>96</v>
      </c>
      <c s="6" r="B9" t="n">
        <v>25127</v>
      </c>
      <c s="6" r="C9" t="n">
        <v>24601</v>
      </c>
    </row>
    <row r="10" spans="1:3">
      <c s="4" r="A10" t="s">
        <v>134</v>
      </c>
      <c s="6" r="B10" t="n">
        <v>12254</v>
      </c>
      <c s="6" r="C10" t="n">
        <v>12198</v>
      </c>
    </row>
    <row r="11" spans="1:3">
      <c s="4" r="A11" t="s">
        <v>98</v>
      </c>
      <c s="6" r="B11" t="n">
        <v>0</v>
      </c>
      <c s="6" r="C11" t="n">
        <v>46807</v>
      </c>
    </row>
    <row r="12" spans="1:3">
      <c s="4" r="A12" t="s">
        <v>99</v>
      </c>
      <c s="6" r="B12" t="n">
        <v>12</v>
      </c>
      <c s="6" r="C12" t="n">
        <v>53</v>
      </c>
    </row>
    <row r="13" spans="1:3">
      <c s="4" r="A13" t="s">
        <v>100</v>
      </c>
      <c s="6" r="B13" t="n">
        <v>-57</v>
      </c>
      <c s="6" r="C13" t="n">
        <v>71</v>
      </c>
    </row>
    <row r="14" spans="1:3">
      <c s="4" r="A14" t="s">
        <v>51</v>
      </c>
      <c s="6" r="B14" t="n">
        <v>32744</v>
      </c>
      <c s="6" r="C14" t="n">
        <v>41512</v>
      </c>
    </row>
    <row r="15" spans="1:3">
      <c s="4" r="A15" t="s">
        <v>154</v>
      </c>
      <c s="6" r="B15" t="n">
        <v>-375</v>
      </c>
      <c s="6" r="C15" t="n">
        <v>0</v>
      </c>
    </row>
    <row r="16" spans="1:3">
      <c s="4" r="A16" t="s">
        <v>155</v>
      </c>
      <c s="6" r="B16" t="n">
        <v>656</v>
      </c>
      <c s="6" r="C16" t="n">
        <v>98</v>
      </c>
    </row>
    <row r="17" spans="1:3">
      <c s="4" r="A17" t="s">
        <v>156</v>
      </c>
      <c s="6" r="B17" t="n">
        <v>-412</v>
      </c>
      <c s="6" r="C17" t="n">
        <v>-519</v>
      </c>
    </row>
    <row r="18" spans="1:3">
      <c s="4" r="A18" t="s">
        <v>157</v>
      </c>
      <c s="6" r="B18" t="n">
        <v>600</v>
      </c>
      <c s="6" r="C18" t="n">
        <v>181</v>
      </c>
    </row>
    <row r="19" spans="1:3">
      <c s="4" r="A19" t="s">
        <v>158</v>
      </c>
      <c s="6" r="B19" t="n">
        <v>0</v>
      </c>
      <c s="6" r="C19" t="n">
        <v>128</v>
      </c>
    </row>
    <row r="20" spans="1:3">
      <c s="3" r="A20" t="s">
        <v>159</v>
      </c>
    </row>
    <row r="21" spans="1:3">
      <c s="4" r="A21" t="s">
        <v>160</v>
      </c>
      <c s="6" r="B21" t="n">
        <v>7758</v>
      </c>
      <c s="6" r="C21" t="n">
        <v>-2215</v>
      </c>
    </row>
    <row r="22" spans="1:3">
      <c s="4" r="A22" t="s">
        <v>161</v>
      </c>
      <c s="6" r="B22" t="n">
        <v>-137721</v>
      </c>
      <c s="6" r="C22" t="n">
        <v>-105139</v>
      </c>
    </row>
    <row r="23" spans="1:3">
      <c s="4" r="A23" t="s">
        <v>35</v>
      </c>
      <c s="6" r="B23" t="n">
        <v>33898</v>
      </c>
      <c s="6" r="C23" t="n">
        <v>5661</v>
      </c>
    </row>
    <row r="24" spans="1:3">
      <c s="4" r="A24" t="s">
        <v>36</v>
      </c>
      <c s="6" r="B24" t="n">
        <v>30222</v>
      </c>
      <c s="6" r="C24" t="n">
        <v>20678</v>
      </c>
    </row>
    <row r="25" spans="1:3">
      <c s="4" r="A25" t="s">
        <v>39</v>
      </c>
      <c s="6" r="B25" t="n">
        <v>-19994</v>
      </c>
      <c s="6" r="C25" t="n">
        <v>-41763</v>
      </c>
    </row>
    <row r="26" spans="1:3">
      <c s="4" r="A26" t="s">
        <v>40</v>
      </c>
      <c s="6" r="B26" t="n">
        <v>-49454</v>
      </c>
      <c s="6" r="C26" t="n">
        <v>-19722</v>
      </c>
    </row>
    <row r="27" spans="1:3">
      <c s="4" r="A27" t="s">
        <v>47</v>
      </c>
      <c s="6" r="B27" t="n">
        <v>-8312</v>
      </c>
      <c s="6" r="C27" t="n">
        <v>-1184</v>
      </c>
    </row>
    <row r="28" spans="1:3">
      <c s="4" r="A28" t="s">
        <v>48</v>
      </c>
      <c s="6" r="B28" t="n">
        <v>35491</v>
      </c>
      <c s="6" r="C28" t="n">
        <v>14623</v>
      </c>
    </row>
    <row r="29" spans="1:3">
      <c s="4" r="A29" t="s">
        <v>49</v>
      </c>
      <c s="6" r="B29" t="n">
        <v>-41451</v>
      </c>
      <c s="6" r="C29" t="n">
        <v>11144</v>
      </c>
    </row>
    <row r="30" spans="1:3">
      <c s="4" r="A30" t="s">
        <v>162</v>
      </c>
      <c s="6" r="B30" t="n">
        <v>-644</v>
      </c>
      <c s="6" r="C30" t="n">
        <v>139</v>
      </c>
    </row>
    <row r="31" spans="1:3">
      <c s="4" r="A31" t="s">
        <v>52</v>
      </c>
      <c s="6" r="B31" t="n">
        <v>40678</v>
      </c>
      <c s="6" r="C31" t="n">
        <v>19995</v>
      </c>
    </row>
    <row r="32" spans="1:3">
      <c s="4" r="A32" t="s">
        <v>163</v>
      </c>
      <c s="6" r="B32" t="n">
        <v>133507</v>
      </c>
      <c s="6" r="C32" t="n">
        <v>78718</v>
      </c>
    </row>
    <row r="33" spans="1:3">
      <c s="3" r="A33" t="s">
        <v>164</v>
      </c>
    </row>
    <row r="34" spans="1:3">
      <c s="4" r="A34" t="s">
        <v>165</v>
      </c>
      <c s="6" r="B34" t="n">
        <v>-18483</v>
      </c>
      <c s="6" r="C34" t="n">
        <v>-13902</v>
      </c>
    </row>
    <row r="35" spans="1:3">
      <c s="4" r="A35" t="s">
        <v>166</v>
      </c>
      <c s="6" r="B35" t="n">
        <v>-8993</v>
      </c>
      <c s="6" r="C35" t="n">
        <v>0</v>
      </c>
    </row>
    <row r="36" spans="1:3">
      <c s="4" r="A36" t="s">
        <v>167</v>
      </c>
      <c s="6" r="B36" t="n">
        <v>-1500</v>
      </c>
      <c s="6" r="C36" t="n">
        <v>0</v>
      </c>
    </row>
    <row r="37" spans="1:3">
      <c s="4" r="A37" t="s">
        <v>168</v>
      </c>
      <c s="6" r="B37" t="n">
        <v>239</v>
      </c>
      <c s="6" r="C37" t="n">
        <v>264</v>
      </c>
    </row>
    <row r="38" spans="1:3">
      <c s="4" r="A38" t="s">
        <v>169</v>
      </c>
      <c s="6" r="B38" t="n">
        <v>-28737</v>
      </c>
      <c s="6" r="C38" t="n">
        <v>-13638</v>
      </c>
    </row>
    <row r="39" spans="1:3">
      <c s="3" r="A39" t="s">
        <v>170</v>
      </c>
    </row>
    <row r="40" spans="1:3">
      <c s="4" r="A40" t="s">
        <v>171</v>
      </c>
      <c s="6" r="B40" t="n">
        <v>1824</v>
      </c>
      <c s="6" r="C40" t="n">
        <v>22677</v>
      </c>
    </row>
    <row r="41" spans="1:3">
      <c s="4" r="A41" t="s">
        <v>172</v>
      </c>
      <c s="6" r="B41" t="n">
        <v>0</v>
      </c>
      <c s="6" r="C41" t="n">
        <v>442775</v>
      </c>
    </row>
    <row r="42" spans="1:3">
      <c s="4" r="A42" t="s">
        <v>173</v>
      </c>
      <c s="6" r="B42" t="n">
        <v>431201</v>
      </c>
      <c s="6" r="C42" t="n">
        <v>206325</v>
      </c>
    </row>
    <row r="43" spans="1:3">
      <c s="4" r="A43" t="s">
        <v>174</v>
      </c>
      <c s="6" r="B43" t="n">
        <v>0</v>
      </c>
      <c s="6" r="C43" t="n">
        <v>1113</v>
      </c>
    </row>
    <row r="44" spans="1:3">
      <c s="4" r="A44" t="s">
        <v>175</v>
      </c>
      <c s="6" r="B44" t="n">
        <v>-18109</v>
      </c>
      <c s="6" r="C44" t="n">
        <v>-1112</v>
      </c>
    </row>
    <row r="45" spans="1:3">
      <c s="4" r="A45" t="s">
        <v>176</v>
      </c>
      <c s="6" r="B45" t="n">
        <v>-339342</v>
      </c>
      <c s="6" r="C45" t="n">
        <v>-146206</v>
      </c>
    </row>
    <row r="46" spans="1:3">
      <c s="4" r="A46" t="s">
        <v>177</v>
      </c>
      <c s="6" r="B46" t="n">
        <v>0</v>
      </c>
      <c s="6" r="C46" t="n">
        <v>-404683</v>
      </c>
    </row>
    <row r="47" spans="1:3">
      <c s="4" r="A47" t="s">
        <v>178</v>
      </c>
      <c s="6" r="B47" t="n">
        <v>-10100</v>
      </c>
      <c s="6" r="C47" t="n">
        <v>-28492</v>
      </c>
    </row>
    <row r="48" spans="1:3">
      <c s="4" r="A48" t="s">
        <v>179</v>
      </c>
      <c s="6" r="B48" t="n">
        <v>-5329</v>
      </c>
      <c s="6" r="C48" t="n">
        <v>-11048</v>
      </c>
    </row>
    <row r="49" spans="1:3">
      <c s="4" r="A49" t="s">
        <v>180</v>
      </c>
      <c s="6" r="B49" t="n">
        <v>375</v>
      </c>
      <c s="6" r="C49" t="n">
        <v>0</v>
      </c>
    </row>
    <row r="50" spans="1:3">
      <c s="4" r="A50" t="s">
        <v>181</v>
      </c>
      <c s="6" r="B50" t="n">
        <v>-82046</v>
      </c>
      <c s="6" r="C50" t="n">
        <v>0</v>
      </c>
    </row>
    <row r="51" spans="1:3">
      <c s="4" r="A51" t="s">
        <v>182</v>
      </c>
      <c s="6" r="B51" t="n">
        <v>2521</v>
      </c>
      <c s="6" r="C51" t="n">
        <v>2309</v>
      </c>
    </row>
    <row r="52" spans="1:3">
      <c s="4" r="A52" t="s">
        <v>183</v>
      </c>
      <c s="6" r="B52" t="n">
        <v>-316</v>
      </c>
      <c s="6" r="C52" t="n">
        <v>0</v>
      </c>
    </row>
    <row r="53" spans="1:3">
      <c s="4" r="A53" t="s">
        <v>184</v>
      </c>
      <c s="6" r="B53" t="n">
        <v>-19321</v>
      </c>
      <c s="6" r="C53" t="n">
        <v>83658</v>
      </c>
    </row>
    <row r="54" spans="1:3">
      <c s="4" r="A54" t="s">
        <v>185</v>
      </c>
      <c s="6" r="B54" t="n">
        <v>85449</v>
      </c>
      <c s="6" r="C54" t="n">
        <v>148738</v>
      </c>
    </row>
    <row r="55" spans="1:3">
      <c s="4" r="A55" t="s">
        <v>186</v>
      </c>
      <c s="6" r="B55" t="n">
        <v>-365</v>
      </c>
      <c s="6" r="C55" t="n">
        <v>-328</v>
      </c>
    </row>
    <row r="56" spans="1:3">
      <c s="4" r="A56" t="s">
        <v>187</v>
      </c>
      <c s="6" r="B56" t="n">
        <v>255042</v>
      </c>
      <c s="6" r="C56" t="n">
        <v>47076</v>
      </c>
    </row>
    <row r="57" spans="1:3">
      <c s="4" r="A57" t="s">
        <v>188</v>
      </c>
      <c s="6" r="B57" t="n">
        <v>340126</v>
      </c>
      <c s="6" r="C57" t="n">
        <v>195486</v>
      </c>
    </row>
    <row r="58" spans="1:3">
      <c s="3" r="A58" t="s">
        <v>189</v>
      </c>
    </row>
    <row r="59" spans="1:3">
      <c s="4" r="A59" t="s">
        <v>190</v>
      </c>
      <c s="6" r="B59" t="n">
        <v>1269</v>
      </c>
      <c s="6" r="C59" t="n">
        <v>2012</v>
      </c>
    </row>
    <row r="60" spans="1:3">
      <c s="3" r="A60" t="s">
        <v>191</v>
      </c>
    </row>
    <row r="61" spans="1:3">
      <c s="4" r="A61" t="s">
        <v>192</v>
      </c>
      <c s="6" r="B61" t="n">
        <v>8492</v>
      </c>
      <c s="6" r="C61" t="n">
        <v>6173</v>
      </c>
    </row>
    <row r="62" spans="1:3">
      <c s="4" r="A62" t="s">
        <v>193</v>
      </c>
      <c s="6" r="B62" t="n">
        <v>0</v>
      </c>
      <c s="6" r="C62" t="n">
        <v>6094</v>
      </c>
    </row>
    <row r="63" spans="1:3">
      <c s="4" r="A63" t="s">
        <v>194</v>
      </c>
      <c s="6" r="B63" t="n">
        <v>12978</v>
      </c>
      <c s="6" r="C63" t="n">
        <v>0</v>
      </c>
    </row>
    <row r="64" spans="1:3">
      <c s="4" r="A64" t="s">
        <v>195</v>
      </c>
      <c s="6" r="B64" t="n">
        <v>0</v>
      </c>
      <c s="6" r="C64" t="n">
        <v>4257</v>
      </c>
    </row>
    <row r="65" spans="1:3">
      <c s="4" r="A65" t="s">
        <v>196</v>
      </c>
      <c s="6" r="B65" t="n">
        <v>0</v>
      </c>
      <c s="6" r="C65" t="n">
        <v>272</v>
      </c>
    </row>
    <row r="66" spans="1:3">
      <c s="4" r="A66" t="s">
        <v>197</v>
      </c>
      <c s="6" r="B66" t="n">
        <v>0</v>
      </c>
      <c s="6" r="C66" t="n">
        <v>472</v>
      </c>
    </row>
    <row r="67" spans="1:3">
      <c s="4" r="A67" t="s">
        <v>198</v>
      </c>
    </row>
    <row r="68" spans="1:3">
      <c s="3" r="A68" t="s">
        <v>189</v>
      </c>
    </row>
    <row r="69" spans="1:3">
      <c s="4" r="A69" t="s">
        <v>199</v>
      </c>
      <c s="6" r="B69" t="n">
        <v>18235</v>
      </c>
      <c s="6" r="C69" t="n">
        <v>48877</v>
      </c>
    </row>
    <row r="70" spans="1:3">
      <c s="4" r="A70" t="s">
        <v>78</v>
      </c>
    </row>
    <row r="71" spans="1:3">
      <c s="3" r="A71" t="s">
        <v>189</v>
      </c>
    </row>
    <row r="72" spans="1:3">
      <c s="4" r="A72" t="s">
        <v>199</v>
      </c>
      <c s="7" r="B72" t="n">
        <v>11957</v>
      </c>
      <c s="7" r="C72" t="n">
        <v>108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8"/>
    <col customWidth="1" max="10" min="10" width="16"/>
    <col customWidth="1" max="11" min="11" width="14"/>
  </cols>
  <sheetData>
    <row r="1" spans="1:11">
      <c s="1" r="A1" t="s">
        <v>718</v>
      </c>
      <c s="2" r="B1" t="s">
        <v>495</v>
      </c>
      <c s="2" r="C1" t="s">
        <v>30</v>
      </c>
      <c s="2" r="D1" t="s">
        <v>2</v>
      </c>
      <c s="2" r="E1" t="s">
        <v>81</v>
      </c>
      <c s="2" r="F1" t="s">
        <v>2</v>
      </c>
      <c s="2" r="G1" t="s">
        <v>719</v>
      </c>
      <c s="2" r="H1" t="s">
        <v>497</v>
      </c>
      <c s="2" r="I1" t="s">
        <v>499</v>
      </c>
      <c s="2" r="J1" t="s">
        <v>720</v>
      </c>
      <c s="2" r="K1" t="s">
        <v>501</v>
      </c>
    </row>
    <row r="2" spans="1:11">
      <c s="3" r="A2" t="s">
        <v>721</v>
      </c>
    </row>
    <row r="3" spans="1:11">
      <c s="4" r="A3" t="s">
        <v>722</v>
      </c>
      <c s="7" r="D3" t="n">
        <v>101900000</v>
      </c>
      <c s="7" r="F3" t="n">
        <v>101900000</v>
      </c>
    </row>
    <row r="4" spans="1:11">
      <c s="4" r="A4" t="s">
        <v>723</v>
      </c>
      <c s="7" r="D4" t="n">
        <v>-82046000</v>
      </c>
      <c s="7" r="E4" t="n">
        <v>0</v>
      </c>
    </row>
    <row r="5" spans="1:11">
      <c s="4" r="A5" t="s">
        <v>724</v>
      </c>
      <c s="8" r="C5" t="n">
        <v>25.01</v>
      </c>
      <c s="8" r="D5" t="n">
        <v>31.61</v>
      </c>
      <c s="8" r="F5" t="n">
        <v>30.3</v>
      </c>
    </row>
    <row r="6" spans="1:11">
      <c s="4" r="A6" t="s">
        <v>508</v>
      </c>
      <c s="8" r="H6" t="n">
        <v>32.69</v>
      </c>
      <c s="7" r="K6" t="n">
        <v>14</v>
      </c>
    </row>
    <row r="7" spans="1:11">
      <c s="4" r="A7" t="s">
        <v>725</v>
      </c>
      <c s="6" r="D7" t="n">
        <v>2925092</v>
      </c>
    </row>
    <row r="8" spans="1:11">
      <c s="4" r="A8" t="s">
        <v>726</v>
      </c>
      <c s="7" r="D8" t="n">
        <v>81800000</v>
      </c>
      <c s="7" r="F8" t="n">
        <v>81800000</v>
      </c>
    </row>
    <row r="9" spans="1:11">
      <c s="4" r="A9" t="s">
        <v>727</v>
      </c>
    </row>
    <row r="10" spans="1:11">
      <c s="3" r="A10" t="s">
        <v>721</v>
      </c>
    </row>
    <row r="11" spans="1:11">
      <c s="4" r="A11" t="s">
        <v>728</v>
      </c>
      <c s="7" r="G11" t="n">
        <v>100000000</v>
      </c>
      <c s="7" r="J11" t="n">
        <v>100000000</v>
      </c>
    </row>
    <row r="12" spans="1:11">
      <c s="4" r="A12" t="s">
        <v>530</v>
      </c>
      <c s="6" r="C12" t="n">
        <v>642900</v>
      </c>
      <c s="6" r="F12" t="n">
        <v>3238855</v>
      </c>
    </row>
    <row r="13" spans="1:11">
      <c s="4" r="A13" t="s">
        <v>723</v>
      </c>
      <c s="7" r="C13" t="n">
        <v>-16077000</v>
      </c>
      <c s="7" r="F13" t="n">
        <v>-98123000</v>
      </c>
    </row>
    <row r="14" spans="1:11">
      <c s="4" r="A14" t="s">
        <v>529</v>
      </c>
    </row>
    <row r="15" spans="1:11">
      <c s="3" r="A15" t="s">
        <v>721</v>
      </c>
    </row>
    <row r="16" spans="1:11">
      <c s="4" r="A16" t="s">
        <v>530</v>
      </c>
      <c s="6" r="B16" t="n">
        <v>1515582</v>
      </c>
    </row>
    <row r="17" spans="1:11">
      <c s="4" r="A17" t="s">
        <v>723</v>
      </c>
      <c s="7" r="B17" t="n">
        <v>-50000000</v>
      </c>
    </row>
    <row r="18" spans="1:11">
      <c s="4" r="A18" t="s">
        <v>508</v>
      </c>
      <c s="10" r="I18" t="n">
        <v>32.9906267031</v>
      </c>
    </row>
    <row r="19" spans="1:11">
      <c s="4" r="A19" t="s">
        <v>729</v>
      </c>
    </row>
    <row r="20" spans="1:11">
      <c s="3" r="A20" t="s">
        <v>721</v>
      </c>
    </row>
    <row r="21" spans="1:11">
      <c s="4" r="A21" t="s">
        <v>530</v>
      </c>
      <c s="6" r="D21" t="n">
        <v>2595955</v>
      </c>
    </row>
    <row r="22" spans="1:11">
      <c s="4" r="A22" t="s">
        <v>723</v>
      </c>
      <c s="7" r="D22" t="n">
        <v>-82046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186"/>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4"/>
    <col customWidth="1" max="5" min="5" width="14"/>
    <col customWidth="1" max="6" min="6" width="26"/>
    <col customWidth="1" max="7" min="7" width="14"/>
    <col customWidth="1" max="8" min="8" width="14"/>
    <col customWidth="1" max="9" min="9" width="14"/>
    <col customWidth="1" max="10" min="10" width="14"/>
    <col customWidth="1" max="11" min="11" width="14"/>
  </cols>
  <sheetData>
    <row r="1" spans="1:11">
      <c s="1" r="A1" t="s">
        <v>730</v>
      </c>
      <c s="2" r="B1" t="s">
        <v>497</v>
      </c>
      <c s="2" r="C1" t="s">
        <v>500</v>
      </c>
      <c s="2" r="D1" t="s">
        <v>2</v>
      </c>
      <c s="2" r="E1" t="s">
        <v>81</v>
      </c>
      <c s="2" r="F1" t="s">
        <v>2</v>
      </c>
      <c s="2" r="G1" t="s">
        <v>81</v>
      </c>
      <c s="2" r="H1" t="s">
        <v>30</v>
      </c>
      <c s="2" r="I1" t="s">
        <v>731</v>
      </c>
      <c s="2" r="J1" t="s">
        <v>501</v>
      </c>
      <c s="2" r="K1" t="s">
        <v>732</v>
      </c>
    </row>
    <row r="2" spans="1:11">
      <c s="3" r="A2" t="s">
        <v>733</v>
      </c>
    </row>
    <row r="3" spans="1:11">
      <c s="4" r="A3" t="s">
        <v>72</v>
      </c>
      <c s="6" r="D3" t="n">
        <v>250000000</v>
      </c>
      <c s="6" r="F3" t="n">
        <v>250000000</v>
      </c>
      <c s="6" r="H3" t="n">
        <v>250000000</v>
      </c>
    </row>
    <row r="4" spans="1:11">
      <c s="4" r="A4" t="s">
        <v>508</v>
      </c>
      <c s="8" r="B4" t="n">
        <v>32.69</v>
      </c>
      <c s="7" r="J4" t="n">
        <v>14</v>
      </c>
    </row>
    <row r="5" spans="1:11">
      <c s="4" r="A5" t="s">
        <v>734</v>
      </c>
      <c s="4" r="B5" t="s">
        <v>735</v>
      </c>
    </row>
    <row r="6" spans="1:11">
      <c s="4" r="A6" t="s">
        <v>736</v>
      </c>
      <c s="4" r="H6" t="s">
        <v>679</v>
      </c>
    </row>
    <row r="7" spans="1:11">
      <c s="4" r="A7" t="s">
        <v>737</v>
      </c>
      <c s="4" r="F7" t="s">
        <v>695</v>
      </c>
    </row>
    <row r="8" spans="1:11">
      <c s="4" r="A8" t="s">
        <v>738</v>
      </c>
      <c s="7" r="D8" t="n">
        <v>2451</v>
      </c>
      <c s="7" r="F8" t="n">
        <v>2451</v>
      </c>
    </row>
    <row r="9" spans="1:11">
      <c s="4" r="A9" t="s">
        <v>739</v>
      </c>
      <c s="6" r="D9" t="n">
        <v>247</v>
      </c>
      <c s="6" r="F9" t="n">
        <v>247</v>
      </c>
    </row>
    <row r="10" spans="1:11">
      <c s="4" r="A10" t="s">
        <v>740</v>
      </c>
      <c s="6" r="D10" t="n">
        <v>31859</v>
      </c>
      <c s="6" r="F10" t="n">
        <v>31859</v>
      </c>
    </row>
    <row r="11" spans="1:11">
      <c s="4" r="A11" t="s">
        <v>741</v>
      </c>
      <c s="7" r="D11" t="n">
        <v>4537</v>
      </c>
      <c s="7" r="E11" t="n">
        <v>3336</v>
      </c>
      <c s="7" r="F11" t="n">
        <v>12254</v>
      </c>
      <c s="7" r="G11" t="n">
        <v>12198</v>
      </c>
    </row>
    <row r="12" spans="1:11">
      <c s="4" r="A12" t="s">
        <v>742</v>
      </c>
      <c s="8" r="F12" t="n">
        <v>32.69</v>
      </c>
    </row>
    <row r="13" spans="1:11">
      <c s="4" r="A13" t="s">
        <v>743</v>
      </c>
      <c s="4" r="F13" t="s">
        <v>744</v>
      </c>
    </row>
    <row r="14" spans="1:11">
      <c s="4" r="A14" t="s">
        <v>745</v>
      </c>
    </row>
    <row r="15" spans="1:11">
      <c s="3" r="A15" t="s">
        <v>733</v>
      </c>
    </row>
    <row r="16" spans="1:11">
      <c s="4" r="A16" t="s">
        <v>746</v>
      </c>
      <c s="6" r="F16" t="n">
        <v>1067000</v>
      </c>
    </row>
    <row r="17" spans="1:11">
      <c s="4" r="A17" t="s">
        <v>742</v>
      </c>
      <c s="8" r="F17" t="n">
        <v>32.69</v>
      </c>
    </row>
    <row r="18" spans="1:11">
      <c s="4" r="A18" t="s">
        <v>747</v>
      </c>
      <c s="6" r="F18" t="n">
        <v>-15000</v>
      </c>
    </row>
    <row r="19" spans="1:11">
      <c s="4" r="A19" t="s">
        <v>748</v>
      </c>
      <c s="8" r="F19" t="n">
        <v>26.46</v>
      </c>
    </row>
    <row r="20" spans="1:11">
      <c s="4" r="A20" t="s">
        <v>736</v>
      </c>
      <c s="6" r="F20" t="n">
        <v>-1036000</v>
      </c>
    </row>
    <row r="21" spans="1:11">
      <c s="4" r="A21" t="s">
        <v>749</v>
      </c>
      <c s="8" r="F21" t="n">
        <v>17.29</v>
      </c>
    </row>
    <row r="22" spans="1:11">
      <c s="4" r="A22" t="s">
        <v>750</v>
      </c>
      <c s="6" r="D22" t="n">
        <v>2552000</v>
      </c>
      <c s="6" r="F22" t="n">
        <v>2552000</v>
      </c>
      <c s="6" r="I22" t="n">
        <v>2536000</v>
      </c>
    </row>
    <row r="23" spans="1:11">
      <c s="4" r="A23" t="s">
        <v>751</v>
      </c>
      <c s="8" r="D23" t="n">
        <v>23.33</v>
      </c>
      <c s="8" r="F23" t="n">
        <v>23.33</v>
      </c>
      <c s="8" r="I23" t="n">
        <v>16.37</v>
      </c>
    </row>
    <row r="24" spans="1:11">
      <c s="4" r="A24" t="s">
        <v>752</v>
      </c>
    </row>
    <row r="25" spans="1:11">
      <c s="3" r="A25" t="s">
        <v>733</v>
      </c>
    </row>
    <row r="26" spans="1:11">
      <c s="4" r="A26" t="s">
        <v>737</v>
      </c>
      <c s="4" r="F26" t="s">
        <v>695</v>
      </c>
      <c s="4" r="G26" t="s">
        <v>695</v>
      </c>
    </row>
    <row r="27" spans="1:11">
      <c s="4" r="A27" t="s">
        <v>753</v>
      </c>
      <c s="8" r="F27" t="n">
        <v>10.01</v>
      </c>
      <c s="8" r="G27" t="n">
        <v>8.119999999999999</v>
      </c>
    </row>
    <row r="28" spans="1:11">
      <c s="4" r="A28" t="s">
        <v>754</v>
      </c>
      <c s="4" r="F28" t="s">
        <v>755</v>
      </c>
      <c s="4" r="G28" t="s">
        <v>756</v>
      </c>
    </row>
    <row r="29" spans="1:11">
      <c s="4" r="A29" t="s">
        <v>757</v>
      </c>
      <c s="4" r="F29" t="s">
        <v>758</v>
      </c>
      <c s="4" r="G29" t="s">
        <v>759</v>
      </c>
    </row>
    <row r="30" spans="1:11">
      <c s="4" r="A30" t="s">
        <v>760</v>
      </c>
      <c s="4" r="F30" t="s">
        <v>761</v>
      </c>
      <c s="4" r="G30" t="s">
        <v>761</v>
      </c>
    </row>
    <row r="31" spans="1:11">
      <c s="4" r="A31" t="s">
        <v>741</v>
      </c>
      <c s="7" r="D31" t="n">
        <v>4277</v>
      </c>
      <c s="6" r="E31" t="n">
        <v>1909</v>
      </c>
      <c s="7" r="F31" t="n">
        <v>11279</v>
      </c>
      <c s="7" r="G31" t="n">
        <v>6171</v>
      </c>
    </row>
    <row r="32" spans="1:11">
      <c s="4" r="A32" t="s">
        <v>762</v>
      </c>
    </row>
    <row r="33" spans="1:11">
      <c s="3" r="A33" t="s">
        <v>733</v>
      </c>
    </row>
    <row r="34" spans="1:11">
      <c s="4" r="A34" t="s">
        <v>737</v>
      </c>
      <c s="4" r="G34" t="s">
        <v>695</v>
      </c>
    </row>
    <row r="35" spans="1:11">
      <c s="4" r="A35" t="s">
        <v>753</v>
      </c>
      <c s="8" r="G35" t="n">
        <v>12.3</v>
      </c>
    </row>
    <row r="36" spans="1:11">
      <c s="4" r="A36" t="s">
        <v>754</v>
      </c>
      <c s="4" r="G36" t="s">
        <v>756</v>
      </c>
    </row>
    <row r="37" spans="1:11">
      <c s="4" r="A37" t="s">
        <v>757</v>
      </c>
      <c s="4" r="G37" t="s">
        <v>759</v>
      </c>
    </row>
    <row r="38" spans="1:11">
      <c s="4" r="A38" t="s">
        <v>760</v>
      </c>
      <c s="4" r="G38" t="s">
        <v>763</v>
      </c>
    </row>
    <row r="39" spans="1:11">
      <c s="4" r="A39" t="s">
        <v>741</v>
      </c>
      <c s="6" r="D39" t="n">
        <v>0</v>
      </c>
      <c s="6" r="E39" t="n">
        <v>1241</v>
      </c>
      <c s="7" r="F39" t="n">
        <v>0</v>
      </c>
      <c s="7" r="G39" t="n">
        <v>5312</v>
      </c>
    </row>
    <row r="40" spans="1:11">
      <c s="4" r="A40" t="s">
        <v>764</v>
      </c>
    </row>
    <row r="41" spans="1:11">
      <c s="3" r="A41" t="s">
        <v>733</v>
      </c>
    </row>
    <row r="42" spans="1:11">
      <c s="4" r="A42" t="s">
        <v>765</v>
      </c>
      <c s="6" r="F42" t="n">
        <v>1067000</v>
      </c>
    </row>
    <row r="43" spans="1:11">
      <c s="4" r="A43" t="s">
        <v>766</v>
      </c>
      <c s="6" r="D43" t="n">
        <v>54611</v>
      </c>
      <c s="7" r="F43" t="n">
        <v>54611</v>
      </c>
    </row>
    <row r="44" spans="1:11">
      <c s="4" r="A44" t="s">
        <v>767</v>
      </c>
      <c s="7" r="D44" t="n">
        <v>54753</v>
      </c>
      <c s="7" r="F44" t="n">
        <v>54753</v>
      </c>
      <c s="7" r="I44" t="n">
        <v>101336</v>
      </c>
    </row>
    <row r="45" spans="1:11">
      <c s="4" r="A45" t="s">
        <v>768</v>
      </c>
      <c s="6" r="D45" t="n">
        <v>6208000</v>
      </c>
      <c s="6" r="F45" t="n">
        <v>6208000</v>
      </c>
    </row>
    <row r="46" spans="1:11">
      <c s="4" r="A46" t="s">
        <v>769</v>
      </c>
      <c s="6" r="F46" t="n">
        <v>-160000</v>
      </c>
    </row>
    <row r="47" spans="1:11">
      <c s="4" r="A47" t="s">
        <v>770</v>
      </c>
      <c s="6" r="D47" t="n">
        <v>8760000</v>
      </c>
      <c s="6" r="F47" t="n">
        <v>8760000</v>
      </c>
      <c s="6" r="I47" t="n">
        <v>7868000</v>
      </c>
    </row>
    <row r="48" spans="1:11">
      <c s="4" r="A48" t="s">
        <v>771</v>
      </c>
      <c s="8" r="D48" t="n">
        <v>14.59</v>
      </c>
      <c s="8" r="F48" t="n">
        <v>14.59</v>
      </c>
    </row>
    <row r="49" spans="1:11">
      <c s="4" r="A49" t="s">
        <v>772</v>
      </c>
      <c s="4" r="F49" t="s">
        <v>773</v>
      </c>
    </row>
    <row r="50" spans="1:11">
      <c s="4" r="A50" t="s">
        <v>747</v>
      </c>
      <c s="6" r="F50" t="n">
        <v>-15000</v>
      </c>
    </row>
    <row r="51" spans="1:11">
      <c s="4" r="A51" t="s">
        <v>743</v>
      </c>
      <c s="4" r="C51" t="s">
        <v>774</v>
      </c>
      <c s="4" r="F51" t="s">
        <v>775</v>
      </c>
    </row>
    <row r="52" spans="1:11">
      <c s="4" r="A52" t="s">
        <v>776</v>
      </c>
      <c s="8" r="D52" t="n">
        <v>17.14</v>
      </c>
      <c s="8" r="F52" t="n">
        <v>17.14</v>
      </c>
      <c s="8" r="I52" t="n">
        <v>15.02</v>
      </c>
    </row>
    <row r="53" spans="1:11">
      <c s="4" r="A53" t="s">
        <v>777</v>
      </c>
    </row>
    <row r="54" spans="1:11">
      <c s="3" r="A54" t="s">
        <v>733</v>
      </c>
    </row>
    <row r="55" spans="1:11">
      <c s="4" r="A55" t="s">
        <v>741</v>
      </c>
      <c s="7" r="D55" t="n">
        <v>326</v>
      </c>
      <c s="6" r="E55" t="n">
        <v>350</v>
      </c>
      <c s="7" r="F55" t="n">
        <v>951</v>
      </c>
      <c s="6" r="G55" t="n">
        <v>1314</v>
      </c>
    </row>
    <row r="56" spans="1:11">
      <c s="4" r="A56" t="s">
        <v>119</v>
      </c>
    </row>
    <row r="57" spans="1:11">
      <c s="3" r="A57" t="s">
        <v>733</v>
      </c>
    </row>
    <row r="58" spans="1:11">
      <c s="4" r="A58" t="s">
        <v>741</v>
      </c>
      <c s="6" r="D58" t="n">
        <v>968</v>
      </c>
      <c s="6" r="E58" t="n">
        <v>704</v>
      </c>
      <c s="6" r="F58" t="n">
        <v>2180</v>
      </c>
      <c s="6" r="G58" t="n">
        <v>2354</v>
      </c>
    </row>
    <row r="59" spans="1:11">
      <c s="4" r="A59" t="s">
        <v>778</v>
      </c>
    </row>
    <row r="60" spans="1:11">
      <c s="3" r="A60" t="s">
        <v>733</v>
      </c>
    </row>
    <row r="61" spans="1:11">
      <c s="4" r="A61" t="s">
        <v>741</v>
      </c>
      <c s="6" r="D61" t="n">
        <v>3243</v>
      </c>
      <c s="6" r="E61" t="n">
        <v>2282</v>
      </c>
      <c s="7" r="F61" t="n">
        <v>9123</v>
      </c>
      <c s="6" r="G61" t="n">
        <v>8530</v>
      </c>
    </row>
    <row r="62" spans="1:11">
      <c s="4" r="A62" t="s">
        <v>779</v>
      </c>
    </row>
    <row r="63" spans="1:11">
      <c s="3" r="A63" t="s">
        <v>733</v>
      </c>
    </row>
    <row r="64" spans="1:11">
      <c s="4" r="A64" t="s">
        <v>780</v>
      </c>
      <c s="6" r="K64" t="n">
        <v>3760215</v>
      </c>
    </row>
    <row r="65" spans="1:11">
      <c s="4" r="A65" t="s">
        <v>781</v>
      </c>
    </row>
    <row r="66" spans="1:11">
      <c s="3" r="A66" t="s">
        <v>733</v>
      </c>
    </row>
    <row r="67" spans="1:11">
      <c s="4" r="A67" t="s">
        <v>765</v>
      </c>
      <c s="6" r="B67" t="n">
        <v>1067000</v>
      </c>
      <c s="6" r="H67" t="n">
        <v>4408100</v>
      </c>
    </row>
    <row r="68" spans="1:11">
      <c s="4" r="A68" t="s">
        <v>782</v>
      </c>
    </row>
    <row r="69" spans="1:11">
      <c s="3" r="A69" t="s">
        <v>733</v>
      </c>
    </row>
    <row r="70" spans="1:11">
      <c s="4" r="A70" t="s">
        <v>742</v>
      </c>
      <c s="8" r="F70" t="n">
        <v>32.69</v>
      </c>
    </row>
    <row r="71" spans="1:11">
      <c s="4" r="A71" t="s">
        <v>783</v>
      </c>
    </row>
    <row r="72" spans="1:11">
      <c s="3" r="A72" t="s">
        <v>733</v>
      </c>
    </row>
    <row r="73" spans="1:11">
      <c s="4" r="A73" t="s">
        <v>742</v>
      </c>
      <c s="12" r="F73" t="n">
        <v>15.72</v>
      </c>
    </row>
    <row r="74" spans="1:11">
      <c s="4" r="A74" t="s">
        <v>784</v>
      </c>
    </row>
    <row r="75" spans="1:11">
      <c s="3" r="A75" t="s">
        <v>733</v>
      </c>
    </row>
    <row r="76" spans="1:11">
      <c s="4" r="A76" t="s">
        <v>748</v>
      </c>
      <c s="8" r="F76" t="n">
        <v>26.46</v>
      </c>
    </row>
    <row r="77" spans="1:11">
      <c s="4" r="A77" t="s">
        <v>785</v>
      </c>
    </row>
    <row r="78" spans="1:11">
      <c s="3" r="A78" t="s">
        <v>733</v>
      </c>
    </row>
    <row r="79" spans="1:11">
      <c s="4" r="A79" t="s">
        <v>741</v>
      </c>
      <c s="6" r="D79" t="n">
        <v>326</v>
      </c>
      <c s="6" r="E79" t="n">
        <v>350</v>
      </c>
      <c s="7" r="F79" t="n">
        <v>951</v>
      </c>
      <c s="6" r="G79" t="n">
        <v>1314</v>
      </c>
    </row>
    <row r="80" spans="1:11">
      <c s="4" r="A80" t="s">
        <v>786</v>
      </c>
    </row>
    <row r="81" spans="1:11">
      <c s="3" r="A81" t="s">
        <v>733</v>
      </c>
    </row>
    <row r="82" spans="1:11">
      <c s="4" r="A82" t="s">
        <v>741</v>
      </c>
      <c s="6" r="D82" t="n">
        <v>326</v>
      </c>
      <c s="6" r="E82" t="n">
        <v>350</v>
      </c>
      <c s="6" r="F82" t="n">
        <v>951</v>
      </c>
      <c s="6" r="G82" t="n">
        <v>1314</v>
      </c>
    </row>
    <row r="83" spans="1:11">
      <c s="4" r="A83" t="s">
        <v>787</v>
      </c>
    </row>
    <row r="84" spans="1:11">
      <c s="3" r="A84" t="s">
        <v>733</v>
      </c>
    </row>
    <row r="85" spans="1:11">
      <c s="4" r="A85" t="s">
        <v>741</v>
      </c>
      <c s="6" r="D85" t="n">
        <v>0</v>
      </c>
      <c s="6" r="E85" t="n">
        <v>0</v>
      </c>
      <c s="6" r="F85" t="n">
        <v>0</v>
      </c>
      <c s="6" r="G85" t="n">
        <v>0</v>
      </c>
    </row>
    <row r="86" spans="1:11">
      <c s="4" r="A86" t="s">
        <v>788</v>
      </c>
    </row>
    <row r="87" spans="1:11">
      <c s="3" r="A87" t="s">
        <v>733</v>
      </c>
    </row>
    <row r="88" spans="1:11">
      <c s="4" r="A88" t="s">
        <v>741</v>
      </c>
      <c s="6" r="D88" t="n">
        <v>0</v>
      </c>
      <c s="6" r="E88" t="n">
        <v>0</v>
      </c>
      <c s="6" r="F88" t="n">
        <v>0</v>
      </c>
      <c s="6" r="G88" t="n">
        <v>0</v>
      </c>
    </row>
    <row r="89" spans="1:11">
      <c s="4" r="A89" t="s">
        <v>789</v>
      </c>
    </row>
    <row r="90" spans="1:11">
      <c s="3" r="A90" t="s">
        <v>733</v>
      </c>
    </row>
    <row r="91" spans="1:11">
      <c s="4" r="A91" t="s">
        <v>741</v>
      </c>
      <c s="6" r="D91" t="n">
        <v>829</v>
      </c>
      <c s="6" r="E91" t="n">
        <v>537</v>
      </c>
      <c s="6" r="F91" t="n">
        <v>1745</v>
      </c>
      <c s="6" r="G91" t="n">
        <v>1804</v>
      </c>
    </row>
    <row r="92" spans="1:11">
      <c s="4" r="A92" t="s">
        <v>790</v>
      </c>
    </row>
    <row r="93" spans="1:11">
      <c s="3" r="A93" t="s">
        <v>733</v>
      </c>
    </row>
    <row r="94" spans="1:11">
      <c s="4" r="A94" t="s">
        <v>741</v>
      </c>
      <c s="6" r="D94" t="n">
        <v>0</v>
      </c>
      <c s="6" r="E94" t="n">
        <v>0</v>
      </c>
      <c s="6" r="F94" t="n">
        <v>0</v>
      </c>
      <c s="6" r="G94" t="n">
        <v>0</v>
      </c>
    </row>
    <row r="95" spans="1:11">
      <c s="4" r="A95" t="s">
        <v>791</v>
      </c>
    </row>
    <row r="96" spans="1:11">
      <c s="3" r="A96" t="s">
        <v>733</v>
      </c>
    </row>
    <row r="97" spans="1:11">
      <c s="4" r="A97" t="s">
        <v>741</v>
      </c>
      <c s="6" r="D97" t="n">
        <v>829</v>
      </c>
      <c s="6" r="E97" t="n">
        <v>537</v>
      </c>
      <c s="6" r="F97" t="n">
        <v>1745</v>
      </c>
      <c s="6" r="G97" t="n">
        <v>1804</v>
      </c>
    </row>
    <row r="98" spans="1:11">
      <c s="4" r="A98" t="s">
        <v>792</v>
      </c>
    </row>
    <row r="99" spans="1:11">
      <c s="3" r="A99" t="s">
        <v>733</v>
      </c>
    </row>
    <row r="100" spans="1:11">
      <c s="4" r="A100" t="s">
        <v>741</v>
      </c>
      <c s="6" r="D100" t="n">
        <v>0</v>
      </c>
      <c s="6" r="E100" t="n">
        <v>0</v>
      </c>
      <c s="6" r="F100" t="n">
        <v>0</v>
      </c>
      <c s="6" r="G100" t="n">
        <v>0</v>
      </c>
    </row>
    <row r="101" spans="1:11">
      <c s="4" r="A101" t="s">
        <v>793</v>
      </c>
    </row>
    <row r="102" spans="1:11">
      <c s="3" r="A102" t="s">
        <v>733</v>
      </c>
    </row>
    <row r="103" spans="1:11">
      <c s="4" r="A103" t="s">
        <v>741</v>
      </c>
      <c s="6" r="D103" t="n">
        <v>51</v>
      </c>
      <c s="6" r="E103" t="n">
        <v>65</v>
      </c>
      <c s="6" r="F103" t="n">
        <v>166</v>
      </c>
      <c s="6" r="G103" t="n">
        <v>212</v>
      </c>
    </row>
    <row r="104" spans="1:11">
      <c s="4" r="A104" t="s">
        <v>794</v>
      </c>
    </row>
    <row r="105" spans="1:11">
      <c s="3" r="A105" t="s">
        <v>733</v>
      </c>
    </row>
    <row r="106" spans="1:11">
      <c s="4" r="A106" t="s">
        <v>741</v>
      </c>
      <c s="6" r="D106" t="n">
        <v>0</v>
      </c>
      <c s="6" r="E106" t="n">
        <v>0</v>
      </c>
      <c s="6" r="F106" t="n">
        <v>0</v>
      </c>
      <c s="6" r="G106" t="n">
        <v>0</v>
      </c>
    </row>
    <row r="107" spans="1:11">
      <c s="4" r="A107" t="s">
        <v>795</v>
      </c>
    </row>
    <row r="108" spans="1:11">
      <c s="3" r="A108" t="s">
        <v>733</v>
      </c>
    </row>
    <row r="109" spans="1:11">
      <c s="4" r="A109" t="s">
        <v>741</v>
      </c>
      <c s="6" r="D109" t="n">
        <v>51</v>
      </c>
      <c s="6" r="E109" t="n">
        <v>65</v>
      </c>
      <c s="6" r="F109" t="n">
        <v>166</v>
      </c>
      <c s="6" r="G109" t="n">
        <v>212</v>
      </c>
    </row>
    <row r="110" spans="1:11">
      <c s="4" r="A110" t="s">
        <v>796</v>
      </c>
    </row>
    <row r="111" spans="1:11">
      <c s="3" r="A111" t="s">
        <v>733</v>
      </c>
    </row>
    <row r="112" spans="1:11">
      <c s="4" r="A112" t="s">
        <v>741</v>
      </c>
      <c s="6" r="D112" t="n">
        <v>0</v>
      </c>
      <c s="6" r="E112" t="n">
        <v>0</v>
      </c>
      <c s="6" r="F112" t="n">
        <v>0</v>
      </c>
      <c s="6" r="G112" t="n">
        <v>0</v>
      </c>
    </row>
    <row r="113" spans="1:11">
      <c s="4" r="A113" t="s">
        <v>797</v>
      </c>
    </row>
    <row r="114" spans="1:11">
      <c s="3" r="A114" t="s">
        <v>733</v>
      </c>
    </row>
    <row r="115" spans="1:11">
      <c s="4" r="A115" t="s">
        <v>741</v>
      </c>
      <c s="6" r="D115" t="n">
        <v>88</v>
      </c>
      <c s="6" r="E115" t="n">
        <v>102</v>
      </c>
      <c s="6" r="F115" t="n">
        <v>269</v>
      </c>
      <c s="6" r="G115" t="n">
        <v>338</v>
      </c>
    </row>
    <row r="116" spans="1:11">
      <c s="4" r="A116" t="s">
        <v>798</v>
      </c>
    </row>
    <row r="117" spans="1:11">
      <c s="3" r="A117" t="s">
        <v>733</v>
      </c>
    </row>
    <row r="118" spans="1:11">
      <c s="4" r="A118" t="s">
        <v>741</v>
      </c>
      <c s="6" r="D118" t="n">
        <v>0</v>
      </c>
      <c s="6" r="E118" t="n">
        <v>0</v>
      </c>
      <c s="6" r="F118" t="n">
        <v>0</v>
      </c>
      <c s="6" r="G118" t="n">
        <v>0</v>
      </c>
    </row>
    <row r="119" spans="1:11">
      <c s="4" r="A119" t="s">
        <v>799</v>
      </c>
    </row>
    <row r="120" spans="1:11">
      <c s="3" r="A120" t="s">
        <v>733</v>
      </c>
    </row>
    <row r="121" spans="1:11">
      <c s="4" r="A121" t="s">
        <v>741</v>
      </c>
      <c s="6" r="D121" t="n">
        <v>88</v>
      </c>
      <c s="6" r="E121" t="n">
        <v>102</v>
      </c>
      <c s="6" r="F121" t="n">
        <v>269</v>
      </c>
      <c s="6" r="G121" t="n">
        <v>338</v>
      </c>
    </row>
    <row r="122" spans="1:11">
      <c s="4" r="A122" t="s">
        <v>800</v>
      </c>
    </row>
    <row r="123" spans="1:11">
      <c s="3" r="A123" t="s">
        <v>733</v>
      </c>
    </row>
    <row r="124" spans="1:11">
      <c s="4" r="A124" t="s">
        <v>741</v>
      </c>
      <c s="6" r="D124" t="n">
        <v>0</v>
      </c>
      <c s="6" r="E124" t="n">
        <v>0</v>
      </c>
      <c s="6" r="F124" t="n">
        <v>0</v>
      </c>
      <c s="6" r="G124" t="n">
        <v>0</v>
      </c>
    </row>
    <row r="125" spans="1:11">
      <c s="4" r="A125" t="s">
        <v>801</v>
      </c>
    </row>
    <row r="126" spans="1:11">
      <c s="3" r="A126" t="s">
        <v>733</v>
      </c>
    </row>
    <row r="127" spans="1:11">
      <c s="4" r="A127" t="s">
        <v>741</v>
      </c>
      <c s="6" r="D127" t="n">
        <v>3243</v>
      </c>
      <c s="6" r="E127" t="n">
        <v>2282</v>
      </c>
      <c s="6" r="F127" t="n">
        <v>9123</v>
      </c>
      <c s="6" r="G127" t="n">
        <v>8530</v>
      </c>
    </row>
    <row r="128" spans="1:11">
      <c s="4" r="A128" t="s">
        <v>802</v>
      </c>
    </row>
    <row r="129" spans="1:11">
      <c s="3" r="A129" t="s">
        <v>733</v>
      </c>
    </row>
    <row r="130" spans="1:11">
      <c s="4" r="A130" t="s">
        <v>741</v>
      </c>
      <c s="6" r="D130" t="n">
        <v>0</v>
      </c>
      <c s="6" r="E130" t="n">
        <v>0</v>
      </c>
      <c s="6" r="F130" t="n">
        <v>0</v>
      </c>
      <c s="6" r="G130" t="n">
        <v>0</v>
      </c>
    </row>
    <row r="131" spans="1:11">
      <c s="4" r="A131" t="s">
        <v>803</v>
      </c>
    </row>
    <row r="132" spans="1:11">
      <c s="3" r="A132" t="s">
        <v>733</v>
      </c>
    </row>
    <row r="133" spans="1:11">
      <c s="4" r="A133" t="s">
        <v>741</v>
      </c>
      <c s="6" r="D133" t="n">
        <v>0</v>
      </c>
      <c s="6" r="E133" t="n">
        <v>0</v>
      </c>
      <c s="6" r="F133" t="n">
        <v>0</v>
      </c>
      <c s="6" r="G133" t="n">
        <v>0</v>
      </c>
    </row>
    <row r="134" spans="1:11">
      <c s="4" r="A134" t="s">
        <v>804</v>
      </c>
    </row>
    <row r="135" spans="1:11">
      <c s="3" r="A135" t="s">
        <v>733</v>
      </c>
    </row>
    <row r="136" spans="1:11">
      <c s="4" r="A136" t="s">
        <v>741</v>
      </c>
      <c s="6" r="D136" t="n">
        <v>3243</v>
      </c>
      <c s="6" r="E136" t="n">
        <v>2282</v>
      </c>
      <c s="6" r="F136" t="n">
        <v>9123</v>
      </c>
      <c s="6" r="G136" t="n">
        <v>8530</v>
      </c>
    </row>
    <row r="137" spans="1:11">
      <c s="4" r="A137" t="s">
        <v>805</v>
      </c>
    </row>
    <row r="138" spans="1:11">
      <c s="3" r="A138" t="s">
        <v>733</v>
      </c>
    </row>
    <row r="139" spans="1:11">
      <c s="4" r="A139" t="s">
        <v>741</v>
      </c>
      <c s="6" r="D139" t="n">
        <v>260</v>
      </c>
      <c s="7" r="E139" t="n">
        <v>186</v>
      </c>
      <c s="6" r="F139" t="n">
        <v>975</v>
      </c>
      <c s="7" r="G139" t="n">
        <v>715</v>
      </c>
    </row>
    <row r="140" spans="1:11">
      <c s="4" r="A140" t="s">
        <v>745</v>
      </c>
    </row>
    <row r="141" spans="1:11">
      <c s="3" r="A141" t="s">
        <v>733</v>
      </c>
    </row>
    <row r="142" spans="1:11">
      <c s="4" r="A142" t="s">
        <v>740</v>
      </c>
      <c s="7" r="D142" t="n">
        <v>24879</v>
      </c>
      <c s="7" r="F142" t="n">
        <v>24879</v>
      </c>
    </row>
    <row r="143" spans="1:11">
      <c s="4" r="A143" t="s">
        <v>743</v>
      </c>
      <c s="4" r="F143" t="s">
        <v>806</v>
      </c>
    </row>
    <row r="144" spans="1:11">
      <c s="4" r="A144" t="s">
        <v>807</v>
      </c>
    </row>
    <row r="145" spans="1:11">
      <c s="3" r="A145" t="s">
        <v>733</v>
      </c>
    </row>
    <row r="146" spans="1:11">
      <c s="4" r="A146" t="s">
        <v>765</v>
      </c>
      <c s="6" r="F146" t="n">
        <v>157000</v>
      </c>
    </row>
    <row r="147" spans="1:11">
      <c s="4" r="A147" t="s">
        <v>742</v>
      </c>
      <c s="8" r="F147" t="n">
        <v>32.69</v>
      </c>
    </row>
    <row r="148" spans="1:11">
      <c s="4" r="A148" t="s">
        <v>770</v>
      </c>
      <c s="6" r="D148" t="n">
        <v>164000</v>
      </c>
      <c s="6" r="F148" t="n">
        <v>164000</v>
      </c>
      <c s="6" r="H148" t="n">
        <v>44000</v>
      </c>
    </row>
    <row r="149" spans="1:11">
      <c s="4" r="A149" t="s">
        <v>747</v>
      </c>
      <c s="6" r="F149" t="n">
        <v>-16000</v>
      </c>
    </row>
    <row r="150" spans="1:11">
      <c s="4" r="A150" t="s">
        <v>748</v>
      </c>
      <c s="8" r="F150" t="n">
        <v>28.36</v>
      </c>
    </row>
    <row r="151" spans="1:11">
      <c s="4" r="A151" t="s">
        <v>736</v>
      </c>
      <c s="6" r="F151" t="n">
        <v>-21000</v>
      </c>
    </row>
    <row r="152" spans="1:11">
      <c s="4" r="A152" t="s">
        <v>749</v>
      </c>
      <c s="8" r="F152" t="n">
        <v>19.22</v>
      </c>
    </row>
    <row r="153" spans="1:11">
      <c s="4" r="A153" t="s">
        <v>776</v>
      </c>
      <c s="8" r="D153" t="n">
        <v>30.63</v>
      </c>
      <c s="8" r="F153" t="n">
        <v>30.63</v>
      </c>
      <c s="8" r="H153" t="n">
        <v>16.92</v>
      </c>
    </row>
    <row r="154" spans="1:11">
      <c s="4" r="A154" t="s">
        <v>808</v>
      </c>
    </row>
    <row r="155" spans="1:11">
      <c s="3" r="A155" t="s">
        <v>733</v>
      </c>
    </row>
    <row r="156" spans="1:11">
      <c s="4" r="A156" t="s">
        <v>740</v>
      </c>
      <c s="7" r="D156" t="n">
        <v>4282</v>
      </c>
      <c s="7" r="F156" t="n">
        <v>4282</v>
      </c>
    </row>
    <row r="157" spans="1:11">
      <c s="4" r="A157" t="s">
        <v>743</v>
      </c>
      <c s="4" r="F157" t="s">
        <v>809</v>
      </c>
    </row>
    <row r="158" spans="1:11">
      <c s="4" r="A158" t="s">
        <v>810</v>
      </c>
    </row>
    <row r="159" spans="1:11">
      <c s="3" r="A159" t="s">
        <v>733</v>
      </c>
    </row>
    <row r="160" spans="1:11">
      <c s="4" r="A160" t="s">
        <v>765</v>
      </c>
      <c s="6" r="F160" t="n">
        <v>86000</v>
      </c>
    </row>
    <row r="161" spans="1:11">
      <c s="4" r="A161" t="s">
        <v>770</v>
      </c>
      <c s="6" r="D161" t="n">
        <v>82000</v>
      </c>
      <c s="6" r="F161" t="n">
        <v>82000</v>
      </c>
      <c s="6" r="H161" t="n">
        <v>0</v>
      </c>
    </row>
    <row r="162" spans="1:11">
      <c s="4" r="A162" t="s">
        <v>747</v>
      </c>
      <c s="6" r="F162" t="n">
        <v>0</v>
      </c>
    </row>
    <row r="163" spans="1:11">
      <c s="4" r="A163" t="s">
        <v>748</v>
      </c>
      <c s="7" r="F163" t="n">
        <v>0</v>
      </c>
    </row>
    <row r="164" spans="1:11">
      <c s="4" r="A164" t="s">
        <v>736</v>
      </c>
      <c s="6" r="F164" t="n">
        <v>-4000</v>
      </c>
    </row>
    <row r="165" spans="1:11">
      <c s="4" r="A165" t="s">
        <v>749</v>
      </c>
      <c s="8" r="F165" t="n">
        <v>32.69</v>
      </c>
    </row>
    <row r="166" spans="1:11">
      <c s="4" r="A166" t="s">
        <v>776</v>
      </c>
      <c s="8" r="D166" t="n">
        <v>32.69</v>
      </c>
      <c s="8" r="F166" t="n">
        <v>32.69</v>
      </c>
      <c s="7" r="H166" t="n">
        <v>0</v>
      </c>
    </row>
    <row r="167" spans="1:11">
      <c s="4" r="A167" t="s">
        <v>811</v>
      </c>
    </row>
    <row r="168" spans="1:11">
      <c s="3" r="A168" t="s">
        <v>733</v>
      </c>
    </row>
    <row r="169" spans="1:11">
      <c s="4" r="A169" t="s">
        <v>743</v>
      </c>
      <c s="4" r="F169" t="s">
        <v>812</v>
      </c>
    </row>
    <row r="170" spans="1:11">
      <c s="4" r="A170" t="s">
        <v>813</v>
      </c>
    </row>
    <row r="171" spans="1:11">
      <c s="3" r="A171" t="s">
        <v>733</v>
      </c>
    </row>
    <row r="172" spans="1:11">
      <c s="4" r="A172" t="s">
        <v>765</v>
      </c>
      <c s="6" r="F172" t="n">
        <v>12000</v>
      </c>
    </row>
    <row r="173" spans="1:11">
      <c s="4" r="A173" t="s">
        <v>742</v>
      </c>
      <c s="8" r="F173" t="n">
        <v>32.69</v>
      </c>
    </row>
    <row r="174" spans="1:11">
      <c s="4" r="A174" t="s">
        <v>770</v>
      </c>
      <c s="6" r="D174" t="n">
        <v>0</v>
      </c>
      <c s="6" r="F174" t="n">
        <v>0</v>
      </c>
      <c s="6" r="H174" t="n">
        <v>0</v>
      </c>
    </row>
    <row r="175" spans="1:11">
      <c s="4" r="A175" t="s">
        <v>747</v>
      </c>
      <c s="6" r="F175" t="n">
        <v>0</v>
      </c>
    </row>
    <row r="176" spans="1:11">
      <c s="4" r="A176" t="s">
        <v>748</v>
      </c>
      <c s="7" r="F176" t="n">
        <v>0</v>
      </c>
    </row>
    <row r="177" spans="1:11">
      <c s="4" r="A177" t="s">
        <v>736</v>
      </c>
      <c s="6" r="F177" t="n">
        <v>-12000</v>
      </c>
    </row>
    <row r="178" spans="1:11">
      <c s="4" r="A178" t="s">
        <v>749</v>
      </c>
      <c s="8" r="F178" t="n">
        <v>32.69</v>
      </c>
    </row>
    <row r="179" spans="1:11">
      <c s="4" r="A179" t="s">
        <v>776</v>
      </c>
      <c s="8" r="D179" t="n">
        <v>32.69</v>
      </c>
      <c s="8" r="F179" t="n">
        <v>32.69</v>
      </c>
      <c s="7" r="H179" t="n">
        <v>0</v>
      </c>
    </row>
    <row r="180" spans="1:11">
      <c s="4" r="A180" t="s">
        <v>814</v>
      </c>
    </row>
    <row r="181" spans="1:11">
      <c s="3" r="A181" t="s">
        <v>733</v>
      </c>
    </row>
    <row r="182" spans="1:11">
      <c s="4" r="A182" t="s">
        <v>743</v>
      </c>
      <c s="4" r="F182" t="s">
        <v>815</v>
      </c>
    </row>
    <row r="183" spans="1:11">
      <c s="4" r="A183" t="s">
        <v>816</v>
      </c>
    </row>
    <row r="184" spans="1:11">
      <c s="3" r="A184" t="s">
        <v>733</v>
      </c>
    </row>
    <row r="185" spans="1:11">
      <c s="4" r="A185" t="s">
        <v>72</v>
      </c>
      <c s="6" r="B185" t="n">
        <v>8500000</v>
      </c>
    </row>
    <row r="186" spans="1:11">
      <c s="4" r="A186" t="s">
        <v>817</v>
      </c>
      <c s="6" r="D186" t="n">
        <v>7208940</v>
      </c>
      <c s="6" r="F186" t="n">
        <v>72089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18</v>
      </c>
      <c s="2" r="B1" t="s">
        <v>80</v>
      </c>
      <c s="2" r="D1" t="s">
        <v>1</v>
      </c>
    </row>
    <row r="2" spans="1:6">
      <c s="2" r="B2" t="s">
        <v>2</v>
      </c>
      <c s="2" r="C2" t="s">
        <v>81</v>
      </c>
      <c s="2" r="D2" t="s">
        <v>2</v>
      </c>
      <c s="2" r="E2" t="s">
        <v>81</v>
      </c>
      <c s="2" r="F2" t="s">
        <v>30</v>
      </c>
    </row>
    <row r="3" spans="1:6">
      <c s="3" r="A3" t="s">
        <v>819</v>
      </c>
    </row>
    <row r="4" spans="1:6">
      <c s="4" r="A4" t="s">
        <v>820</v>
      </c>
      <c s="7" r="B4" t="n">
        <v>-19577</v>
      </c>
      <c s="7" r="D4" t="n">
        <v>-19577</v>
      </c>
      <c s="7" r="F4" t="n">
        <v>-17716</v>
      </c>
    </row>
    <row r="5" spans="1:6">
      <c s="4" r="A5" t="s">
        <v>821</v>
      </c>
      <c s="6" r="B5" t="n">
        <v>0</v>
      </c>
      <c s="6" r="D5" t="n">
        <v>0</v>
      </c>
      <c s="6" r="F5" t="n">
        <v>-1893</v>
      </c>
    </row>
    <row r="6" spans="1:6">
      <c s="4" r="A6" t="s">
        <v>822</v>
      </c>
      <c s="6" r="B6" t="n">
        <v>-20</v>
      </c>
      <c s="7" r="C6" t="n">
        <v>-1</v>
      </c>
      <c s="6" r="D6" t="n">
        <v>-26</v>
      </c>
      <c s="7" r="E6" t="n">
        <v>-6</v>
      </c>
    </row>
    <row r="7" spans="1:6">
      <c s="4" r="A7" t="s">
        <v>823</v>
      </c>
      <c s="6" r="B7" t="n">
        <v>1094</v>
      </c>
      <c s="7" r="C7" t="n">
        <v>-2889</v>
      </c>
      <c s="6" r="D7" t="n">
        <v>6</v>
      </c>
      <c s="7" r="E7" t="n">
        <v>-1298</v>
      </c>
    </row>
    <row r="8" spans="1:6">
      <c s="4" r="A8" t="s">
        <v>824</v>
      </c>
      <c s="6" r="B8" t="n">
        <v>-19555</v>
      </c>
      <c s="6" r="D8" t="n">
        <v>-19555</v>
      </c>
      <c s="6" r="F8" t="n">
        <v>-19561</v>
      </c>
    </row>
    <row r="9" spans="1:6">
      <c s="4" r="A9" t="s">
        <v>147</v>
      </c>
    </row>
    <row r="10" spans="1:6">
      <c s="3" r="A10" t="s">
        <v>819</v>
      </c>
    </row>
    <row r="11" spans="1:6">
      <c s="4" r="A11" t="s">
        <v>822</v>
      </c>
      <c s="6" r="D11" t="n">
        <v>-26</v>
      </c>
    </row>
    <row r="12" spans="1:6">
      <c s="4" r="A12" t="s">
        <v>824</v>
      </c>
      <c s="7" r="B12" t="n">
        <v>22</v>
      </c>
      <c s="7" r="D12" t="n">
        <v>22</v>
      </c>
      <c s="7" r="F12" t="n">
        <v>4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5</v>
      </c>
      <c s="2" r="B1" t="s">
        <v>80</v>
      </c>
      <c s="2" r="D1" t="s">
        <v>1</v>
      </c>
    </row>
    <row r="2" spans="1:5">
      <c s="2" r="B2" t="s">
        <v>2</v>
      </c>
      <c s="2" r="C2" t="s">
        <v>81</v>
      </c>
      <c s="2" r="D2" t="s">
        <v>2</v>
      </c>
      <c s="2" r="E2" t="s">
        <v>81</v>
      </c>
    </row>
    <row r="3" spans="1:5">
      <c s="3" r="A3" t="s">
        <v>826</v>
      </c>
    </row>
    <row r="4" spans="1:5">
      <c s="4" r="A4" t="s">
        <v>827</v>
      </c>
      <c s="6" r="B4" t="n">
        <v>1100</v>
      </c>
      <c s="6" r="D4" t="n">
        <v>500</v>
      </c>
    </row>
    <row r="5" spans="1:5">
      <c s="4" r="A5" t="s">
        <v>104</v>
      </c>
      <c s="7" r="B5" t="n">
        <v>39838</v>
      </c>
      <c s="7" r="C5" t="n">
        <v>44815</v>
      </c>
      <c s="7" r="D5" t="n">
        <v>99848</v>
      </c>
      <c s="7" r="E5" t="n">
        <v>56094</v>
      </c>
    </row>
    <row r="6" spans="1:5">
      <c s="4" r="A6" t="s">
        <v>114</v>
      </c>
      <c s="6" r="B6" t="n">
        <v>72912</v>
      </c>
      <c s="6" r="C6" t="n">
        <v>75542</v>
      </c>
      <c s="6" r="D6" t="n">
        <v>73480</v>
      </c>
      <c s="6" r="E6" t="n">
        <v>75476</v>
      </c>
    </row>
    <row r="7" spans="1:5">
      <c s="4" r="A7" t="s">
        <v>111</v>
      </c>
      <c s="8" r="B7" t="n">
        <v>0.55</v>
      </c>
      <c s="8" r="D7" t="n">
        <v>1.36</v>
      </c>
    </row>
    <row r="8" spans="1:5">
      <c s="4" r="A8" t="s">
        <v>115</v>
      </c>
      <c s="6" r="B8" t="n">
        <v>75317</v>
      </c>
      <c s="6" r="C8" t="n">
        <v>77418</v>
      </c>
      <c s="6" r="D8" t="n">
        <v>76081</v>
      </c>
      <c s="6" r="E8" t="n">
        <v>76695</v>
      </c>
    </row>
    <row r="9" spans="1:5">
      <c s="4" r="A9" t="s">
        <v>112</v>
      </c>
      <c s="8" r="B9" t="n">
        <v>0.53</v>
      </c>
      <c s="8" r="D9" t="n">
        <v>1.31</v>
      </c>
    </row>
    <row r="10" spans="1:5">
      <c s="4" r="A10" t="s">
        <v>807</v>
      </c>
    </row>
    <row r="11" spans="1:5">
      <c s="3" r="A11" t="s">
        <v>826</v>
      </c>
    </row>
    <row r="12" spans="1:5">
      <c s="4" r="A12" t="s">
        <v>828</v>
      </c>
      <c s="6" r="B12" t="n">
        <v>140</v>
      </c>
      <c s="6" r="C12" t="n">
        <v>22</v>
      </c>
      <c s="6" r="D12" t="n">
        <v>23</v>
      </c>
      <c s="6" r="E12" t="n">
        <v>13</v>
      </c>
    </row>
    <row r="13" spans="1:5">
      <c s="4" r="A13" t="s">
        <v>745</v>
      </c>
    </row>
    <row r="14" spans="1:5">
      <c s="3" r="A14" t="s">
        <v>826</v>
      </c>
    </row>
    <row r="15" spans="1:5">
      <c s="4" r="A15" t="s">
        <v>829</v>
      </c>
      <c s="6" r="B15" t="n">
        <v>2265</v>
      </c>
      <c s="6" r="C15" t="n">
        <v>1854</v>
      </c>
      <c s="6" r="D15" t="n">
        <v>2578</v>
      </c>
      <c s="6" r="E15" t="n">
        <v>120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830</v>
      </c>
      <c s="2" r="B1" t="s">
        <v>80</v>
      </c>
      <c s="2" r="D1" t="s">
        <v>1</v>
      </c>
    </row>
    <row r="2" spans="1:5">
      <c s="2" r="B2" t="s">
        <v>2</v>
      </c>
      <c s="2" r="C2" t="s">
        <v>81</v>
      </c>
      <c s="2" r="D2" t="s">
        <v>2</v>
      </c>
      <c s="2" r="E2" t="s">
        <v>81</v>
      </c>
    </row>
    <row r="3" spans="1:5">
      <c s="3" r="A3" t="s">
        <v>831</v>
      </c>
    </row>
    <row r="4" spans="1:5">
      <c s="4" r="A4" t="s">
        <v>88</v>
      </c>
      <c s="7" r="B4" t="n">
        <v>251389</v>
      </c>
      <c s="7" r="C4" t="n">
        <v>221965</v>
      </c>
      <c s="7" r="D4" t="n">
        <v>680411</v>
      </c>
      <c s="7" r="E4" t="n">
        <v>612204</v>
      </c>
    </row>
    <row r="5" spans="1:5">
      <c s="4" r="A5" t="s">
        <v>102</v>
      </c>
      <c s="6" r="B5" t="n">
        <v>67011</v>
      </c>
      <c s="6" r="C5" t="n">
        <v>76025</v>
      </c>
      <c s="6" r="D5" t="n">
        <v>172305</v>
      </c>
      <c s="6" r="E5" t="n">
        <v>100008</v>
      </c>
    </row>
    <row r="6" spans="1:5">
      <c s="4" r="A6" t="s">
        <v>832</v>
      </c>
    </row>
    <row r="7" spans="1:5">
      <c s="3" r="A7" t="s">
        <v>831</v>
      </c>
    </row>
    <row r="8" spans="1:5">
      <c s="4" r="A8" t="s">
        <v>88</v>
      </c>
      <c s="6" r="B8" t="n">
        <v>47455</v>
      </c>
      <c s="6" r="C8" t="n">
        <v>50294</v>
      </c>
      <c s="6" r="D8" t="n">
        <v>141772</v>
      </c>
      <c s="6" r="E8" t="n">
        <v>151415</v>
      </c>
    </row>
    <row r="9" spans="1:5">
      <c s="4" r="A9" t="s">
        <v>102</v>
      </c>
      <c s="6" r="B9" t="n">
        <v>34806</v>
      </c>
      <c s="6" r="C9" t="n">
        <v>32144</v>
      </c>
      <c s="6" r="D9" t="n">
        <v>104317</v>
      </c>
      <c s="6" r="E9" t="n">
        <v>101481</v>
      </c>
    </row>
    <row r="10" spans="1:5">
      <c s="4" r="A10" t="s">
        <v>119</v>
      </c>
    </row>
    <row r="11" spans="1:5">
      <c s="3" r="A11" t="s">
        <v>831</v>
      </c>
    </row>
    <row r="12" spans="1:5">
      <c s="4" r="A12" t="s">
        <v>88</v>
      </c>
      <c s="6" r="B12" t="n">
        <v>203672</v>
      </c>
      <c s="6" r="C12" t="n">
        <v>171324</v>
      </c>
      <c s="6" r="D12" t="n">
        <v>537612</v>
      </c>
      <c s="6" r="E12" t="n">
        <v>459577</v>
      </c>
    </row>
    <row r="13" spans="1:5">
      <c s="4" r="A13" t="s">
        <v>102</v>
      </c>
      <c s="6" r="B13" t="n">
        <v>76185</v>
      </c>
      <c s="6" r="C13" t="n">
        <v>86215</v>
      </c>
      <c s="6" r="D13" t="n">
        <v>199139</v>
      </c>
      <c s="6" r="E13" t="n">
        <v>177552</v>
      </c>
    </row>
    <row r="14" spans="1:5">
      <c s="4" r="A14" t="s">
        <v>778</v>
      </c>
    </row>
    <row r="15" spans="1:5">
      <c s="3" r="A15" t="s">
        <v>831</v>
      </c>
    </row>
    <row r="16" spans="1:5">
      <c s="4" r="A16" t="s">
        <v>88</v>
      </c>
      <c s="6" r="B16" t="n">
        <v>262</v>
      </c>
      <c s="6" r="C16" t="n">
        <v>347</v>
      </c>
      <c s="6" r="D16" t="n">
        <v>1027</v>
      </c>
      <c s="6" r="E16" t="n">
        <v>1212</v>
      </c>
    </row>
    <row r="17" spans="1:5">
      <c s="4" r="A17" t="s">
        <v>102</v>
      </c>
      <c s="7" r="B17" t="n">
        <v>-43980</v>
      </c>
      <c s="7" r="C17" t="n">
        <v>-42334</v>
      </c>
      <c s="7" r="D17" t="n">
        <v>-131151</v>
      </c>
      <c s="7" r="E17" t="n">
        <v>-1790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s="1" r="A1" t="s">
        <v>833</v>
      </c>
      <c s="2" r="B1" t="s">
        <v>834</v>
      </c>
      <c s="2" r="C1" t="s">
        <v>2</v>
      </c>
      <c s="2" r="D1" t="s">
        <v>81</v>
      </c>
      <c s="2" r="E1" t="s">
        <v>2</v>
      </c>
      <c s="2" r="F1" t="s">
        <v>81</v>
      </c>
      <c s="2" r="G1" t="s">
        <v>30</v>
      </c>
    </row>
    <row r="2" spans="1:7">
      <c s="3" r="A2" t="s">
        <v>835</v>
      </c>
    </row>
    <row r="3" spans="1:7">
      <c s="4" r="A3" t="s">
        <v>98</v>
      </c>
      <c s="7" r="C3" t="n">
        <v>0</v>
      </c>
      <c s="7" r="D3" t="n">
        <v>0</v>
      </c>
      <c s="7" r="E3" t="n">
        <v>0</v>
      </c>
      <c s="7" r="F3" t="n">
        <v>46807</v>
      </c>
    </row>
    <row r="4" spans="1:7">
      <c s="4" r="A4" t="s">
        <v>71</v>
      </c>
      <c s="6" r="C4" t="n">
        <v>1839</v>
      </c>
      <c s="6" r="E4" t="n">
        <v>1839</v>
      </c>
      <c s="7" r="G4" t="n">
        <v>2055</v>
      </c>
    </row>
    <row r="5" spans="1:7">
      <c s="4" r="A5" t="s">
        <v>836</v>
      </c>
    </row>
    <row r="6" spans="1:7">
      <c s="3" r="A6" t="s">
        <v>835</v>
      </c>
    </row>
    <row r="7" spans="1:7">
      <c s="4" r="A7" t="s">
        <v>98</v>
      </c>
      <c s="7" r="B7" t="n">
        <v>-30200</v>
      </c>
    </row>
    <row r="8" spans="1:7">
      <c s="4" r="A8" t="s">
        <v>837</v>
      </c>
      <c s="6" r="B8" t="n">
        <v>9400</v>
      </c>
    </row>
    <row r="9" spans="1:7">
      <c s="4" r="A9" t="s">
        <v>71</v>
      </c>
      <c s="7" r="B9" t="n">
        <v>6100</v>
      </c>
    </row>
    <row r="10" spans="1:7">
      <c s="4" r="A10" t="s">
        <v>836</v>
      </c>
    </row>
    <row r="11" spans="1:7">
      <c s="3" r="A11" t="s">
        <v>835</v>
      </c>
    </row>
    <row r="12" spans="1:7">
      <c s="4" r="A12" t="s">
        <v>98</v>
      </c>
      <c s="6" r="C12" t="n">
        <v>0</v>
      </c>
      <c s="6" r="D12" t="n">
        <v>0</v>
      </c>
      <c s="6" r="E12" t="n">
        <v>0</v>
      </c>
      <c s="6" r="F12" t="n">
        <v>45767</v>
      </c>
    </row>
    <row r="13" spans="1:7">
      <c s="4" r="A13" t="s">
        <v>693</v>
      </c>
    </row>
    <row r="14" spans="1:7">
      <c s="3" r="A14" t="s">
        <v>835</v>
      </c>
    </row>
    <row r="15" spans="1:7">
      <c s="4" r="A15" t="s">
        <v>98</v>
      </c>
      <c s="6" r="C15" t="n">
        <v>0</v>
      </c>
      <c s="6" r="D15" t="n">
        <v>0</v>
      </c>
      <c s="6" r="E15" t="n">
        <v>0</v>
      </c>
      <c s="6" r="F15" t="n">
        <v>932</v>
      </c>
    </row>
    <row r="16" spans="1:7">
      <c s="4" r="A16" t="s">
        <v>838</v>
      </c>
    </row>
    <row r="17" spans="1:7">
      <c s="3" r="A17" t="s">
        <v>835</v>
      </c>
    </row>
    <row r="18" spans="1:7">
      <c s="4" r="A18" t="s">
        <v>98</v>
      </c>
      <c s="7" r="C18" t="n">
        <v>0</v>
      </c>
      <c s="7" r="D18" t="n">
        <v>0</v>
      </c>
      <c s="7" r="E18" t="n">
        <v>0</v>
      </c>
      <c s="7" r="F18" t="n">
        <v>1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5"/>
    <col customWidth="1" max="2" min="2" width="36"/>
    <col customWidth="1" max="3" min="3" width="21"/>
    <col customWidth="1" max="4" min="4" width="21"/>
    <col customWidth="1" max="5" min="5" width="21"/>
    <col customWidth="1" max="6" min="6" width="36"/>
    <col customWidth="1" max="7" min="7" width="21"/>
    <col customWidth="1" max="8" min="8" width="21"/>
  </cols>
  <sheetData>
    <row r="1" spans="1:8">
      <c s="1" r="A1" t="s">
        <v>839</v>
      </c>
      <c s="2" r="B1" t="s">
        <v>840</v>
      </c>
      <c s="2" r="C1" t="s">
        <v>841</v>
      </c>
      <c s="2" r="D1" t="s">
        <v>653</v>
      </c>
      <c s="2" r="E1" t="s">
        <v>652</v>
      </c>
      <c s="2" r="F1" t="s">
        <v>842</v>
      </c>
      <c s="2" r="G1" t="s">
        <v>843</v>
      </c>
      <c s="2" r="H1" t="s">
        <v>652</v>
      </c>
    </row>
    <row r="2" spans="1:8">
      <c s="3" r="A2" t="s">
        <v>844</v>
      </c>
    </row>
    <row r="3" spans="1:8">
      <c s="4" r="A3" t="s">
        <v>368</v>
      </c>
      <c s="6" r="F3" t="n">
        <v>93</v>
      </c>
    </row>
    <row r="4" spans="1:8">
      <c s="4" r="A4" t="s">
        <v>181</v>
      </c>
      <c s="7" r="F4" t="n">
        <v>82046</v>
      </c>
      <c s="7" r="G4" t="n">
        <v>0</v>
      </c>
    </row>
    <row r="5" spans="1:8">
      <c s="4" r="A5" t="s">
        <v>722</v>
      </c>
      <c s="7" r="E5" t="n">
        <v>101900</v>
      </c>
      <c s="6" r="F5" t="n">
        <v>101900</v>
      </c>
      <c s="7" r="H5" t="n">
        <v>101900</v>
      </c>
    </row>
    <row r="6" spans="1:8">
      <c s="4" r="A6" t="s">
        <v>845</v>
      </c>
    </row>
    <row r="7" spans="1:8">
      <c s="3" r="A7" t="s">
        <v>844</v>
      </c>
    </row>
    <row r="8" spans="1:8">
      <c s="4" r="A8" t="s">
        <v>846</v>
      </c>
      <c s="7" r="B8" t="n">
        <v>167500</v>
      </c>
    </row>
    <row r="9" spans="1:8">
      <c s="4" r="A9" t="s">
        <v>181</v>
      </c>
      <c s="7" r="C9" t="n">
        <v>27000</v>
      </c>
    </row>
    <row r="10" spans="1:8">
      <c s="4" r="A10" t="s">
        <v>722</v>
      </c>
      <c s="7" r="C10" t="n">
        <v>75000</v>
      </c>
    </row>
    <row r="11" spans="1:8">
      <c s="4" r="A11" t="s">
        <v>727</v>
      </c>
    </row>
    <row r="12" spans="1:8">
      <c s="3" r="A12" t="s">
        <v>844</v>
      </c>
    </row>
    <row r="13" spans="1:8">
      <c s="4" r="A13" t="s">
        <v>181</v>
      </c>
      <c s="7" r="D13" t="n">
        <v>16077</v>
      </c>
      <c s="7" r="H13" t="n">
        <v>98123</v>
      </c>
    </row>
    <row r="14" spans="1:8">
      <c s="4" r="A14" t="s">
        <v>847</v>
      </c>
    </row>
    <row r="15" spans="1:8">
      <c s="3" r="A15" t="s">
        <v>844</v>
      </c>
    </row>
    <row r="16" spans="1:8">
      <c s="4" r="A16" t="s">
        <v>368</v>
      </c>
      <c s="6" r="B16" t="n">
        <v>6</v>
      </c>
    </row>
    <row r="17" spans="1:8">
      <c s="4" r="A17" t="s">
        <v>848</v>
      </c>
      <c s="7" r="B17" t="n">
        <v>6200</v>
      </c>
    </row>
    <row r="18" spans="1:8">
      <c s="4" r="A18" t="s">
        <v>711</v>
      </c>
    </row>
    <row r="19" spans="1:8">
      <c s="3" r="A19" t="s">
        <v>844</v>
      </c>
    </row>
    <row r="20" spans="1:8">
      <c s="4" r="A20" t="s">
        <v>849</v>
      </c>
      <c s="7" r="E20" t="n">
        <v>3600</v>
      </c>
      <c s="7" r="F20" t="n">
        <v>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ckground, Business and Basis </vt:lpstr>
      <vt:lpstr>Summary of Significant Accounti</vt:lpstr>
      <vt:lpstr>Revision to Previously Issued F</vt:lpstr>
      <vt:lpstr>Concentrations of Risk</vt:lpstr>
      <vt:lpstr>Cash in Escrow and Restricted C</vt:lpstr>
      <vt:lpstr>Mortgages and Contracts Receiva</vt:lpstr>
      <vt:lpstr>Transactions with Related Parti</vt:lpstr>
      <vt:lpstr>Other Receivables, Net</vt:lpstr>
      <vt:lpstr>Prepaid Expenses and Other Asse</vt:lpstr>
      <vt:lpstr>Unsold Vacation Interests, Net</vt:lpstr>
      <vt:lpstr>Property and Equipment, Net</vt:lpstr>
      <vt:lpstr>Intangible Assets, Net</vt:lpstr>
      <vt:lpstr>Assets Held for sale</vt:lpstr>
      <vt:lpstr>Accrued Liabilities</vt:lpstr>
      <vt:lpstr>Deferred Revenues</vt:lpstr>
      <vt:lpstr>Borrowings</vt:lpstr>
      <vt:lpstr>Income Taxes</vt:lpstr>
      <vt:lpstr>Commitments and Contingencies</vt:lpstr>
      <vt:lpstr>Fair Value Measurements</vt:lpstr>
      <vt:lpstr>Stock Repurchase Program</vt:lpstr>
      <vt:lpstr>Stock-Based Compensation</vt:lpstr>
      <vt:lpstr>Accumulated Other Comprehensive</vt:lpstr>
      <vt:lpstr>Net income (loss) per share</vt:lpstr>
      <vt:lpstr>Segment Reporting</vt:lpstr>
      <vt:lpstr>Loss on Extinguishment of Debt</vt:lpstr>
      <vt:lpstr>Subsequent events</vt:lpstr>
      <vt:lpstr>Summary of Significant Accoun35</vt:lpstr>
      <vt:lpstr>Revision to Previously Issued36</vt:lpstr>
      <vt:lpstr>Cash in Escrow and Restricted37</vt:lpstr>
      <vt:lpstr>Mortgages and Contracts Recei38</vt:lpstr>
      <vt:lpstr>Transactions with Related Par39</vt:lpstr>
      <vt:lpstr>Prepaid Expenses and Other As40</vt:lpstr>
      <vt:lpstr>Unsold Vacation Interests, Net </vt:lpstr>
      <vt:lpstr>Property and Equipment, Net (Ta</vt:lpstr>
      <vt:lpstr>Other Intangible Assets, Net (T</vt:lpstr>
      <vt:lpstr>Assets Held for sale (Tables)</vt:lpstr>
      <vt:lpstr>Accrued Liabilities (Tables)</vt:lpstr>
      <vt:lpstr>Deferred Revenues (Tables)</vt:lpstr>
      <vt:lpstr>Borrowings (Tables)</vt:lpstr>
      <vt:lpstr>Fair Value Measurements (Tables</vt:lpstr>
      <vt:lpstr>Stock Repurchase Program (Table</vt:lpstr>
      <vt:lpstr>Stock-Based Compensation (Table</vt:lpstr>
      <vt:lpstr>Accumulated Other Comprehensi51</vt:lpstr>
      <vt:lpstr>Net Income (loss) per share (Ta</vt:lpstr>
      <vt:lpstr>Segment Reporting (Tables)</vt:lpstr>
      <vt:lpstr>Loss on Extinguishment of Debt </vt:lpstr>
      <vt:lpstr>Background, Business and Basi55</vt:lpstr>
      <vt:lpstr>Revision to Previously Issued56</vt:lpstr>
      <vt:lpstr>Concentrations of Risk (Details</vt:lpstr>
      <vt:lpstr>Cash in Escrow and Restricted58</vt:lpstr>
      <vt:lpstr>Mortgages and Contracts Recei59</vt:lpstr>
      <vt:lpstr>Mortgages and Contracts Recei60</vt:lpstr>
      <vt:lpstr>Mortgages and Contracts Recei61</vt:lpstr>
      <vt:lpstr>Mortgages and Contracts Recei62</vt:lpstr>
      <vt:lpstr>Transactions with Related Par63</vt:lpstr>
      <vt:lpstr>Other receivables (Details)</vt:lpstr>
      <vt:lpstr>Prepaid Expenses and Other As65</vt:lpstr>
      <vt:lpstr>Prepaid Expenses and Other As66</vt:lpstr>
      <vt:lpstr>Unsold Vacation Interests, Ne67</vt:lpstr>
      <vt:lpstr>Unsold Vacation Interests, Ne68</vt:lpstr>
      <vt:lpstr>Unsold Vacation Interests, Ne69</vt:lpstr>
      <vt:lpstr>Property and Equipment, Net (De</vt:lpstr>
      <vt:lpstr>Other Intangible Assets, Net (D</vt:lpstr>
      <vt:lpstr>Other Intangible Assets, Net (N</vt:lpstr>
      <vt:lpstr>Assets Held for sale (Details)</vt:lpstr>
      <vt:lpstr>Accrued Liabilities (Details)</vt:lpstr>
      <vt:lpstr>Deferred Revenues (Details)</vt:lpstr>
      <vt:lpstr>Borrowings (Narrative) (Details</vt:lpstr>
      <vt:lpstr>Borrowings (Details)</vt:lpstr>
      <vt:lpstr>Commitments and Contingencies (</vt:lpstr>
      <vt:lpstr>Fair Value Measurements (Detail</vt:lpstr>
      <vt:lpstr>Stock Repurchase Program (Detai</vt:lpstr>
      <vt:lpstr>Stock-Based Compensation (Detai</vt:lpstr>
      <vt:lpstr>Accumulated Other Comprehensi82</vt:lpstr>
      <vt:lpstr>Net income (loss) per share (De</vt:lpstr>
      <vt:lpstr>Segment Reporting (Details)</vt:lpstr>
      <vt:lpstr>Loss on Extinguishment of Deb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21:44Z</dcterms:created>
  <dcterms:modified xmlns:dcterms="http://purl.org/dc/terms/" xmlns:xsi="http://www.w3.org/2001/XMLSchema-instance" xsi:type="dcterms:W3CDTF">2016-08-08T09:21:44Z</dcterms:modified>
  <dc:title xmlns:dc="http://purl.org/dc/elements/1.1/">Untitled</dc:title>
  <dc:description xmlns:dc="http://purl.org/dc/elements/1.1/"/>
  <dc:subject xmlns:dc="http://purl.org/dc/elements/1.1/"/>
  <cp:keywords/>
  <cp:category/>
</cp:coreProperties>
</file>